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RESTRUCTURING COSTS" sheetId="12" state="visible" r:id="rId12"/>
    <sheet xmlns:r="http://schemas.openxmlformats.org/officeDocument/2006/relationships" name="INVENTORIES" sheetId="13" state="visible" r:id="rId13"/>
    <sheet xmlns:r="http://schemas.openxmlformats.org/officeDocument/2006/relationships" name="EQUITY INVESTMENT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TEREST EXPENSE, NET" sheetId="18" state="visible" r:id="rId18"/>
    <sheet xmlns:r="http://schemas.openxmlformats.org/officeDocument/2006/relationships" name="EMPLOYEE BENEFIT PLANS" sheetId="19" state="visible" r:id="rId19"/>
    <sheet xmlns:r="http://schemas.openxmlformats.org/officeDocument/2006/relationships" name="DERIVATIVE INSTRUMENTS" sheetId="20" state="visible" r:id="rId20"/>
    <sheet xmlns:r="http://schemas.openxmlformats.org/officeDocument/2006/relationships" name="EQUITY AND CONVERTIBLE PREFERRE" sheetId="21" state="visible" r:id="rId21"/>
    <sheet xmlns:r="http://schemas.openxmlformats.org/officeDocument/2006/relationships" name="SHARE-BASED COMPENSATION PLANS" sheetId="22" state="visible" r:id="rId22"/>
    <sheet xmlns:r="http://schemas.openxmlformats.org/officeDocument/2006/relationships" name="NET (LOSS) INCOME ATTRIBUTABLE " sheetId="23" state="visible" r:id="rId23"/>
    <sheet xmlns:r="http://schemas.openxmlformats.org/officeDocument/2006/relationships" name="REDEEMABLE NONCONTROLLING INTER"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EGMENT REPORTING (Tables)" sheetId="31" state="visible" r:id="rId31"/>
    <sheet xmlns:r="http://schemas.openxmlformats.org/officeDocument/2006/relationships" name="RESTRUCTURING COSTS (Tables)" sheetId="32" state="visible" r:id="rId32"/>
    <sheet xmlns:r="http://schemas.openxmlformats.org/officeDocument/2006/relationships" name="INVENTORIES (Tables)" sheetId="33" state="visible" r:id="rId33"/>
    <sheet xmlns:r="http://schemas.openxmlformats.org/officeDocument/2006/relationships" name="EQUITY INVESTMENTS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TEREST EXPENSE, NET (Tables)" sheetId="38" state="visible" r:id="rId38"/>
    <sheet xmlns:r="http://schemas.openxmlformats.org/officeDocument/2006/relationships" name="EMPLOYEE BENEFIT PLANS (Tables)" sheetId="39" state="visible" r:id="rId39"/>
    <sheet xmlns:r="http://schemas.openxmlformats.org/officeDocument/2006/relationships" name="DERIVATIVE INSTRUMENTS (Tables)" sheetId="40" state="visible" r:id="rId40"/>
    <sheet xmlns:r="http://schemas.openxmlformats.org/officeDocument/2006/relationships" name="EQUITY AND CONVERTIBLE PREFER_2" sheetId="41" state="visible" r:id="rId41"/>
    <sheet xmlns:r="http://schemas.openxmlformats.org/officeDocument/2006/relationships" name="SHARE-BASED COMPENSATION PLANS " sheetId="42" state="visible" r:id="rId42"/>
    <sheet xmlns:r="http://schemas.openxmlformats.org/officeDocument/2006/relationships" name="NET (LOSS) INCOME ATTRIBUTABL_2" sheetId="43" state="visible" r:id="rId43"/>
    <sheet xmlns:r="http://schemas.openxmlformats.org/officeDocument/2006/relationships" name="COMMITMENT AND CONTINGENCIES (T" sheetId="44" state="visible" r:id="rId44"/>
    <sheet xmlns:r="http://schemas.openxmlformats.org/officeDocument/2006/relationships" name="SUMMARY OF SIGNIFICANT ACCOUN_3" sheetId="45" state="visible" r:id="rId45"/>
    <sheet xmlns:r="http://schemas.openxmlformats.org/officeDocument/2006/relationships" name="SEGMENT REPORTING - Schedule of" sheetId="46" state="visible" r:id="rId46"/>
    <sheet xmlns:r="http://schemas.openxmlformats.org/officeDocument/2006/relationships" name="SEGMENT REPORTING - Schedule _2" sheetId="47" state="visible" r:id="rId47"/>
    <sheet xmlns:r="http://schemas.openxmlformats.org/officeDocument/2006/relationships" name="RESTRUCTURING COSTS - Schedule " sheetId="48" state="visible" r:id="rId48"/>
    <sheet xmlns:r="http://schemas.openxmlformats.org/officeDocument/2006/relationships" name="RESTRUCTURING COSTS - Narrative" sheetId="49" state="visible" r:id="rId49"/>
    <sheet xmlns:r="http://schemas.openxmlformats.org/officeDocument/2006/relationships" name="INVENTORIES (Details)" sheetId="50" state="visible" r:id="rId50"/>
    <sheet xmlns:r="http://schemas.openxmlformats.org/officeDocument/2006/relationships" name="EQUITY INVESTMENTS - Schedule o" sheetId="51" state="visible" r:id="rId51"/>
    <sheet xmlns:r="http://schemas.openxmlformats.org/officeDocument/2006/relationships" name="EQUITY INVESTMENTS - Narrative " sheetId="52" state="visible" r:id="rId52"/>
    <sheet xmlns:r="http://schemas.openxmlformats.org/officeDocument/2006/relationships" name="EQUITY INVESTMENTS - Schedule_2" sheetId="53" state="visible" r:id="rId53"/>
    <sheet xmlns:r="http://schemas.openxmlformats.org/officeDocument/2006/relationships" name="EQUITY INVESTMENTS - Schedule_3" sheetId="54" state="visible" r:id="rId54"/>
    <sheet xmlns:r="http://schemas.openxmlformats.org/officeDocument/2006/relationships" name="EQUITY INVESTMENTS - Schedule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chedule of future min"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Schedule of debt instrum" sheetId="66" state="visible" r:id="rId66"/>
    <sheet xmlns:r="http://schemas.openxmlformats.org/officeDocument/2006/relationships" name="DEBT - Schedule of pricing tier" sheetId="67" state="visible" r:id="rId67"/>
    <sheet xmlns:r="http://schemas.openxmlformats.org/officeDocument/2006/relationships" name="DEBT - Schedule of fair value o" sheetId="68" state="visible" r:id="rId68"/>
    <sheet xmlns:r="http://schemas.openxmlformats.org/officeDocument/2006/relationships" name="DEBT - Schedule of maturities o" sheetId="69" state="visible" r:id="rId69"/>
    <sheet xmlns:r="http://schemas.openxmlformats.org/officeDocument/2006/relationships" name="DEBT - Schedule of total net le" sheetId="70" state="visible" r:id="rId70"/>
    <sheet xmlns:r="http://schemas.openxmlformats.org/officeDocument/2006/relationships" name="INTEREST EXPENSE, NET - Schedul" sheetId="71" state="visible" r:id="rId71"/>
    <sheet xmlns:r="http://schemas.openxmlformats.org/officeDocument/2006/relationships" name="EMPLOYEE BENEFIT PLANS - Schedu" sheetId="72" state="visible" r:id="rId72"/>
    <sheet xmlns:r="http://schemas.openxmlformats.org/officeDocument/2006/relationships" name="DERIVATIVE INSTRUMENTS - Narrat" sheetId="73" state="visible" r:id="rId73"/>
    <sheet xmlns:r="http://schemas.openxmlformats.org/officeDocument/2006/relationships" name="DERIVATIVE INSTRUMENTS - Schedu" sheetId="74" state="visible" r:id="rId74"/>
    <sheet xmlns:r="http://schemas.openxmlformats.org/officeDocument/2006/relationships" name="DERIVATIVE INSTRUMENTS - Sche_2" sheetId="75" state="visible" r:id="rId75"/>
    <sheet xmlns:r="http://schemas.openxmlformats.org/officeDocument/2006/relationships" name="DERIVATIVE INSTRUMENTS - Sche_3" sheetId="76" state="visible" r:id="rId76"/>
    <sheet xmlns:r="http://schemas.openxmlformats.org/officeDocument/2006/relationships" name="EQUITY AND CONVERTIBLE PREFER_3" sheetId="77" state="visible" r:id="rId77"/>
    <sheet xmlns:r="http://schemas.openxmlformats.org/officeDocument/2006/relationships" name="EQUITY AND CONVERTIBLE PREFER_4"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NET (LOSS) INCOME ATTRIBUTABL_3" sheetId="81" state="visible" r:id="rId81"/>
    <sheet xmlns:r="http://schemas.openxmlformats.org/officeDocument/2006/relationships" name="REDEEMABLE NONCONTROLLING INT_2" sheetId="82" state="visible" r:id="rId82"/>
    <sheet xmlns:r="http://schemas.openxmlformats.org/officeDocument/2006/relationships" name="COMMITMENT AND CONTINGENCIES - " sheetId="83" state="visible" r:id="rId83"/>
    <sheet xmlns:r="http://schemas.openxmlformats.org/officeDocument/2006/relationships" name="COMMITMENT AND CONTINGENCIES _2"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0_);(#,##0.0000)"/>
    <numFmt numFmtId="171" formatCode="#,##0.000_);(#,##0.000)"/>
    <numFmt numFmtId="172" formatCode="_(&quot;€ &quot;#,##0_);_(&quot;€ &quot;(#,##0)"/>
    <numFmt numFmtId="173" formatCode="#,##0.000%_);(#,##0.000%)"/>
    <numFmt numFmtId="174" formatCode="_(&quot;€ &quot;#,##0.0_);_(&quot;€ &quot;(#,##0.0)"/>
    <numFmt numFmtId="175" formatCode="_(&quot;SFr &quot;#,##0.0_);_(&quot;SFr &quot;(#,##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9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4</t>
        </is>
      </c>
      <c r="C8" s="4" t="inlineStr">
        <is>
          <t xml:space="preserve"> </t>
        </is>
      </c>
    </row>
    <row r="9">
      <c r="A9" s="4" t="inlineStr">
        <is>
          <t>Entity Registrant Name</t>
        </is>
      </c>
      <c r="B9" s="4" t="inlineStr">
        <is>
          <t>CO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823358</t>
        </is>
      </c>
      <c r="C11" s="4" t="inlineStr">
        <is>
          <t xml:space="preserve"> </t>
        </is>
      </c>
    </row>
    <row r="12">
      <c r="A12" s="4" t="inlineStr">
        <is>
          <t>Entity Address, Address Line One</t>
        </is>
      </c>
      <c r="B12" s="4" t="inlineStr">
        <is>
          <t>350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9-7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lass A Common Stock, $0.01 par value</t>
        </is>
      </c>
      <c r="C24" s="4" t="inlineStr">
        <is>
          <t xml:space="preserve"> </t>
        </is>
      </c>
    </row>
    <row r="25">
      <c r="A25" s="4" t="inlineStr">
        <is>
          <t>Trading Symbol</t>
        </is>
      </c>
      <c r="B25" s="4" t="inlineStr">
        <is>
          <t>COTY</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872289960</v>
      </c>
    </row>
    <row r="28">
      <c r="A28" s="4" t="inlineStr">
        <is>
          <t>Amendment Flag</t>
        </is>
      </c>
      <c r="B28" s="4" t="inlineStr">
        <is>
          <t>false</t>
        </is>
      </c>
      <c r="C28" s="4" t="inlineStr">
        <is>
          <t xml:space="preserve"> </t>
        </is>
      </c>
    </row>
    <row r="29">
      <c r="A29" s="4" t="inlineStr">
        <is>
          <t>Entity Central Index Key</t>
        </is>
      </c>
      <c r="B29" s="4" t="inlineStr">
        <is>
          <t>000102430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4. In the opinion of management, all adjustments, of a normal recurring nature, considered necessary for a fair presentation have been included in the Condensed Consolidated Financial Statements. The results of operations for the three and nine months ended March 31, 2025 are not necessarily indicative of the results of operations to be expected for the full fiscal year ending June 30, 2025.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March 31, 2025 and June 30, 2024, the Company had restricted cash of $15.9 and $19.8, respectively, included in Restricted cash in the Condensed Consolidated Balance Sheets. The Restricted cash balance as of March 31, 2025 primarily provides collateral for certain bank guarantees on rent, customs and duty accounts and also consists of collections on factored receivables that remain unremitted to the factor as of March 31, 2025. Restricted cash is included as a component of Cash, cash equivalents and restricted cash in the Condensed Consolidated Statement of Cash Flows. 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 is classified within Level 3 in the fair value hierarchy because the Company estimates the fair value of the investment using a combination of the income approach, the market approach and private transactions, when applicable. Changes in the fair value of equity investment under the fair value option are recorded in Other expense, net within the Condensed Consolidated Statements of Operations (see Note 6—Equity Invest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will be reflected in the Condensed Consolidated Financial Statements in future periods. Tax Information The effective income tax rate for the three and nine months ended March 31, 2025 and 2024 was 12.7% and (158.8)%, respectively, and (3.5)% and 34.3%, respectively. The change in the effective tax rate for the three and nine months ended March 31, 2025, as compared with the three and nine months ended March 31, 2024 is primarily attributable to a capital loss realized on the sale of the Company’s investment in KKW Holdings during the period for which no tax benefit can be recognized, the loss on forward repurchase contracts having a higher proportional impact in the current period, as well as the impact of fair value losses related to the investment in Wella taxed at a rate below the statutory rate of 21%. The effective tax rate of 12.7% for the three months ended March 31, 2025 results from reporting losses before income taxes and a benefit for income taxes. The effective rate was lower than the Federal statutory rate of 21% primarily due to a capital loss realized on the sale of the Company’s investment in KKW Holdings during the period for which no tax benefit can be recognized, the loss on forward repurchase contracts having a higher proportional impact in the current period, as well as the impact of fair value losses related to the investment in Wella taxed at a rate below the statutory rate of 21% The effective tax rate of (158.8)% in the three months ended March 31, 2024 results from reporting income before taxes and a benefit for income taxes. The effective rate was lower than the Federal statutory rate of 21% primarily due to a benefit of $8.5 on the resolution of foreign uncertain tax positions compared to $3.4 of income in the period. The effective tax rate of (3.5)% in the nine months ended March 31, 2025 results from reporting losses before income taxes and a provision for income taxes. The effective rate was lower than the statutory tax rate of 21% due to a capital loss realized on the sale of the Company’s investment in KKW Holdings during the period for which no tax benefit can be recognized, the loss on forward repurchase contracts having a higher proportional impact in the current period, as well as the impact of fair value losses related to the investment in Wella taxed at a rate below the statutory rate of 21%. The effective tax rate of 34.3% in the nine months ended March 31, 2024 was higher than the statutory tax rate of 21% primarily due to an expense of $24.3 in the period recognized on the revaluation of the Company's deferred tax liabilities due to a tax rate increase enacted in Switzerland. The effective income tax rates vary from the U.S. federal statutory rate of 21% due to the effect of (i) jurisdictions with different statutory rates, including impacts of rate changes, (ii) adjustments to the Company’s unrealized tax benefits (“UTBs”) and accrued interest, (iii) non-deductible expenses, (iv) audit settlements and (v) valuation allowance changes. As of March 31, 2025 and June 30, 2024, the gross amount of UTBs was $204.7 and $215.3, respectively. As of March 31, 2025, the total amount of UTBs that, if recognized, would impact the effective income tax rate is $170.6. As of March 31, 2025 and June 30, 2024, the liability associated with UTBs, including accrued interest and penalties, was $205.0 and $200.2, respectively, which was recorded in Income and other taxes payable and Other noncurrent liabilities in the Condensed Consolidated Balance Sheets. The total interest and penalties recorded in the Condensed Consolidated Statements of Operations related to UTBs was $(0.9) and $0.0 for the three months ended March 31, 2025 and 2024, respectively, and $3.7 and $2.0 for the nine months ended March 31, 2025 and 2024, respectively. The total gross accrued interest and penalties recorded in the Condensed Consolidated Balance Sheets as of March 31, 2025 and June 30, 2024 was $33.9 and $30.2, respectively. On the basis of the information available as of March 31, 2025, it is reasonably possible that a decrease of up to $19.2 in UTBs may occur within twelve months as a result of projected resolutions of global tax examinations and a potential lapse of the applicable statutes of limitations.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 Additionally, in January 2025, the FASB issued ASU 2025-01 to clarify the effective date of ASU 2024-03. The standard requires, in the notes to the financial statements, disclosure of specified information about certain costs and expenses, including purchases of inventory, employee compensation, depreciation, and intangible asset amortization from each relevant expense caption. The amendments in ASU 2024-03 are effective for annual reporting periods beginning after December 15, 2026, and interim reporting periods beginning after December 15, 2027. Early adoption and retrospective application are permitted, but not required. The Company plans to adopt the standard and make the additional required annual disclosures beginning in the fourth quarter of fiscal 2028 and the required interim disclosures beginning in the first quarter of fiscal 2029.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the Company in fiscal 2025. Interim disclosures are required for periods within fiscal years beginning in the first quarter of fiscal 2026. Retrospective application is required for all prior periods presented, and early adoption is permitted. The Company will adopt the standard and make the additional required disclosures beginning in the fourth quarter of fiscal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ODM in deciding how to allocate resources and assess performance. The Company has designated its Chief Executive Officer ("CEO") as the CODM. Certain income and shared costs and the results of corporate initiatives are managed by Corporate. Corporate primarily includes stock compensation expense, restructuring and realignment costs, costs related to acquisition, divestiture and early license termination activities, and impairments of long-lived assets, goodwill and intangibles that are not attributable to ongoing operating activities of the segments.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7—Goodwill and Other Intangible Assets, net. Three Months Ended Nine Months Ended SEGMENT DATA 2025 2024 2025 2024 Net revenues: Prestige $ 829.4 $ 867.2 $ 3,059.6 $ 3,054.5 Consumer Beauty 469.7 518.4 1,580.9 1,700.1 Total $ 1,299.1 $ 1,385.6 $ 4,640.5 $ 4,754.6 Operating income (loss): Prestige 78.7 108.7 542.5 531.0 Consumer Beauty (189.5) (13.3) (111.4) 79.0 Corporate (169.6) (17.6) (205.5) (98.0) Total $ (280.4) $ 77.8 $ 225.6 $ 512.0 Reconciliation: Operating (loss) income (280.4) 77.8 225.6 512.0 Interest expense, net 47.9 60.4 164.1 190.3 Other expense, net 132.3 14.0 332.8 9.8 (Loss) income before income taxes $ (460.6) $ 3.4 $ (271.3) $ 311.9 During the first quarter of fiscal 2025, the Company revised the definitions of its product categories to better monitor against its long-term strategic objectives and to refine the presentation of certain multi-category brands. As a result, the Company has made certain reclassifications of its product sales among its product categories. The prior period has been recast to reflect the current period presentation. Fragrance products include a variety of perfumes and colognes offering various scents to suit individual preferences and occasions. Color Cosmetic products include lip, eye, facial and other color products including nail color. Body care and other products include shower gels, body sprays, and deodorants. Skincare products include moisturizers, serums, sun treatment, cleansers, toners and anti-aging creams designed to nourish, protect and improve the skin's appearance and health. Presented below are the percentage of net revenues associated with the Company’s product categories: Three Months Ended Nine Months Ended PRODUCT CATEGORY 2025 2024 2025 2024 Fragrance 65.4 % 61.6 % 69.0 % 65.3 % Color Cosmetics 24.5 28.4 22.8 25.5 Body Care &amp; Other 5.8 6.0 4.9 5.8 Skincare 4.3 4.0 3.3 3.4 Total 100.0 % 100.0 %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Restructuring costs for the three and nine months ended March 31, 2025 and 2024 are presented below: Three Months Ended Nine Months Ended 2025 2024 2025 2024 Fixed Cost Restructuring 74.4 — 74.4 — Current Restructuring Actions and Other 2.2 0.9 4.3 35.0 Total Restructuring Actions $ 76.6 $ 0.9 $ 78.7 $ 35.0 Fixed Cost Reduction Plan During the quarter ended March 31, 2025, the Company formulated a new plan, which was announced on April 24, 2025, to strengthen its operating model and simplify its fixed cost structure (the "Fixed Cost Reduction Plan"). This newly announced program will be executed through the first half of fiscal 2027. Total restructuring charges, which consisted of employee severance, have been recorded in Corporate. The restructuring charges and related liability balance at March 31, 2025 were $74.4 . The Company currently estimates that the total accrual will result in cash expenditures of approximately $0.0 , $ 37.2 , and $ 37.2 in fiscal 2025, 2026 and thereafter, respectively. Current Restructuring Actions and Other Costs The Company continues to analyze its cost structure and evaluate opportunities to streamline operations through a range of smaller initiatives and other cost reduction activities to optimize operations in select businesses. The liability balances were $34.6 and $42.6 (including certain actions that were accrued during fiscal 2023) at March 31, 2025 and June 30, 2024 respectively. The Company estimates that the total remaining accrual of $34.6 will result in cash expenditures of approximately $4.3, $21.5, and $8.8 in fiscal 2025, 2026 and thereafte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s of March 31, 2025 and June 30, 2024 are presented below: March 31, June 30, Raw materials $ 197.8 $ 201.2 Work-in-process 11.5 10.4 Finished goods 508.0 552.5 Total inventories $ 717.3 $ 7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9 Months Ended</t>
        </is>
      </c>
    </row>
    <row r="2">
      <c r="B2" s="2" t="inlineStr">
        <is>
          <t>Mar. 31, 2025</t>
        </is>
      </c>
    </row>
    <row r="3">
      <c r="A3" s="3" t="inlineStr">
        <is>
          <t>Investments, Debt and Equity Securities [Abstract]</t>
        </is>
      </c>
      <c r="B3" s="4" t="inlineStr">
        <is>
          <t xml:space="preserve"> </t>
        </is>
      </c>
    </row>
    <row r="4">
      <c r="A4" s="4" t="inlineStr">
        <is>
          <t>EQUITY INVESTMENTS</t>
        </is>
      </c>
      <c r="B4" s="4" t="inlineStr">
        <is>
          <t>EQUITY INVESTMENTS The Company's equity investments, classified as Equity investments in the Condensed Consolidated Balance Sheets are represented by the following: March 31, June 30, Equity method investments: KKW Holdings (a) $ — $ 5.6 Equity investments at fair value: Wella (b) 1,000.0 1,085.0 Total equity investments $ 1,000.0 $ 1,090.6 (a) On January 4, 2021, the Company completed its purchase of 20% of the outstanding equity of KKW Holdings, LLC ("KKW Holdings"). The Company accounted for this minority investment under the equity method, given it had the ability to exercise significant influence over, but not control, the investee. The carrying value of the Company’s investment included basis differences allocated to amortizable intangible assets. On March 21, 2025, the Company sold and derecognized its investment in KKW Holdings. The Company recognized $0.7 and $0.7, respectively, during the three months ended March 31, 2025 and 2024, and $2.6 and $2.4 respectively, during the nine months ended March 31, 2025 and 2024 representing its share of the investee’s net loss in Other expense, net within the Condensed Consolidated Statements of Operations. (b) As of March 31, 2025 and June 30, 2024, the Company's stake in Wella was 25.84%. On March 21, 2025, the Company sold its 20% equity investment in KKW Holdings pursuant to an agreement entered into between the Company, KKW Holdings, and New KKW Holdings, LLC (the “KKW Sale Agreement”). This agreement terminated the collaboration agreement, which gave the Company the right and license to manufacture, advertise, promote, distribute, and sell certain Kim Kardashian beauty products and use certain intellectual property owned by or licensed to KKW Holdings (the “KKW Collaboration Agreement”). The total consideration received in this transaction was $74.0. As a result of this transaction, the Company derecognized the remaining book value of the KKW Collaboration Agreement and related assets (See Footnote 7— Goodwill and Other Intangibles, net), and its investment in KKW Holdings. The Company recognized a loss of $71.0 related to the termination of the KKW Collaboration Agreement and a loss of $1.5 on the sale of its investment in KKW Holdings, included in Selling, General and Administrative expenses and Other expense, net, respectively in the Condensed Consolidated Statements of Operations. The following table presents summarized financial information of the Company’s equity method investees for the period ending March 31, 2025. Amounts presented represent combined totals at the investee level and not the Company’s proportionate share: Three Months Ended Nine Months Ended 2025 2024 2025 2024 Summarized Statements of Operations information: Net revenues $ 616.3 $ 597.5 $ 2,009.7 $ 1,938.7 Gross profit 426.0 401.0 1,379.1 1,299.9 Operating income 45.3 28.5 193.1 153.0 Income before income taxes — (28.0) 48.8 (10.6) Net income (loss) 4.2 (40.3) (2.7) 17.2 The following table summarizes movements in equity investments with fair value option that are classified within Level 3 for the period ended March 31, 2025. There were no internal movements to or from Level 3 and Level 1 or Level 2 for the period ended March 31, 2025. Equity investments at fair value: Balance as of June 30, 2024 $ 1,085.0 Total losses included in earnings (85.0) Balance as of March 31, 2025 $ 1,000.0 Level 3 significant unobservable inputs sensitivity The following table summarizes the significant unobservable inputs used in Level 3 valuation of the Company's investments carried at fair value as of March 31, 2025. Included in the table are the inputs or range of possible inputs that have an effect on the overall valuation of the financial instruments. Fair value Valuation technique Unobservable Range Equity investments at fair value $ 1,000.0 Discounted cash flows Discount rate 9.25% (a) Growth rate 1.8% - 6.1% (a) Market multiple Revenue multiple 2.0x – 2.1x (b) EBITDA multiple 9.4x – 10.3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ssessment for Impairments The Company tests goodwill and indefinite-lived intangible assets for impairment at least annually as of May 1, or more frequently, if certain events or circumstances warrant. At this time, the Company does not believe a triggering event for an interim impairment test was warranted based on its qualitative assessments. As such, there were no impairments of goodwill at the Company's reporting units as of March 31, 2025. During the third quarter of fiscal 2025, the Company concluded that weakening demand in the color cosmetics market, particularly in the United States and Europe, combined with broader macroeconomic disruptions, signaled a deterioration in business climate. As a result, the Company determined that an interim impairment measurement for certain other intangible assets was warranted as of March 31, 2025. For the three and nine months ended March 31, 2025, the Company recognized asset impairment charges of $84.0, $61.0, and $24.9 related to the Max Factor, CoverGirl and Bourjois trademarks within the Consumer Beauty Segment and $42.9 related to the Philosophy trademark within the Prestige Segment. These impairments are recorded as Asset impairment charges in the Condensed Consolidated Statements of Operations. Goodwill Goodwill as of March 31, 2025 and June 30, 2024 is presented below: Prestige Consumer Beauty Total Gross balance at June 30, 2024 $ 6,214.6 $ 1,731.2 $ 7,945.8 Accumulated impairments (3,110.3) (929.8) (4,040.1) Net balance at June 30, 2024 $ 3,104.3 $ 801.4 $ 3,905.7 Changes during the period ended March 31, 2025 Foreign currency translation (1.2) (1.0) (2.2) Gross balance at March 31, 2025 $ 6,213.4 $ 1,730.2 $ 7,943.6 Accumulated impairments (3,110.3) (929.8) (4,040.1) Net balance at March 31, 2025 $ 3,103.1 $ 800.4 $ 3,903.5 Other Intangible Assets, net Other intangible assets, net as of March 31, 2025 and June 30, 2024 are presented below: March 31, June 30, Indefinite-lived other intangible assets $ 736.5 $ 944.6 Finite-lived other intangible assets, net 2,362.5 2,621.0 Total Other intangible assets, net $ 3,099.0 $ 3,565.6 The changes in the carrying amount of indefinite-lived other intangible assets are presented below: Trademarks Total Gross balance at June 30, 2024 $ 1,889.5 $ 1,889.5 Accumulated impairments (944.9) (944.9) Net balance at June 30, 2024 $ 944.6 $ 944.6 Changes during the period ended March 31, 2025 Foreign currency translation 4.7 4.7 Impairment charges (212.8) (212.8) Gross balance at March 31, 2025 $ 1,894.2 $ 1,894.2 Accumulated impairments (1,157.7) (1,157.7) Net balance at March 31, 2025 $ 736.5 $ 736.5 Intangible assets subject to amortization are presented below: Cost Accumulated Amortization Accumulated Impairment Net June 30, 2024 License agreements and collaboration agreements $ 3,715.1 $ (1,422.5) $ (19.6) $ 2,273.0 Customer relationships 741.8 (527.8) (5.5) 208.5 Trademarks 311.7 (192.4) (0.5) 118.8 Product formulations and technology 83.7 (63.0) — 20.7 Total $ 4,852.3 $ (2,205.7) $ (25.6) $ 2,621.0 March 31, 2025 License agreements and collaboration agreements* $ 3,569.9 $ (1,508.4) $ (19.6) $ 2,041.9 Customer relationships 743.5 (547.6) (5.5) 190.4 Trademarks 312.6 (202.1) (0.5) 110.0 Product formulations and technology 83.8 (63.6) — 20.2 Total $ 4,709.8 $ (2,321.7) $ (25.6) $ 2,362.5 * On March 21, 2025, the KKW Collaboration Agreement was terminated pursuant to the KKW Sale Agreement. As such, the Company derecognized the remaining KKW Collaboration Agreement carrying amount of $142.5 as of the termination date. Amortization expense was $45.9 and $48.5 for the three months ended March 31, 2025 and 2024, respectively and $141.3 and $145.4 for the nin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office facilities under non-cancelable operating leases with terms generally ranging between 4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The following chart provides additional information about the Company’s operating leases: Three Months Ended Nine Months Ended Lease Cost: 2025 2024 2025 2024 Operating lease cost $ 17.7 $ 18.8 $ 55.9 $ 56.6 Short-term lease cost 0.8 1.2 2.2 2.0 Variable lease cost 10.9 11.5 33.4 31.1 Sublease income (3.1) (4.2) (10.5) (12.6) Net lease cost $ 26.3 $ 27.3 $ 81.0 $ 77.1 Other information: Operating cash outflows from operating leases $ (16.8) $ (18.0) $ (51.7) $ (55.2) Right-of-use assets obtained in exchange for lease obligations $ 33.6 $ (2.0) $ 52.7 $ 30.7 Weighted-average remaining lease term - real estate 6.4 years 6.9 years Weighted-average discount rate - real estate leases 4.32 % 4.51 % Future minimum lease payments for the Company’s operating leases are as follows: Fiscal Year Ending June 30, 2025, remaining $ 18.6 2026 66.9 2027 60.0 2028 49.5 2029 42.3 Thereafter 90.8 Total future lease payments $ 328.1 Less: imputed interest (44.7) Total present value of lease liabilities $ 283.4 Current operating lease liabilities 58.6 Long-term operating lease liabilities 224.8 Total operating lease liabilities $ 2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balances consisted of the following as of March 31, 2025 and June 30, 2024, respectively: March 31, June 30, Short-term debt $ 5.1 $ — Senior Secured Notes (a) 2026 Dollar Senior Secured Notes due April 2026 350.0 650.0 2026 Euro Senior Secured Notes due April 2026 758.3 748.1 2027 Euro Senior Secured Notes due May 2027 541.6 534.3 2028 Euro Senior Secured Notes due September 2028 541.6 534.3 2029 Dollar Senior Secured Notes due January 2029 500.0 500.0 2030 Dollar Senior Secured Notes due July 2030 750.0 750.0 2018 Coty Credit Agreement Coty Revolving Credit Facility due July 2028 (b) 401.7 — Senior Unsecured Notes 2026 Euro Notes due April 2026 — 192.7 Finance lease obligations &amp; other long term debt 10.5 4.3 Total debt 3,858.8 3,913.7 Less: Short-term debt and current portion of long-term debt (9.4) (3.0) Total Long-term debt 3,849.4 3,910.7 Less: Unamortized financing fees and discounts on long-term debt (53.3) (68.9) Total Long-term debt, net $ 3,796.1 $ 3,841.8 (a) As described further below, a covenant suspension period is in effect for each of the Senior Secured Notes, and in certain cases a collateral release, due to the achievement of investment grade ratings for such notes in September 2024. (b) The current portion of long-term debt includes swingline loans outstanding under the Company's revolving credit facility of $0.0 and $0.0 as of March 31, 2025 and June 30, 2024, respectively. Short-Term Debt The Company maintains short-term lines of credit and other short-term debt with financial institutions around the world. As of March 31, 2025, total short-term debt increased by $5.1 from nil as of June 30, 2024. In addition, the Company had undrawn letters of credit of $4.1 and $4.1, and bank guarantees of $16.9 and $18.4 as of March 31, 2025 and June 30, 2024, respectively. Long-Term Debt Recent Developments Redemption On December 6, 2024, the Company redeemed the remaining €180.3 (approximately $190.6) of the 2026 Euro Notes. Cash Tender Offer On December 10, 2024, the Company completed its previously announced cash tender offer and redeemed $300.0 of the Company's 2026 Dollar Senior Secured Notes (as defined below). Senior Secured Notes On July 26, 2023, the Company issued an aggregate principal amount of $750.0 of 6.625% senior secured notes due 2030 (“2030 Dollar Senior Secured Notes”) in a private offering. Coty received net proceeds of $740.6 in connection with the offering of the 2030 Dollar Senior Secured Notes. On September 19, 2023, the Company issued an aggregate principal amount of €500.0 million of 5.750% senior secured notes due 2028 ("2028 Euro Senior Secured Notes") in a private offering. Coty received net proceeds of €493.8 million in connection with the offering of the 2028 Euro Senior Secured Notes. On May 30, 2024, the Company issued an aggregate principal amount of €500.0 million of 4.50% senior secured notes due 2027 ("2027 Euro Senior Secured Notes" and, together with the 2026 Dollar Senior Secured Notes, 2026 Euro Senior Secured Notes, 2028 Euro Senior Secured Notes, 2029 Dollar Senior Secured Notes and 2030 Dollar Senior Secured Notes, the “Senior Secured Notes”) in a private offering. Coty received net proceeds of €493.7 million in connection with the offering of the 2027 Euro Senior Secured Notes. The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as described above. The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 Upon the respective Senior Secured Notes achieving investment grade ratings from two out of the three ratings agencies, the Senior Secured Notes provide for certain collateral release and covenant suspension provisions, as follows: • for the 2026 Dollar Senior Secured Notes and the 2026 Euro Senior Secured Notes, the guarantees and certain covenants will be released; • for the 2027 Euro Senior Secured Notes, the 2028 Euro Senior Secured Notes and the 2030 Dollar Senior Secured Notes, the collateral security, the guarantees and certain covenants will be released; and • for the 2029 Dollar Senior Secured Notes, the collateral security relating to the co-issuers and guarantors, the guarantees and certain covenants will be released; in each case subject to reinstatement if those ratings agencies withdraw their investment grade rating for the respective notes. As of September 2024, each of the Senior Secured Notes achieved an investment grade rating from two ratings agencies, and therefore, the applicable collateral release and covenant suspension periods are in effect for the respective Senior Secured Notes as described above. For prior debt issuances not disclosed above, please refer to Note 14 — Debt in Coty's Annual Report on Form 10-K for the fiscal year ended June 30, 2024 (“Fiscal 2024 Form 10-K”). Optional Redemption Applicable Premium The indentures governing the Senior Secured Notes specify the Applicable Premium (as defined in the respective indentures) to be paid upon early redemption of some or all of the Senior Secured Notes prior to, and on or after, April 15, 2023 for the 2026 Euro Senior Secured Notes and 2026 Dollar Senior Secured Notes, September 15, 2025 for the 2028 Euro Senior Secured Notes, May 15, 2026 for the 2027 Euro Senior Secured Notes, January 15, 2025 for the 2029 Dollar Senior Secured Notes and July 15, 2026 for the 2030 Dollar Senior Secured Notes (the "Early Redemption Dates"). The Applicable Premium related to the respective Senior Secured Notes on any redemption date and as calculated by the Company is the greater of: (1) 1.0% of the then outstanding principal amount of the respective Senior Secured Notes; and (2) the excess, if any, of (a) the present value at such redemption date of (i) the redemption price of such respective Senior Secured Notes that would apply if such respective notes were redeemed on the respective Early Redemption Dates, (such redemption price is expressed as a percentage of the principal amount being set forth in the table appearing in the Redemption Pricing section below), plus (ii) all remaining scheduled payments of interest due on the respective Senior Secured Notes to and including the respective Early Redemption Dates, (excluding accrued but unpaid interest, if any, to, but excluding, the redemption date), with respect to each of subclause (i) and (ii), computed using a discount rate equal to the Treasury Rate in the case of the 2026 Dollar Senior Secured Notes, 2029 Dollar Senior Secured Notes and 2030 Dollar Senior Secured Notes, or Bund Rate in the case of the 2026 Euro Senior Secured Notes and the 2028 Euro Senior Secured Notes (both Treasury Rate and Bund Rate as defined in the respective indentures) as of such redemption date plus 50 basis points; over (b) the principal amount of the respective Senior Secured Notes. Redemption Pricing At any time and from time to time prior to the Early Redemption Dates, the Company may redeem some or all of the respective notes at redemption prices equal to 100% of the respective principal amounts being redeemed plus the Applicable Premium, plus accrued and unpaid interest, if any, to, but excluding, the redemption dates. 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7 Euro Senior Secured Notes 2028 Euro Senior Secured Notes 2029 Dollar Senior Secured Notes 2030 Dollar Senior Secured Notes Year April 15, May 15, November 15, September 15 January 15, July 15, 2025 100.000% 100.000% N/A N/A 102.875% 102.375% N/A 2026 N/A N/A 102.250% 100.000% 101.438% 101.188% 103.313% 2027 N/A N/A 100.000% N/A 100.000% 100.000% 101.656% 2028 and thereafter N/A N/A N/A N/A 100.000% 100.000% 100.000% 2018 Coty Credit Agreement On April 5, 2018, the Company entered into an amended and restated credit agreement (the "2018 Coty Credit Agreement"), which, as previously disclosed, was amended most recently in July 2023. As amended and restated through July 2023, the 2018 Coty Credit Agreement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two tranches of senior secured revolving credit commitments, one in an aggregate principal amount of $1,670.0 available in U.S. dollars and certain other currencies and the other in an aggregate principal amount of €300.0 million available in euros, maturing in July 2028 (together, the "Coty Revolving Credit Facility" (and together with the 2018 Coty Term A Facility and the 2018 Coty Term B Facility, the "Coty Credit Facilities"). The July 2023 amendment also (i) provided for a credit spread adjustment of 0.10% for all interest periods, with respect to Secured Overnight Financing Rate ("SOFR") loans, (ii) added Fitch as a relevant rating agency for purposes of the collateral release provisions and determining applicable interest rates and fees and (iii) provided that certain covenants will cease to apply during a collateral release period. As previously disclosed, the Company has repaid all outstanding balances under the 2018 Coty Term A Facility and 2018 Coty Term B Facility and no amounts are outstanding as of September 30, 2024. The 2018 Coty Credit Agreement, as amended, provides that with respect to the Coty Revolving Credit Facility, up to $150.0 is available for letters of credit and up to $150.0 is available for swing line loans. The 2018 Coty Credit Agreement, as amended, also permits, subject to certain terms and conditions, the incurrence of incremental facilities thereunder in an aggregate amount of (i) $1,700.0 plus (ii) an unlimited amount if the First Lien Net Leverage Ratio (as defined in the 2018 Coty Credit Agreement, as amended), at the time of incurrence of such incremental facilities and after giving effect thereto on a pro forma basis, is less than or equal to 3.00 to 1.00. The obligations of the Company under the 2018 Coty Credit Agreement, as amended, are guaranteed by the material wholly-owned subsidiaries of the Company organized in the U.S., subject to certain exceptions (the “Guarantors”) and the obligations of the Company and the Guarantors under the 2018 Coty Credit Agreement, as amended,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The collateral security and certain covenants will be released upon the Company achieving investment grade ratings on its corporate rating from two out of the three ratings agencies, subject to certain additional conditions and subject to reversion if those ratings agencies withdraw their investment grade rating.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On December 7, 2023, the Company redeemed $150.0 of the 2026 Dollar Notes, and on May 30, 2024, the Company redeemed the remaining $323.0 of the 2026 Dollar Notes. On December 6, 2024, the Company redeemed the remaining €180.3 (approximately $190.6) of the 2026 Euro Notes. Deferred Financing Costs The Company wrote off unamortized deferred issuance fees and discounts of $0.0 and $0.0 during the three months ended March 31, 2025 and 2024, respectively, and $1.6 and $7.4 during the nine months ended March 31, 2025 and 2024, respectively, which were recorded in Other expense, net in the Condensed Consolidated Statement of Operations. Additionally, the Company capitalized deferred issuance fees of $0.0 and $0.0 during the three months ended March 31, 2025 and 2024, respectively and $0.0 and $40.4 during the nine months ended March 31, 2025 and 2024. Interest The 2018 Coty Credit Agreement facilities will bear interest at rates equal to, at the Company’s option, either: (1) SOFR of the applicable qualified currency, of which the Company can elect the applicable one, two, three, six or twelve month rate, plus the applicable margin; or (2) Alternate base rate (“ABR”) plus the applicable margin. In the case of the Coty Revolving Credit Facility, the applicable margin means the lesser of a percentage per annum to be determined in accordance with the leverage-based pricing grid and the debt rating-based grid below: Pricing Tier Total Net Leverage Ratio: SOF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OFR plus: Alternative Base Rate Margin: 5.0 Less than BB+/Ba1 2.000% 1.000% 4.0 BB+/Ba1 1.750% 0.750% 3.0 BBB-/Baa3 1.500% 0.500% 2.0 BBB/Baa2 1.250% 0.250% 1.0 BBB+/Baa1 or higher 1.125% 0.125% Fair Value of Debt March 31, 2025 June 30, 2024 Carrying Fair Carrying Fair Senior Secured Notes $ 3,441.5 $ 3,472.9 $ 3,716.7 $ 3,719.7 2018 Coty Credit Agreement 401.7 401.7 — — Senior Unsecured Notes — — 192.7 192.8 The fair value of the Coty Revolving Credit Facility is equal to its carrying value, as the Company has the ability to repay the outstanding principal at par value at any time. The Company uses the market approach to value its other debt instruments. The Company obtains fair values from independent pricing services or utilizes the U.S. dollar SOFR curve to determine the fair value of these debt instruments. Based on the assumptions used to value these liabilities at fair value, these debt instruments are categorized as Level 2 in the fair value hierarchy. Debt Maturities Schedule Aggregate maturities of the Company’s long-term debt, including the current portion of long-term debt and excluding short-term debt and finance lease obligations as of March 31, 2025, are presented below: Fiscal Year Ending June 30, 2025, remaining $ — 2026 1,108.3 2027 541.6 2028 — 2029 1,443.3 Thereafter 750.0 Total $ 3,843.2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March 31, 2025 through July 11, 2028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March 31, 2025, the Company was in compliance with all covenants contained within the 2018 Coty Credit Agreement,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t>
        </is>
      </c>
      <c r="B1" s="2" t="inlineStr">
        <is>
          <t>9 Months Ended</t>
        </is>
      </c>
    </row>
    <row r="2">
      <c r="B2" s="2" t="inlineStr">
        <is>
          <t>Mar. 31, 2025</t>
        </is>
      </c>
    </row>
    <row r="3">
      <c r="A3" s="3" t="inlineStr">
        <is>
          <t>Interest Income (Expense), Operating [Abstract]</t>
        </is>
      </c>
      <c r="B3" s="4" t="inlineStr">
        <is>
          <t xml:space="preserve"> </t>
        </is>
      </c>
    </row>
    <row r="4">
      <c r="A4" s="4" t="inlineStr">
        <is>
          <t>INTEREST EXPENSE, NET</t>
        </is>
      </c>
      <c r="B4" s="4" t="inlineStr">
        <is>
          <t xml:space="preserve">INTEREST EXPENSE, NET Interest expense, net for the three and nine months ended March 31, 2025 and 2024, respectively, is presented below: Three Months Ended Nine Months Ended 2025 2024 2025 2024 Interest expense $ 50.2 $ 58.8 $ 167.3 $ 187.3 Foreign exchange losses, net of derivative contracts 1.9 4.6 8.0 15.1 Interest income (4.2) (3.0) (11.2) (12.1) Total interest expense, net $ 47.9 $ 60.4 $ 164.1 $ 1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for pension plans and other post-employment benefit plans recognized in the Condensed Consolidated Statements of Operations are presented below: Three Months Ended March 31, Pension Plans Other Post- U.S. International Total 2025 2024 2025 2024 2025 2024 2025 2024 Service cost — — 1.4 1.3 0.1 0.2 1.5 1.5 Interest cost 0.2 0.2 3.0 3.2 0.4 0.4 3.6 3.8 Expected return on plan assets — — (1.3) (1.2) — — (1.3) (1.2) Amortization of prior service credit — — — — — (0.1) — (0.1) Amortization of net (gain) loss — (0.2) (0.3) (0.6) (0.7) (0.6) (1.0) (1.4) Net periodic benefit cost (credit) 0.2 — 2.8 2.7 (0.2) (0.1) 2.8 2.6 Nine Months Ended March 31, Pension Plans Other Post- U.S. International Total 2025 2024 2025 2024 2025 2024 2025 2024 Service cost — — 4.0 3.9 0.3 0.4 4.3 4.3 Interest cost 0.6 0.6 9.0 9.6 1.2 1.2 10.8 11.4 Expected return on plan assets — — (3.9) (3.6) — — (3.9) (3.6) Amortization of prior service credit — — — — — (0.3) — (0.3) Amortization of net (gain) loss — (0.6) (0.9) (1.8) (2.1) (1.8) (3.0) (4.2) Net periodic benefit cost (credit) 0.6 — 8.2 8.1 (0.6) (0.5) 8.2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299.1</v>
      </c>
      <c r="C4" s="6" t="n">
        <v>1385.6</v>
      </c>
      <c r="D4" s="6" t="n">
        <v>4640.5</v>
      </c>
      <c r="E4" s="6" t="n">
        <v>4754.6</v>
      </c>
    </row>
    <row r="5">
      <c r="A5" s="4" t="inlineStr">
        <is>
          <t>Cost of sales</t>
        </is>
      </c>
      <c r="B5" s="7" t="n">
        <v>466.7</v>
      </c>
      <c r="C5" s="7" t="n">
        <v>487.8</v>
      </c>
      <c r="D5" s="7" t="n">
        <v>1599.3</v>
      </c>
      <c r="E5" s="7" t="n">
        <v>1690.8</v>
      </c>
    </row>
    <row r="6">
      <c r="A6" s="4" t="inlineStr">
        <is>
          <t>Gross profit</t>
        </is>
      </c>
      <c r="B6" s="7" t="n">
        <v>832.4</v>
      </c>
      <c r="C6" s="7" t="n">
        <v>897.8</v>
      </c>
      <c r="D6" s="7" t="n">
        <v>3041.2</v>
      </c>
      <c r="E6" s="7" t="n">
        <v>3063.8</v>
      </c>
    </row>
    <row r="7">
      <c r="A7" s="4" t="inlineStr">
        <is>
          <t>Selling, general and administrative expenses</t>
        </is>
      </c>
      <c r="B7" s="7" t="n">
        <v>777.5</v>
      </c>
      <c r="C7" s="7" t="n">
        <v>770.6</v>
      </c>
      <c r="D7" s="7" t="n">
        <v>2382.8</v>
      </c>
      <c r="E7" s="7" t="n">
        <v>2371.4</v>
      </c>
    </row>
    <row r="8">
      <c r="A8" s="4" t="inlineStr">
        <is>
          <t>Amortization expense</t>
        </is>
      </c>
      <c r="B8" s="7" t="n">
        <v>45.9</v>
      </c>
      <c r="C8" s="7" t="n">
        <v>48.5</v>
      </c>
      <c r="D8" s="7" t="n">
        <v>141.3</v>
      </c>
      <c r="E8" s="7" t="n">
        <v>145.4</v>
      </c>
    </row>
    <row r="9">
      <c r="A9" s="4" t="inlineStr">
        <is>
          <t>Restructuring costs</t>
        </is>
      </c>
      <c r="B9" s="7" t="n">
        <v>76.59999999999999</v>
      </c>
      <c r="C9" s="7" t="n">
        <v>0.9</v>
      </c>
      <c r="D9" s="7" t="n">
        <v>78.7</v>
      </c>
      <c r="E9" s="5" t="n">
        <v>35</v>
      </c>
    </row>
    <row r="10">
      <c r="A10" s="4" t="inlineStr">
        <is>
          <t>Asset impairment charges</t>
        </is>
      </c>
      <c r="B10" s="7" t="n">
        <v>212.8</v>
      </c>
      <c r="C10" s="5" t="n">
        <v>0</v>
      </c>
      <c r="D10" s="7" t="n">
        <v>212.8</v>
      </c>
      <c r="E10" s="5" t="n">
        <v>0</v>
      </c>
    </row>
    <row r="11">
      <c r="A11" s="4" t="inlineStr">
        <is>
          <t>Operating (loss) income</t>
        </is>
      </c>
      <c r="B11" s="7" t="n">
        <v>-280.4</v>
      </c>
      <c r="C11" s="7" t="n">
        <v>77.8</v>
      </c>
      <c r="D11" s="7" t="n">
        <v>225.6</v>
      </c>
      <c r="E11" s="5" t="n">
        <v>512</v>
      </c>
    </row>
    <row r="12">
      <c r="A12" s="4" t="inlineStr">
        <is>
          <t>Interest expense, net</t>
        </is>
      </c>
      <c r="B12" s="7" t="n">
        <v>47.9</v>
      </c>
      <c r="C12" s="7" t="n">
        <v>60.4</v>
      </c>
      <c r="D12" s="7" t="n">
        <v>164.1</v>
      </c>
      <c r="E12" s="7" t="n">
        <v>190.3</v>
      </c>
    </row>
    <row r="13">
      <c r="A13" s="4" t="inlineStr">
        <is>
          <t>Other expense, net</t>
        </is>
      </c>
      <c r="B13" s="7" t="n">
        <v>132.3</v>
      </c>
      <c r="C13" s="5" t="n">
        <v>14</v>
      </c>
      <c r="D13" s="7" t="n">
        <v>332.8</v>
      </c>
      <c r="E13" s="7" t="n">
        <v>9.800000000000001</v>
      </c>
    </row>
    <row r="14">
      <c r="A14" s="4" t="inlineStr">
        <is>
          <t>(Loss) Income before income taxes</t>
        </is>
      </c>
      <c r="B14" s="7" t="n">
        <v>-460.6</v>
      </c>
      <c r="C14" s="7" t="n">
        <v>3.4</v>
      </c>
      <c r="D14" s="7" t="n">
        <v>-271.3</v>
      </c>
      <c r="E14" s="7" t="n">
        <v>311.9</v>
      </c>
    </row>
    <row r="15">
      <c r="A15" s="4" t="inlineStr">
        <is>
          <t>(Benefit) provision for income taxes</t>
        </is>
      </c>
      <c r="B15" s="7" t="n">
        <v>-58.4</v>
      </c>
      <c r="C15" s="7" t="n">
        <v>-5.4</v>
      </c>
      <c r="D15" s="7" t="n">
        <v>9.6</v>
      </c>
      <c r="E15" s="7" t="n">
        <v>106.9</v>
      </c>
    </row>
    <row r="16">
      <c r="A16" s="4" t="inlineStr">
        <is>
          <t>Net (loss) income</t>
        </is>
      </c>
      <c r="B16" s="7" t="n">
        <v>-402.2</v>
      </c>
      <c r="C16" s="7" t="n">
        <v>8.800000000000001</v>
      </c>
      <c r="D16" s="7" t="n">
        <v>-280.9</v>
      </c>
      <c r="E16" s="5" t="n">
        <v>205</v>
      </c>
    </row>
    <row r="17">
      <c r="A17" s="4" t="inlineStr">
        <is>
          <t>Net income attributable to noncontrolling interests</t>
        </is>
      </c>
      <c r="B17" s="5" t="n">
        <v>2</v>
      </c>
      <c r="C17" s="7" t="n">
        <v>2.4</v>
      </c>
      <c r="D17" s="7" t="n">
        <v>5.7</v>
      </c>
      <c r="E17" s="5" t="n">
        <v>4</v>
      </c>
    </row>
    <row r="18">
      <c r="A18" s="4" t="inlineStr">
        <is>
          <t>Net income attributable to redeemable noncontrolling interests</t>
        </is>
      </c>
      <c r="B18" s="7" t="n">
        <v>1.5</v>
      </c>
      <c r="C18" s="7" t="n">
        <v>2.6</v>
      </c>
      <c r="D18" s="7" t="n">
        <v>12.5</v>
      </c>
      <c r="E18" s="7" t="n">
        <v>14.7</v>
      </c>
    </row>
    <row r="19">
      <c r="A19" s="4" t="inlineStr">
        <is>
          <t>Net (loss) income attributable to Coty Inc.</t>
        </is>
      </c>
      <c r="B19" s="7" t="n">
        <v>-405.7</v>
      </c>
      <c r="C19" s="7" t="n">
        <v>3.8</v>
      </c>
      <c r="D19" s="7" t="n">
        <v>-299.1</v>
      </c>
      <c r="E19" s="7" t="n">
        <v>186.3</v>
      </c>
    </row>
    <row r="20">
      <c r="A20" s="3" t="inlineStr">
        <is>
          <t>Amounts attributable to Coty Inc.</t>
        </is>
      </c>
      <c r="B20" s="4" t="inlineStr">
        <is>
          <t xml:space="preserve"> </t>
        </is>
      </c>
      <c r="C20" s="4" t="inlineStr">
        <is>
          <t xml:space="preserve"> </t>
        </is>
      </c>
      <c r="D20" s="4" t="inlineStr">
        <is>
          <t xml:space="preserve"> </t>
        </is>
      </c>
      <c r="E20" s="4" t="inlineStr">
        <is>
          <t xml:space="preserve"> </t>
        </is>
      </c>
    </row>
    <row r="21">
      <c r="A21" s="4" t="inlineStr">
        <is>
          <t>Net (loss) income attributable to Coty Inc.</t>
        </is>
      </c>
      <c r="B21" s="7" t="n">
        <v>-405.7</v>
      </c>
      <c r="C21" s="7" t="n">
        <v>3.8</v>
      </c>
      <c r="D21" s="7" t="n">
        <v>-299.1</v>
      </c>
      <c r="E21" s="7" t="n">
        <v>186.3</v>
      </c>
    </row>
    <row r="22">
      <c r="A22" s="4" t="inlineStr">
        <is>
          <t>Convertible Series B Preferred Stock dividends</t>
        </is>
      </c>
      <c r="B22" s="7" t="n">
        <v>-3.3</v>
      </c>
      <c r="C22" s="7" t="n">
        <v>-3.3</v>
      </c>
      <c r="D22" s="7" t="n">
        <v>-9.9</v>
      </c>
      <c r="E22" s="7" t="n">
        <v>-9.9</v>
      </c>
    </row>
    <row r="23">
      <c r="A23" s="4" t="inlineStr">
        <is>
          <t>Net (loss) income attributable to common stockholders</t>
        </is>
      </c>
      <c r="B23" s="5" t="n">
        <v>-409</v>
      </c>
      <c r="C23" s="7" t="n">
        <v>0.5</v>
      </c>
      <c r="D23" s="5" t="n">
        <v>-309</v>
      </c>
      <c r="E23" s="7" t="n">
        <v>176.4</v>
      </c>
    </row>
    <row r="24">
      <c r="A24" s="4" t="inlineStr">
        <is>
          <t>Net (loss) income attributable to common stockholders</t>
        </is>
      </c>
      <c r="B24" s="8" t="n">
        <v>-409</v>
      </c>
      <c r="C24" s="6" t="n">
        <v>0.5</v>
      </c>
      <c r="D24" s="8" t="n">
        <v>-309</v>
      </c>
      <c r="E24" s="6" t="n">
        <v>176.4</v>
      </c>
    </row>
    <row r="25">
      <c r="A25" s="3" t="inlineStr">
        <is>
          <t>Earnings per common share:</t>
        </is>
      </c>
      <c r="B25" s="4" t="inlineStr">
        <is>
          <t xml:space="preserve"> </t>
        </is>
      </c>
      <c r="C25" s="4" t="inlineStr">
        <is>
          <t xml:space="preserve"> </t>
        </is>
      </c>
      <c r="D25" s="4" t="inlineStr">
        <is>
          <t xml:space="preserve"> </t>
        </is>
      </c>
      <c r="E25" s="4" t="inlineStr">
        <is>
          <t xml:space="preserve"> </t>
        </is>
      </c>
    </row>
    <row r="26">
      <c r="A26" s="4" t="inlineStr">
        <is>
          <t>Earnings per common share - basic (in dollars per share)</t>
        </is>
      </c>
      <c r="B26" s="9" t="n">
        <v>-0.47</v>
      </c>
      <c r="C26" s="8" t="n">
        <v>0</v>
      </c>
      <c r="D26" s="9" t="n">
        <v>-0.36</v>
      </c>
      <c r="E26" s="9" t="n">
        <v>0.2</v>
      </c>
    </row>
    <row r="27">
      <c r="A27" s="4" t="inlineStr">
        <is>
          <t>Earnings per common share - diluted (in dollars per share)</t>
        </is>
      </c>
      <c r="B27" s="9" t="n">
        <v>-0.47</v>
      </c>
      <c r="C27" s="8" t="n">
        <v>0</v>
      </c>
      <c r="D27" s="9" t="n">
        <v>-0.36</v>
      </c>
      <c r="E27" s="9" t="n">
        <v>0.2</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872.1</v>
      </c>
      <c r="C29" s="7" t="n">
        <v>883.1</v>
      </c>
      <c r="D29" s="7" t="n">
        <v>870.4</v>
      </c>
      <c r="E29" s="7" t="n">
        <v>876.7</v>
      </c>
    </row>
    <row r="30">
      <c r="A30" s="4" t="inlineStr">
        <is>
          <t>Diluted (in shares)</t>
        </is>
      </c>
      <c r="B30" s="7" t="n">
        <v>872.1</v>
      </c>
      <c r="C30" s="5" t="n">
        <v>892</v>
      </c>
      <c r="D30" s="7" t="n">
        <v>870.4</v>
      </c>
      <c r="E30" s="7" t="n">
        <v>886.1</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As of March 31, 2025 and June 30, 2024, the notional amount of the outstanding forward foreign exchange contracts designated as cash flow hedges were $17.3 and $22.3, respectively. The Company also uses certain derivatives not designated as hedging instruments consisting primarily of foreign currency forward contracts and cross-currency swaps to hedge intercompany transactions and foreign currency denominated external debt. Although these derivatives were not designated for hedge accounting, the overall objective of mitigating foreign currency exposure is the same for all derivative instruments. For derivatives not designated as hedging instruments, changes in fair value are recorded in the line item in the Condensed Consolidated Statements of Operations to which the derivative relates. As of March 31, 2025 and June 30, 2024, the notional amounts of these outstanding non-designated foreign currency forward contracts were $930.6 and $1,797.6, respectively.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 of increases in the variable rates over the term of the contracts. Hedge effectiveness of interest rate swap contracts is based on a long-haul hypothetical derivative methodology and includes all changes in value. In December 2023, the Company fully terminated interest rate swap contracts in the notional amount of $200.0 for a cash receipt of $2.1. As the forecasted interest expense under the original swap agreements is still probable, the related gain in accumulated other comprehensive income (loss) ("AOCI/L") will be amortized over the remaining life of the swaps. These interest rate swaps had been designated and qualified as cash flow hedges and were highly effective prior to termination. The Company had no outstanding interest rate swap contracts as of March 31, 2025.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In January 2025, the Company expanded its net investment hedge activity by entering into cross-currency swaps with a gross notional value at inception of $750.0 and ₣676.9 (Swiss Franc) maturing in July 2030 and designated these cross-currency swaps as hedges of its net investment in a certain foreign subsidiary. As of March 31, 2025 and June 30, 2024, the nominal exposures of foreign currency denominated borrowings designated as net investment hedges were €1,576.6 million and €1,611.6 million, respectively. All designated hedge amounts were considered highly effective. Forward Repurchase Contracts In December 2022 and November 2023, the Company entered into certain forward repurchase contracts to start hedging for potential $196.0 and $294.0 share buyback programs, in 2025 and 2026, respectively. These forward repurchase contracts are accounted for at fair value, with changes in the fair value recorded in Other expense, net in the Condensed Consolidated Statements of Operations. In December 2024, the Company entered into an agreement to extend the maturity date of the December 2022 forward repurchase contracts by one year to fiscal 2026. Refer to Note 13—Equity and Convertible Preferred Stock. The Company's forward repurchase contracts include a provision for a potential true-up in cash upon specified changes in the price of Coty’s Class A Common Stock relative to the counterparties’ initial purchase price (the “Hedge Valuation Adjustment”). In February 2025, the Company paid $191.1 in Hedge Valuation Adjustments on the forward repurchase contracts. Refer to Note 13—Equity and Convertible Preferred Stock. Derivative and non-derivative financial instruments which are designated as hedging instruments: The accumulated gain on foreign currency borrowings classified as net investment hedges in the foreign currency translation adjustment component of AOCI/(L) was $20.1 and $14.6 as of March 31, 2025 and June 30, 2024, respectively. In September 2020, the Company terminated its net investment cross-currency swap derivative with a notional amount of $550.0 in exchange for a cash payment of $37.6. The loss related to this termination of $(37.6) is included in AOCI/(L) as of March 31, 2025 and June 30, 2024, and will remain until the sale or substantial liquidation of the underlying net investments. The accumulated loss on derivative instruments classified as net investment hedges in the foreign currency translation adjustment component of AOCI/(L) was $(46.6) and $(37.6) as of March 31, 2025 and June 30, 2024, respectively.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Nine Months Ended 2025 2024 2025 2024 Foreign exchange forward contracts $ (1.3) $ 0.4 $ (0.2) $ 0.4 Interest rate swap contracts — — — (0.1) Cross-currency swap contracts (9.0) — (9.0) — Net investment hedges (40.1) 22.1 5.5 12.2 The accumulated gain on derivative instruments classified as cash flow hedges in AOCI/(L), net of tax, was $(0.1) and $2.1 as of March 31, 2025 and June 30, 2024, respectively. The estimated net gain related to these effective hedges that is expected to be reclassified from AOCI/(L) into earnings within the next twelve months is $(0.1). As of March 31, 2025, all of the Company's remaining foreign currency forward contracts designated as hedges were highly effective.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March 31, 2025 2024 Cost of sales Interest expense, net Cost of sales Interest expense, net Foreign exchange forward contracts: Amount of gain (loss) reclassified from AOCI into income $ 0.8 $ — $ (0.3) $ — Interest rate swap contracts: Amount of gain (loss) reclassified from AOCI into income — 0.4 — 0.4 Location and Amount of Gain (Loss) Recognized in Income on Cash Flow Hedging Relationships Nine Months Ended March 31, 2025 2024 Cost of sales Interest expense, net Cost of sales Interest expense, net Foreign exchange forward contracts: Amount of gain (loss) reclassified from AOCI into income $ 1.7 $ — $ (2.4) $ — Interest rate swap contracts: Amount of gain (loss) reclassified from AOCI into income — 1.2 — 1.6 Derivatives not designated as hedging: The amount of gains and losses related to the Company’s derivative financial instruments not designated as hedging instruments is presented below: Condensed Consolidated Statements of Operations Three Months Ended Nine Months Ended 2025 2024 2025 2024 Foreign exchange contracts Selling, general and administrative expenses $ (0.7) $ — $ (0.3) $ (0.1) Foreign exchange contracts (a) Interest expense, net 12.0 (23.1) (10.8) (20.4) Foreign exchange and forward repurchase contracts Other income (expense), net (78.5) (17.0) (246.6) (20.6) (a) The losses and gains for these foreign exchange contracts were offset against the gains and losses from revaluation of debt denominated in foreign currency included in Interest expense,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9 Months Ended</t>
        </is>
      </c>
    </row>
    <row r="2">
      <c r="B2" s="2" t="inlineStr">
        <is>
          <t>Mar. 31, 2025</t>
        </is>
      </c>
    </row>
    <row r="3">
      <c r="A3" s="3" t="inlineStr">
        <is>
          <t>Equity [Abstract]</t>
        </is>
      </c>
      <c r="B3" s="4" t="inlineStr">
        <is>
          <t xml:space="preserve"> </t>
        </is>
      </c>
    </row>
    <row r="4">
      <c r="A4" s="4" t="inlineStr">
        <is>
          <t>EQUITY AND CONVERTIBLE PREFERRED STOCK</t>
        </is>
      </c>
      <c r="B4" s="4" t="inlineStr">
        <is>
          <t>EQUITY AND CONVERTIBLE PREFERRED STOCK Common Stock As of March 31, 2025, the Company’s common stock consisted of Class A Common Stock with a par value of $0.01 per share. The holders of Class A Common Stock are entitled to one vote per share. As of March 31, 2025, total authorized shares of Class A Common Stock was 1,250.0 million and total outstanding shares of Class A Common Stock was 872.3 million. On September 29, 2023 and October 2, 2023, the Company issued a total of 33.0 million shares of Class A common stock, par value $0.01 per share, at a public offering price of $10.80 (or €10.28) per share in a global offering (the “Offering”). The Company also announced the admission to listing and trading of its Common Stock on the professional segment of the Euronext Paris. The Company received $348.4 from the Offering, net of $10.0 of underwriting fees. Additionally, the Company incurred $6.0 in other professional fees. The underwriting fees and other professional fees incurred in connection with the Offering were incremental costs directly attributable to the issuance and thus were presented as a reduction of Equity in the Condensed Consolidated Balance Sheets. The Company's Majority Stockholder As of March 31, 2025, JAB Beauty B.V. ("JAB"), the Company’s largest stockholder, may be deemed to beneficially own approximately 54% of Coty’s Class A Common Stock. This is inclusive of all voting interests of Mr. Peter Harf, the Company's Chairman, and HFS Holdings S.à r.l, (“HFS”), which is beneficially owned by Mr. Harf, including its shares of Convertible Series B Preferred Stock (the "Series B Preferred Stock") on an if converted basis. The Company’s CEO, Sue Nabi, was granted a one-time sign-on award of restricted stock units on June 30, 2021. On October 29, 2021 and September 18, 2023, JAB completed the transfer of 10.0 million and 5.0 million shares of Common Stock, respectively, to Ms. Nabi pursuant to an equity transfer agreement. See Note 14—Share-Based Compensation Plans for additional information. Series A Preferred Stock As of March 31, 2025, total authorized shares of preferred stock are 20.0 million. There is one class of Preferred Stock, Series A Preferred Stock with a par value of $0.01 per share. As of March 31, 2025, there were 1.0 million shares of Series A authorized, issued, and outstanding. Series A Preferred Stock are not entitled to receive any dividends and have no voting rights except as required by law. On March 27, 2017, a Series A Preferred Stock subscription agreement was entered into with Lambertus J.H. Becht (“Mr. Becht”), the Company’s former Chairman of the Board. Under the terms provided in the subscription agreement, the Series A Preferred Stock immediately vested on the grant date and the holder was entitled to exchange the vested shares after the fifth anniversary of the date of issuance. This exchange right expired on March 27, 2024. The Company has the right to redeem the Series A Preferred Stock (1.0 million shares) at a redemption price of $0.01 per share. The Company plans to redeem these shares of Series A Preferred Stock in accordance with their terms. Convertible Series B Preferred Stock In 2020, the Company completed the issuance and sale to KKR Rainbow Aggregator L.P. (“KKR Aggregator”) of 1.0 million shares of Series B Preferred Stock, par value $0.01 per share, for an aggregate purchase price of $1,000 per share. On August 27, 2021, KKR Aggregator and its affiliated investment funds sold 146,057 shares of Series B Preferred Stock, to HFS, that is beneficially owned by Peter Harf, a director of the Company. As a result of various conversions and exchanges of KKR Aggregator's shares of the Series B Preferred Stock, as of December 31, 2021, Kohlberg Kravis Roberts &amp; Co. L.P. and its affiliates ("KKR") has fully redeemed/exchanged all of their Series B Preferred Stock. Cumulative preferred dividends accrue daily on the Series B Preferred Stock at a rate of 9.0% per year. During the three months ended March 31, 2025 and 2024, the Board of Directors declared dividends on the Series B Preferred Stock of $3.3 and paid accrued dividends of $3.3. During the nine months ended March 31, 2025 and 2024, the Board of Directors declared dividends on the Series B Preferred Stock of $9.9 and paid accrued dividends of $9.9. As of March 31, 2025 and June 30, 2024, the Series B Preferred Stock had outstanding accrued dividends of $3.3. Treasury Stock Share Repurchase Program Since February 2014, the Board has authorized the Company to repurchase its Class A Common Stock under approved repurchase programs. On February 3, 2016, the Board authorized the Company to repurchase up to $500.0 of its Class A Common Stock, and on November 13, 2023, the Board increased the Company's share repurchase authorization by an additional $600.0 (the “Share Repurchase Program”). Repurchases may be made from time to time at the Company’s discretion, based on ongoing assessments of the capital needs of the business, the market price of its Class A Common Stock, and general market conditions. As of March 31, 2025, the Company has $796.8 remaining under the Share Repurchase Program. In December 2022 and November 2023, the Company entered into forward repurchase contracts (the “Forward” and together the “Forwards”) with three large financial institutions (“Counterparties”) to start hedging for potential $196.0 and $294.0 share buyback programs in 2025 and 2026, respectively. In December 2024, the Company entered into an agreement to extend the maturity date of the December 2022 forward repurchase contracts by one year to fiscal 2026. As part of the Forward agreements, the Company will pay interest on the outstanding underlying notional amount of the Forwards held by the Counterparties during the contract periods. The interest rates are variable, based on the United States secured overnight funding rate (“SOFR”) plus a spread. The weighted average interest rate plus applicable spread for the December 2022 and November 2023 Forward transactions were 7.3% and 7.7%, respectively, as of March 31, 2025. In addition, the Forwards include a provision for a potential true-up in cash upon specified changes in the price of the Company’s Class A Common Stock relative to the Initial Price (“Hedge Valuation Adjustment”). Such Hedge Valuation adjustment shall not result in a termination date or any adjustment of the number of Coty’s Class A Common Stock shares purchased by the Counterparties at inception. In October 2024, the price of Coty’s Class A shares declined below the threshold specified in the Hedge Valuation Adjustment for the November 2023 Forward, which resulted in a cash payment of $61.8 to the Counterparties. In November 2024, the Company entered into agreements with the Counterparties for a temporary contractual amendment to the Hedge Valuation Adjustment, which was effective from October 2024 through February 2025, resulting in a refund of $61.8 from the Counterparties. The amendment does not apply to the December 2022 Forward. In February 2025, the price of Coty’s Class A shares declined below the threshold specified in the Hedge Valuation Adjustment for the December 2022 Forward and the November 2023 Forward, which resulted in a cash payment of $191.1 to the Counterparties. This resulted in a downward adjustment to the initial price at acquisition for these Forwards. Since the Forwards permit a net cash settlement alternative in addition to the physical settlement, the Company accounted for the Forwards initially and subsequently at their fair value, with changes in the fair value recorded in Other expense, net in the Condensed Consolidated Statement of Operations. See Note 12—Derivative Instruments for additional information. Dividends On April 29, 2020, the Board of Directors suspended the payment of dividends on Common Stock. No dividends on Common Stock were declared for the period ended March 31, 2025. The change in dividends accrued recorded to APIC in the Condensed Consolidated Balance Sheet as of March 31, 2025 and 2024 was nil, which represent dividends no longer expected to vest as a result of forfeitures of outstanding restricted stock units (“RSUs”). In addition, the Company made payments of $0.1 and $0.3, of which nil and $0.1 related to employee taxes, for the previously accrued dividends on RSUs that vested during the nine months ended March 31, 2025 and 2024, respectively. Total accrued dividends on unvested RSUs and phantom units included in Accrued expenses and other current liabilities are $0.7 as of March 31, 2025 and June 30, 2024. Accumulated Other Comprehensive Income (Loss) Foreign Currency Translation Adjustments Gain (loss) on Cash Flow Hedges Loss on Net Investment Hedge Other Foreign Currency Translation Adjustments Pension and Other Post-Employment Benefit Plans (a) Total Balance—July 1, 2024 $ 2.1 $ (23.0) $ (823.0) $ 48.8 $ (795.1) Other comprehensive (loss) income before reclassifications (0.2) (3.5) (38.3) 0.8 (41.2) Net amounts reclassified from AOCI/(L) (2.0) — — (2.5) (4.5) Net current-period other comprehensive loss (2.2) (3.5) (38.3) (1.7) (45.7) Balance—March 31, 2025 $ (0.1) $ (26.5) $ (861.3) $ 47.1 $ (840.8) (a) For the nine months ended March 31, 2025, other comprehensive income before reclassifications of $0.8 and net amounts reclassified from AOCI/(L) related to pensions and other post-employment benefit plans included amortization of prior service credits and actuarial losses of $3.0, net of tax of $0.5. Foreign Currency Translation Adjustments Loss on Cash Flow Hedges (Loss) gain on Net Investment Hedge Other Foreign Currency Translation Adjustments Pension and Other Post-Employment Benefit Plans Total Balance—July 1, 2023 $ 0.7 $ (49.8) $ (667.9) $ 54.6 $ (662.4) Other comprehensive income (loss) before reclassifications 0.1 12.2 (59.2) (0.6) (47.5) Net amounts reclassified from AOCI/(L) 0.4 — — (3.1) (2.7) Net current-period other comprehensive income (loss) 0.5 12.2 (59.2) (3.7) (50.2) Balance—March 31, 2024 $ 1.2 $ (37.6) $ (727.1) $ 50.9 $ (71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is recognized on a straight-line basis over the requisite service period. Total share-based compensation is shown in the table below: Three Months Ended Nine Months Ended 2025 2024 2025 2024 Equity plan expense (a) $ 12.6 $ 20.2 $ 44.7 $ 70.3 Liability plan (income) expense (0.4) 0.3 — 0.1 Fringe expense — (0.1) 3.0 3.0 Total share-based compensation expense $ 12.2 $ 20.4 $ 47.7 $ 73.4 (a) Equity plan share-based compensation expense was recorded to additional paid in capital and presented in the Condensed Consolidated Statements of Equity. As of March 31, 2025, the total unrecognized share-based compensation expense related to stock options, restricted stock units and other share awards, and performance restricted stock units ("PRSUs") is $0.0, $116.3, and $14.5, respectively. The unrecognized share-based compensation expense related to stock options, restricted stock units and other share awards, and PRSUs, is expected to be recognized over a weighted-average period of 0.00, 2.91, and 1.62 years, respectively. Restricted Stock Units and Other Share Awards The Company granted nil shares and 3.8 million shares of RSUs and other share awards during the three and nine months ended March 31, 2025, respectively, and nil shares and 4.5 million shares of RSUs and other share awards during the three and nine months ended March 31, 2024, respectively. The Company recognized share-based compensation expense of $12.8 and $15.0 for the three months ended March 31, 2025 and 2024, respectively, of which $5.1 related to Ms. Nabi's award, as described below. The Company recognized share-based compensation expense of $43.6 and $63.7 for the nine months ended March 31, 2025 and 2024, respectively, of which $15.4 and $31.3 related to Ms. Nabi's award, as described below. Performance Restricted Stock Units The Company granted nil and 4.1 million shares of PRSUs, during the three and nine months ended March 31, 2025. The Company granted nil and 3.7 million shares of PRSUs, during the three and nine months ended March 31, 2024. The Company recognized share-based compensation expense of $(0.6) and $3.3 for the three months ended March 31, 2025 and 2024, respectively, of which $(0.8) and $1.8 related to Ms. Nabi's award, as described below. The Company recognized share-based compensation expense of $4.0 and $7.1 for the nine months ended March 31, 2025 and 2024, respectively, of which $1.1 and $3.6 related to Ms. Nabi's award, as described below. Long-term Equity Program for CEO The Company’s CEO, Sue Nabi, was granted a one-time sign-on award of restricted stock units (the “Award”) on June 30, 2021. The Award vested and settled in 10.0 million shares of the Company’s Class A Common Stock, par value $0.01 per share, on each of August 31, 2021, August 31, 2022 and August 31, 2023. In connection with this Award, on October 29, 2021 and September 18, 2023, JAB, the Company’s largest stockholder and a wholly-owned subsidiary of JAB Holding Company S.à r.l., completed the transfer of 10.0 million and 5.0 million shares of Class A Common Stock, respectively, to Ms. Nabi. On August 31, 2023 and 2022, the Company issued 5.0 million and 10.0 million shares of Class A Common Stock, respectively, to Ms. Nabi in connection with the third and second vesting of the Award. Pursuant to the term of the amended employment agreement on May 4, 2023, the Company granted Ms. Nabi a one-time award of 10,416,667 RSUs and will grant a total of 10,416,665 PRSUs in five equal tranches over the next five years. These two awards will vest periodically over the next seven years in accordance with the terms discussed below. Ms. Nabi's 10,416,667 RSUs will vest and settle in shares of the Company’s Class A Common Stock, par value $0.01 per share over five years on the following vesting schedule: (i) 15% on September 1, 2024, (ii) 15% on September 1, 2025, (iii) 20% on September 1, 2026, (iv) 20% on September 1, 2027; and (v) 30% on September 1, 2028, in each case subject to Ms. Nabi’s continued employment through the applicable vesting date. The Company will recognize approximately $109.6 of share-based compensation expense, on a straight-line basis over the vesting period, based on the fair value on the grant date, net of forfeitures. The amount of compensation cost recognized at each vesting date must at least equal the portion of the award legally vested. The first and second tranche of Ms. Nabi's PRSU award of 2,083,333 shares each shall fully vest on September 1, 2026 and 2027, respectively, subject to the achievement of three-year performance objectives determined by the Board on September 28, 2023 and October 2, 2024 (the grant dates), respectively, and subject to Ms. Nabi’s continued employment. The next three tranches of 2,083,333 PRSUs will be granted on or around each September 1 of 2025 through 2027, which shall vest on the third-year anniversary of the respective grant date, subject in each case to the achievement of three-year performance objectives to be determined by the Board. The Company will recognize share-based compensation expense associated with these PRSUs, on a straight-line basis over the vesting period, based on the fair value on the grant date when it is probable that the performance condition will be achieved. In the event that JAB and Ms. Nabi sell shares of Common Stock for cash in a privately negotiated transaction, subject to Board approval, the Company will grant Ms. Nabi new options to acquire shares of Common Stock (the “Reload Options”) in an amount equal to the number of shares sold by Ms. Nabi in such transaction. The Reload Options will have a strike price equal to the greater of the volume weighted average price for shares at the time of the relevant transaction and the fair market value on the date of grant. The potential expense attributed to the Reload Options will be recognized when the Reload Options are granted. Restricted Stock The Company granted no shares of restricted stock during the three and nine months ended March 31, 2025, and nil and 0.3 million shares of restricted stock during the three and nine months ended March 31, 2024, respectively. The Company recognized share-based compensation expense of $0.0 and $2.0 for the three months ended March 31, 2025 and 2024, respectively, and $0.0 and $3.1 for the nine months ended March 31, 2025 and 2024, respectively. Series A Preferred Stock The Company granted no shares of Series A Preferred Stock during the three and nine months ended March 31, 2025 and 2024. The Company recognized share-based compensation (income) expense of $0.0 and $(0.1) for the three months ended March 31, 2025 and 2024, respectively, and $0.0 and $(0.8) for the nine months ended March 31, 2025 and 2024, respectively. Non-Qualified Stock Options The Company granted no non-qualified stock options during the three and nine months ended March 31, 2025 and 2024. The Company recognized share-based compensation expense of $0.0 and $0.2 for the three months ended March 31, 2025 and 2024, respectively, and $0.1 and $0.3 for the nin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ATTRIBUTABLE TO COTY INC. PER COMMON SHARE</t>
        </is>
      </c>
      <c r="B1" s="2" t="inlineStr">
        <is>
          <t>9 Months Ended</t>
        </is>
      </c>
    </row>
    <row r="2">
      <c r="B2" s="2" t="inlineStr">
        <is>
          <t>Mar. 31, 2025</t>
        </is>
      </c>
    </row>
    <row r="3">
      <c r="A3" s="3" t="inlineStr">
        <is>
          <t>Earnings Per Share [Abstract]</t>
        </is>
      </c>
      <c r="B3" s="4" t="inlineStr">
        <is>
          <t xml:space="preserve"> </t>
        </is>
      </c>
    </row>
    <row r="4">
      <c r="A4" s="4" t="inlineStr">
        <is>
          <t>NET (LOSS) INCOME ATTRIBUTABLE TO COTY INC. PER COMMON SHARE</t>
        </is>
      </c>
      <c r="B4" s="4" t="inlineStr">
        <is>
          <t>NET (LOSS) INCOME ATTRIBUTABLE TO COTY INC. PER COMMON SHARE Reconciliation between the numerators and denominators of the basic and diluted income per share (“EPS”) computations is presented below: Three Months Ended Nine Months Ended 2025 2024 2025 2024 Amounts attributable to Coty Inc.: Net income attributable to Coty Inc. $ (405.7) $ 3.8 $ (299.1) $ 186.3 Convertible Series B Preferred Stock dividends (3.3) (3.3) (9.9) (9.9) Net income (loss) attributable to common stockholders $ (409.0) $ 0.5 $ (309.0) $ 176.4 Weighted-average common shares outstanding: Weighted-average common shares outstanding—Basic 872.1 883.1 870.4 876.7 Effect of dilutive stock options and Series A Preferred Stock (a) — 0.2 — 0.1 Effect of restricted stock and RSUs (b) — 8.7 — 9.3 Effect of Convertible Series B Preferred Stock (c) — — — — Effect of Forward Repurchase Contracts (d) — — — — Weighted-average common shares outstanding—Diluted 872.1 892.0 870.4 886.1 Earnings per common share: Earnings per common share - basic $ (0.47) $ — $ (0.36) $ 0.20 Earnings per common share - diluted (e) (0.47) — (0.36) 0.20 (a) For the three months ended March 31, 2025 and 2024, outstanding stock options with rights to purchase 3.4 million and 1.7 million shares of Common Stock were anti-dilutive and excluded from the computation of diluted EPS. Series A Preferred Stock had no dilutive effect, as the exchange right expired on March 27, 2024. For the nine months ended March 31, 2025 and 2024, outstanding stock options with purchase or conversion rights to purchase 3.5 million and 2.5 million weighted average shares of Common Stock, respectively, were anti-dilutive and excluded from the computation of diluted EPS. (b) For the three months ended March 31, 2025 and 2024, there were 14.9 million and nil anti-dilutive RSUs, respectively, excluded from the computation of Diluted EPS. For the three months ended March 31, 2025 and 2024, there were no restricted stock outstanding. For the nine months ended March 31, 2025 and 2024, there were 9.5 million and 1.3 million weighted average anti-dilutive RSUs, respectively, excluded from the computation of diluted EPS. (c) For the three and nine months ended March 31, 2025 and 2024, no dilutive shares of Convertible Series B Preferred Stock were included in the computation of diluted EPS as their inclusion would be anti-dilutive. (d) For the three and nine months ended March 31, 2025 and 2024, no dilutive shares of the Forward Repurchase Contracts were included in the computation of diluted EPS as their inclusion would be anti-dilutive. (e) Diluted EPS is adjusted by the effect of dilutive securities, including awards under the Company's equity compensation plans, the Convertible Series B Preferred Stock, and the Forward Repurchase Contracts. When calculating any potential dilutive effect of stock options, Series A Preferred Stock, restricted stock, and RSUs, the Company uses the treasury method and the if-converted method for the Convertible Series B Preferred Stock and the Forward Repurchase Contracts. The treasury method typically does not adjust the net income attributable to Coty Inc., while the if-converted method requires an adjustment to reverse the impact of the preferred stock dividends of $3.3, and to reverse the impact of fair market value losses for contracts with the option to settle in shares or cash of $60.1 and $7.1, respectively, if dilutive, for the three months ended March 31, 2025 and 2024 on net income applicable to common stockholders during the period. The if-converted method requires an adjustment to reverse the impact of the preferred stock dividends of $9.9, and to reverse the impact of fair market value losses for contracts with the option to settle in shares or cash of $188.9 and $6.9 respectively, if dilutive, for the nine months ended March 31, 2025 and 2024 on net income applicable to common stockholders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REDEEMABLE NONCONTROLLING INTERESTS Subsidiary in the Middle East As of March 31, 2025, the noncontrolling interest holder in the Company’s subsidiary in the Middle East had a 25% ownership share. The Company adjusts the redeemable noncontrolling interests (“RNCI”) to redemption value at the end of each reporting period with changes recognized as adjustments to APIC. The Company recognized $101.9 and $93.6 as the RNCI balances as of March 31, 2025 and June 30,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from time to time, in various litigation, administrative and other legal proceedings, including regulatory actions, incidental or related to its business, including consumer class or collective actions, personal injury (mostly involving allegations related to alleged asbestos in the Company’s talc-based cosmetic products as described below),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osmetic Talcum Powder Matters. The Company has been named as a defendant in numerous civil actions alleging that certain cosmetic talcum powder products sold by the Company were contaminated with asbestos leading to bodily injury. Most of these actions involve a number of co-defendants and, to date, many such actions have been resolved by settlement or other resolution acceptable to the Company. In each of the previous fiscal years the value of settlements, both individually and in the aggregate, has not been material but, due to the rising number of filed and pending cases against the Company, as well as the evolving litigation landscape, settlement values and other costs associated with these cases are likely to increase in the future. The Company believes that a limited portion of its costs incurred in defending and resolving certain of these claims will be covered by insurance policies issued by several insurance carriers, subject to deductibles, exclusions, retentions and policy limits and in some cases there may be indemnity obligations of third parties. While the Company and its legal counsel intend to continue to defend these cases vigorously, there can be no assurances regarding the ultimate resolution of these matters, individually or collectively. The Company has accrued for such litigation when the likelihood of loss is probable and a reasonable estimate of such loss can be made, and such accruals are not material to the Company’s condensed consolidated financial statements. However, the range of reasonably possible losses in excess of accrued liabilities currently cannot be reasonably estimated. Brazilian Tax Assessments The Company’s Brazilian subsidiaries receive tax assessments from local, state and federal tax authorities in Brazil from time to time. Current open tax assessments as of March 31, 2025 are: Assessment received Type of assessment Type of Tax Tax period impacted Estimated amount, including interest and penalties as of March 31, 2025 Aug-20 State sales tax credits, which the Treasury Office of the State of Goiás considers as improperly registered ICMS 2017-2019 R$687.2 million (approximately $119.3) Oct-20 Federal excise taxes, which the Treasury Office of the Brazil’s Internal Revenue Service considers as improperly calculated IPI 2016-2017 R$460.0 million (approximately $79.9) Nov-22 IPI 2018-2019 R$625.2 million (approximately $108.6) Mar-24 IPI 2020 R$35.4 million (approximately $6.2) Nov-20 State sales taxes, which the Treasury Office of the State of Minas Gerais considers as improperly calculated ICMS 2016-2019 R$239.1 million (approximately $41.5) Jun-21 State sales tax, which the Treasury Office of the State of Goiás considers as improperly calculated ICMS 2016-2020 R$55.7 million (approximately $9.7) For the Goiás State tax ICMS assessment received in August 2020, the Company has in parallel a judicial case about an additional claim for fees over the tax incentive ("the Protege Fee") wherein the Company asserts such fee was not enforceable against Coty due to its prior contractual agreement with the Goiás State, for which the Company received an unfavorable first and second instances ruling. In the second quarter of fiscal 2024, the Company filed appeals to be remitted to the third instance Brazilian Superior Court of Justice and, in parallel, filed a motion to grant the suspension of the state's ability to collect the above tax incentives to the Goiás State Court as the case is under discussion. The motion to grant the suspension of the state’s ability to collect the above tax incentives was dismissed and, in the last quarter of fiscal 2024, a judge of the Superior Court of Justice ruled against the Company. The Company filed an interlocutory appeal for the full bench of judges on the Superior Court of Justice to review the case. The case was heard in the first half of the current fiscal year, but the case is on hold for review by one of the judges and is now expected to conclude in the second half of the current fiscal year. The Company has been required to provide surety bonds of R$135.2 million (approximately $23.5) and cash deposits of R$151.6 million (approximately $26.3) as of March 31, 2025, to guarantee payment if the case is resolved against Coty. The cash deposits are included in the Other Noncurrent Assets on the Condensed Consolidated Balance Sheet. In relation to the judicial case for the Goiás State tax ICMS assessment received in August 2020, an additional case has moved into the judicial court in October 2024, relating to a tax assessment demanding payment of the underlying ICMS taxes due to non-payment of the Protege Fee. The case is running in parallel of the Protege Fee case above. In the third quarter of fiscal 2025, the Goiás State filed a tax enforcement against the Company to collect the ICMS taxes. In response to the enforcement, the Company has filed a motion to stay against the Goiás State seeking the dismissal of the ICMS tax collection and is currently awaiting a decision from the tax authorities. The Company has been required to provide surety bonds of R$446.2 million (approximately $77.5) as of March 31, 2025, to guarantee payment if the case is resolved against Coty. The Minas Gerais State tax ICMS assessment received in November 2020 is currently at the judicial process. The Company has been required to provide surety bonds of R$311.9 million (approximately $54.2) as of March 31, 2025, to guarantee payment if the case is resolved against the Company. All other cases are currently in the administrative process. The Company expects that cases may move from the administrative to the judicial process in case Coty does not receive a favorable decision at the administrative level, although the exact timing is uncertain. For cases in the judicial process, the Company will be required to make a judicial deposit or enter into a surety bond for the disputed tax assessment, interest and penalties. The judicial process in Brazil is likely to take a number of years to conclude. The Company is seeking favorable judicial and administrative decisions on the tax enforcement actions filed by the tax authorities for these assessments. The Company believes it has meritorious defenses and it has not recognized a loss for these assessments as the Company does not believe a loss i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lla On December 22, 2021, the Company entered into an agreement with Rainbow UK Bidco Limited (“KKR Bidco”) (an affiliate of funds and/or separately managed accounts advised and/or managed by KKR), related to post-closing adjustments to the purchase consideration for the Coty’s Professional and Retail Hair businesses, including the Wella, Clairol, OPI and ghd brands, (together, the “Wella Business”). In relation to this agreement, the Company recognized a gain of $2.6 and $7.2 in the three and nine months ended March 31, 2025, and $1.4 and $9.9 in the three and nine months ended March 31, 2024, which is reported in Other expense, net in the Condensed Consolidated Statements of Operations. During the nine months ended March 31, 2025, net cash proceeds received from this contingent consideration arrangement totaled $15.6. As of March 31, 2025, Coty owned 25.84% of Wella as an equity investment and performs certain services to Wella. Refer to Note 6— Equity Investments. In connection with the sale of the Wella Business, the Company and Wella entered into a Transitional Services Agreement (“TSA”) and the Company performed services for Wella in exchange for related service fees. The Company and Wella have mutually agreed to end the contracted TSA services on January 31, 2022, as well as previously existing distribution services in Brazil during the third quarter of fiscal 2024. The Company and Wella continue to have in place manufacturing arrangements to facilitate the Wella Business transition in the U.S. and Brazil. TSA fees and other fees earned were $0.0 and $1.4, respectively, for the three months ended March 31, 2025 and $0.4 and $4.8, respectively, for the three months ended March 31, 2024. TSA fees and other fees earned were $0.1 and $4.4, respectively, for the nine months ended March 31, 2025 and $2.2 and $9.8, respectively, for the nine months ended March 31, 2024. Fees are principally invoiced on a cost plus basis and were included in Selling, general and administrative expenses and Cost of sales, respectively, in the Company's Condensed Consolidated Statement of Operations. The Company also entered into an agreement with Wella to provide management, consulting and financial services. The Company earned $0.3 and $1.0 in the three and nine months ended March 31, 2025, respectively, and $0.3 and $0.9 in the three and nine months ended March 31, 2024, respectively, which are reflected in Other expense, net in the Condensed Consolidated Statements of Operations. As of March 31, 2025, accounts receivable from Wella of $32.4 included in Prepaid expenses and other current assets , in the Company's Condensed Consolidated Balance Sheets. Additionally, as of March 31, 2025, the Company has accrued $33.3 related to long-term payables due to Wella included in Other noncurrent liabilities in the Company's Condensed Consolidated Balance Sheet. Coty will continue to recognize the share-based compensation expense for Wella employees until the existing equity awards reach their vesting date. For the three and nine months ended March 31, 2025, Coty recorded $0.0 and $0.7, respectively, and for the three and nine months ended March 31, 2024, Coty recorded $0.5 and $1.8, respectively, of share-based compensation expense related to Wella employees, which was presented as part of Other expense, net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the effect of events and transactions subsequent to the condensed consolidated balance sheet date of March 31, 2025 through the date of issuance of the Condensed Consolidated Financial Statements and determined that no subsequent events have occurred that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05.7</v>
      </c>
      <c r="C4" s="6" t="n">
        <v>3.8</v>
      </c>
      <c r="D4" s="6" t="n">
        <v>-299.1</v>
      </c>
      <c r="E4" s="6" t="n">
        <v>186.3</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02.2</v>
      </c>
      <c r="C4" s="6" t="n">
        <v>8.800000000000001</v>
      </c>
      <c r="D4" s="6" t="n">
        <v>-280.9</v>
      </c>
      <c r="E4" s="8" t="n">
        <v>2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119.5</v>
      </c>
      <c r="C6" s="7" t="n">
        <v>-104.1</v>
      </c>
      <c r="D6" s="7" t="n">
        <v>-41.9</v>
      </c>
      <c r="E6" s="7" t="n">
        <v>-47.1</v>
      </c>
    </row>
    <row r="7">
      <c r="A7" s="4" t="inlineStr">
        <is>
          <t>Net unrealized derivative (loss) gain on cash flow hedges, net of taxes of $0.8 and $(0.2), and $0.9 and $(0.6) during the three and nine months ended, respectively</t>
        </is>
      </c>
      <c r="B7" s="7" t="n">
        <v>-1.7</v>
      </c>
      <c r="C7" s="7" t="n">
        <v>0.1</v>
      </c>
      <c r="D7" s="7" t="n">
        <v>-2.2</v>
      </c>
      <c r="E7" s="7" t="n">
        <v>0.5</v>
      </c>
    </row>
    <row r="8">
      <c r="A8" s="4" t="inlineStr">
        <is>
          <t>Pension and other post-employment benefits adjustment, net of tax of $(0.4) and $0.9, and $0.5 and $1.4 during the three and nine months ended, respectively</t>
        </is>
      </c>
      <c r="B8" s="7" t="n">
        <v>0.6</v>
      </c>
      <c r="C8" s="7" t="n">
        <v>-2.2</v>
      </c>
      <c r="D8" s="7" t="n">
        <v>-1.7</v>
      </c>
      <c r="E8" s="7" t="n">
        <v>-3.7</v>
      </c>
    </row>
    <row r="9">
      <c r="A9" s="4" t="inlineStr">
        <is>
          <t>Total other comprehensive income (loss), net of tax</t>
        </is>
      </c>
      <c r="B9" s="7" t="n">
        <v>118.4</v>
      </c>
      <c r="C9" s="7" t="n">
        <v>-106.2</v>
      </c>
      <c r="D9" s="7" t="n">
        <v>-45.8</v>
      </c>
      <c r="E9" s="7" t="n">
        <v>-50.3</v>
      </c>
    </row>
    <row r="10">
      <c r="A10" s="4" t="inlineStr">
        <is>
          <t>Comprehensive (loss) income</t>
        </is>
      </c>
      <c r="B10" s="7" t="n">
        <v>-283.8</v>
      </c>
      <c r="C10" s="7" t="n">
        <v>-97.40000000000001</v>
      </c>
      <c r="D10" s="7" t="n">
        <v>-326.7</v>
      </c>
      <c r="E10" s="7" t="n">
        <v>154.7</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t>
        </is>
      </c>
      <c r="B12" s="5" t="n">
        <v>2</v>
      </c>
      <c r="C12" s="7" t="n">
        <v>2.4</v>
      </c>
      <c r="D12" s="7" t="n">
        <v>5.7</v>
      </c>
      <c r="E12" s="5" t="n">
        <v>4</v>
      </c>
    </row>
    <row r="13">
      <c r="A13" s="4" t="inlineStr">
        <is>
          <t>Foreign currency translation adjustment</t>
        </is>
      </c>
      <c r="B13" s="5" t="n">
        <v>0</v>
      </c>
      <c r="C13" s="7" t="n">
        <v>-0.1</v>
      </c>
      <c r="D13" s="7" t="n">
        <v>-0.2</v>
      </c>
      <c r="E13" s="7" t="n">
        <v>-0.1</v>
      </c>
    </row>
    <row r="14">
      <c r="A14" s="4" t="inlineStr">
        <is>
          <t>Total comprehensive income attributable to noncontrolling interests</t>
        </is>
      </c>
      <c r="B14" s="5" t="n">
        <v>2</v>
      </c>
      <c r="C14" s="7" t="n">
        <v>2.3</v>
      </c>
      <c r="D14" s="7" t="n">
        <v>5.5</v>
      </c>
      <c r="E14" s="7" t="n">
        <v>3.9</v>
      </c>
    </row>
    <row r="15">
      <c r="A15" s="3" t="inlineStr">
        <is>
          <t>Comprehensive income attributable to redeemable noncontrolling interests:</t>
        </is>
      </c>
      <c r="B15" s="4" t="inlineStr">
        <is>
          <t xml:space="preserve"> </t>
        </is>
      </c>
      <c r="C15" s="4" t="inlineStr">
        <is>
          <t xml:space="preserve"> </t>
        </is>
      </c>
      <c r="D15" s="4" t="inlineStr">
        <is>
          <t xml:space="preserve"> </t>
        </is>
      </c>
      <c r="E15" s="4" t="inlineStr">
        <is>
          <t xml:space="preserve"> </t>
        </is>
      </c>
    </row>
    <row r="16">
      <c r="A16" s="4" t="inlineStr">
        <is>
          <t>Net income</t>
        </is>
      </c>
      <c r="B16" s="7" t="n">
        <v>1.5</v>
      </c>
      <c r="C16" s="7" t="n">
        <v>2.6</v>
      </c>
      <c r="D16" s="7" t="n">
        <v>12.5</v>
      </c>
      <c r="E16" s="7" t="n">
        <v>14.7</v>
      </c>
    </row>
    <row r="17">
      <c r="A17" s="4" t="inlineStr">
        <is>
          <t>Foreign currency translation adjustment</t>
        </is>
      </c>
      <c r="B17" s="7" t="n">
        <v>0.2</v>
      </c>
      <c r="C17" s="7" t="n">
        <v>-0.1</v>
      </c>
      <c r="D17" s="7" t="n">
        <v>0.1</v>
      </c>
      <c r="E17" s="5" t="n">
        <v>0</v>
      </c>
    </row>
    <row r="18">
      <c r="A18" s="4" t="inlineStr">
        <is>
          <t>Total comprehensive income attributable to redeemable noncontrolling interests</t>
        </is>
      </c>
      <c r="B18" s="7" t="n">
        <v>1.7</v>
      </c>
      <c r="C18" s="7" t="n">
        <v>2.5</v>
      </c>
      <c r="D18" s="7" t="n">
        <v>12.6</v>
      </c>
      <c r="E18" s="7" t="n">
        <v>14.7</v>
      </c>
    </row>
    <row r="19">
      <c r="A19" s="4" t="inlineStr">
        <is>
          <t>Comprehensive (loss) income attributable to Coty Inc.</t>
        </is>
      </c>
      <c r="B19" s="6" t="n">
        <v>-287.5</v>
      </c>
      <c r="C19" s="6" t="n">
        <v>-102.2</v>
      </c>
      <c r="D19" s="6" t="n">
        <v>-344.8</v>
      </c>
      <c r="E19" s="6" t="n">
        <v>136.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5” refer to the fiscal year ending June 30, 2025.</t>
        </is>
      </c>
    </row>
    <row r="5">
      <c r="A5" s="4" t="inlineStr">
        <is>
          <t>Basis of Presentation</t>
        </is>
      </c>
      <c r="B5" s="4" t="inlineStr">
        <is>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4. In the opinion of management, all adjustments, of a normal recurring nature, considered necessary for a fair presentation have been included in the Condensed Consolidated Financial Statements. The results of operations for the three and nine months ended March 31, 2025 are not necessarily indicative of the results of operations to be expected for the full fiscal year ending June 30, 2025. All dollar amounts (other than per share amounts) in the following discussion are in millions of United States (“U.S.”) dollars, unless otherwise indicated.</t>
        </is>
      </c>
    </row>
    <row r="6">
      <c r="A6" s="4" t="inlineStr">
        <is>
          <t>Restricted Cash</t>
        </is>
      </c>
      <c r="B6" s="4" t="inlineStr">
        <is>
          <t>Restricted Cash</t>
        </is>
      </c>
    </row>
    <row r="7">
      <c r="A7" s="4" t="inlineStr">
        <is>
          <t>Equity Investments</t>
        </is>
      </c>
      <c r="B7" s="4" t="inlineStr">
        <is>
          <t>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 is classified within Level 3 in the fair value hierarchy because the Company estimates the fair value of the investment using a combination of the income approach, the market approach and private transactions, when applicable. Changes in the fair value of equity investment under the fair value option are recorded in Other expense, net within the Condensed Consolidated Statements of Operations (see Note 6—Equity Investm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will be reflected in the Condensed Consolidated Financial Statements in future periods.</t>
        </is>
      </c>
    </row>
    <row r="9">
      <c r="A9" s="4" t="inlineStr">
        <is>
          <t>Tax Information</t>
        </is>
      </c>
      <c r="B9" s="4" t="inlineStr">
        <is>
          <t>Tax Information The effective income tax rate for the three and nine months ended March 31, 2025 and 2024 was 12.7% and (158.8)%, respectively, and (3.5)% and 34.3%, respectively. The change in the effective tax rate for the three and nine months ended March 31, 2025, as compared with the three and nine months ended March 31, 2024 is primarily attributable to a capital loss realized on the sale of the Company’s investment in KKW Holdings during the period for which no tax benefit can be recognized, the loss on forward repurchase contracts having a higher proportional impact in the current period, as well as the impact of fair value losses related to the investment in Wella taxed at a rate below the statutory rate of 21%. The effective tax rate of 12.7% for the three months ended March 31, 2025 results from reporting losses before income taxes and a benefit for income taxes. The effective rate was lower than the Federal statutory rate of 21% primarily due to a capital loss realized on the sale of the Company’s investment in KKW Holdings during the period for which no tax benefit can be recognized, the loss on forward repurchase contracts having a higher proportional impact in the current period, as well as the impact of fair value losses related to the investment in Wella taxed at a rate below the statutory rate of 21% The effective tax rate of (158.8)% in the three months ended March 31, 2024 results from reporting income before taxes and a benefit for income taxes. The effective rate was lower than the Federal statutory rate of 21% primarily due to a benefit of $8.5 on the resolution of foreign uncertain tax positions compared to $3.4 of income in the period. The effective tax rate of (3.5)% in the nine months ended March 31, 2025 results from reporting losses before income taxes and a provision for income taxes. The effective rate was lower than the statutory tax rate of 21% due to a capital loss realized on the sale of the Company’s investment in KKW Holdings during the period for which no tax benefit can be recognized, the loss on forward repurchase contracts having a higher proportional impact in the current period, as well as the impact of fair value losses related to the investment in Wella taxed at a rate below the statutory rate of 21%. The effective tax rate of 34.3% in the nine months ended March 31, 2024 was higher than the statutory tax rate of 21% primarily due to an expense of $24.3 in the period recognized on the revaluation of the Company's deferred tax liabilities due to a tax rate increase enacted in Switzerland. The effective income tax rates vary from the U.S. federal statutory rate of 21% due to the effect of (i) jurisdictions with different statutory rates, including impacts of rate changes, (ii) adjustments to the Company’s unrealized tax benefits (“UTBs”) and accrued interest, (iii) non-deductible expenses, (iv) audit settlements and (v) valuation allowance changes.</t>
        </is>
      </c>
    </row>
    <row r="10">
      <c r="A10" s="4" t="inlineStr">
        <is>
          <t>Recent Accounting Pronouncements</t>
        </is>
      </c>
      <c r="B10"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 Additionally, in January 2025, the FASB issued ASU 2025-01 to clarify the effective date of ASU 2024-03. The standard requires, in the notes to the financial statements, disclosure of specified information about certain costs and expenses, including purchases of inventory, employee compensation, depreciation, and intangible asset amortization from each relevant expense caption. The amendments in ASU 2024-03 are effective for annual reporting periods beginning after December 15, 2026, and interim reporting periods beginning after December 15, 2027. Early adoption and retrospective application are permitted, but not required. The Company plans to adopt the standard and make the additional required annual disclosures beginning in the fourth quarter of fiscal 2028 and the required interim disclosures beginning in the first quarter of fiscal 2029.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the Company in fiscal 2025. Interim disclosures are required for periods within fiscal years beginning in the first quarter of fiscal 2026. Retrospective application is required for all prior periods presented, and early adoption is permitted. The Company will adopt the standard and make the additional required disclosures beginning in the fourth quarter of fiscal 2025.</t>
        </is>
      </c>
    </row>
    <row r="11">
      <c r="A11" s="4" t="inlineStr">
        <is>
          <t>Derivative Instruments</t>
        </is>
      </c>
      <c r="B11" s="4" t="inlineStr">
        <is>
          <t>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Interest Rat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Three Months Ended Nine Months Ended SEGMENT DATA 2025 2024 2025 2024 Net revenues: Prestige $ 829.4 $ 867.2 $ 3,059.6 $ 3,054.5 Consumer Beauty 469.7 518.4 1,580.9 1,700.1 Total $ 1,299.1 $ 1,385.6 $ 4,640.5 $ 4,754.6 Operating income (loss): Prestige 78.7 108.7 542.5 531.0 Consumer Beauty (189.5) (13.3) (111.4) 79.0 Corporate (169.6) (17.6) (205.5) (98.0) Total $ (280.4) $ 77.8 $ 225.6 $ 512.0 Reconciliation: Operating (loss) income (280.4) 77.8 225.6 512.0 Interest expense, net 47.9 60.4 164.1 190.3 Other expense, net 132.3 14.0 332.8 9.8 (Loss) income before income taxes $ (460.6) $ 3.4 $ (271.3) $ 311.9 </t>
        </is>
      </c>
    </row>
    <row r="5">
      <c r="A5" s="4" t="inlineStr">
        <is>
          <t>Schedule of percentage of revenues associated with product categories</t>
        </is>
      </c>
      <c r="B5" s="4" t="inlineStr">
        <is>
          <t>Presented below are the percentage of net revenues associated with the Company’s product categories: Three Months Ended Nine Months Ended PRODUCT CATEGORY 2025 2024 2025 2024 Fragrance 65.4 % 61.6 % 69.0 % 65.3 % Color Cosmetics 24.5 28.4 22.8 25.5 Body Care &amp; Other 5.8 6.0 4.9 5.8 Skincare 4.3 4.0 3.3 3.4 Total 100.0 % 100.0 % 100.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Mar. 31, 2025</t>
        </is>
      </c>
    </row>
    <row r="3">
      <c r="A3" s="3" t="inlineStr">
        <is>
          <t>Restructuring and Related Activities [Abstract]</t>
        </is>
      </c>
      <c r="B3" s="4" t="inlineStr">
        <is>
          <t xml:space="preserve"> </t>
        </is>
      </c>
    </row>
    <row r="4">
      <c r="A4" s="4" t="inlineStr">
        <is>
          <t>Schedule of restructuring costs</t>
        </is>
      </c>
      <c r="B4" s="4" t="inlineStr">
        <is>
          <t xml:space="preserve">Restructuring costs for the three and nine months ended March 31, 2025 and 2024 are presented below: Three Months Ended Nine Months Ended 2025 2024 2025 2024 Fixed Cost Restructuring 74.4 — 74.4 — Current Restructuring Actions and Other 2.2 0.9 4.3 35.0 Total Restructuring Actions $ 76.6 $ 0.9 $ 78.7 $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as of March 31, 2025 and June 30, 2024 are presented below: March 31, June 30, Raw materials $ 197.8 $ 201.2 Work-in-process 11.5 10.4 Finished goods 508.0 552.5 Total inventories $ 717.3 $ 7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9 Months Ended</t>
        </is>
      </c>
    </row>
    <row r="2">
      <c r="B2" s="2" t="inlineStr">
        <is>
          <t>Mar. 31, 2025</t>
        </is>
      </c>
    </row>
    <row r="3">
      <c r="A3" s="3" t="inlineStr">
        <is>
          <t>Investments, Debt and Equity Securities [Abstract]</t>
        </is>
      </c>
      <c r="B3" s="4" t="inlineStr">
        <is>
          <t xml:space="preserve"> </t>
        </is>
      </c>
    </row>
    <row r="4">
      <c r="A4" s="4" t="inlineStr">
        <is>
          <t>Schedule of equity investments</t>
        </is>
      </c>
      <c r="B4" s="4" t="inlineStr">
        <is>
          <t xml:space="preserve">The Company's equity investments, classified as Equity investments in the Condensed Consolidated Balance Sheets are represented by the following: March 31, June 30, Equity method investments: KKW Holdings (a) $ — $ 5.6 Equity investments at fair value: Wella (b) 1,000.0 1,085.0 Total equity investments $ 1,000.0 $ 1,090.6 (a) On January 4, 2021, the Company completed its purchase of 20% of the outstanding equity of KKW Holdings, LLC ("KKW Holdings"). The Company accounted for this minority investment under the equity method, given it had the ability to exercise significant influence over, but not control, the investee. The carrying value of the Company’s investment included basis differences allocated to amortizable intangible assets. On March 21, 2025, the Company sold and derecognized its investment in KKW Holdings. The Company recognized $0.7 and $0.7, respectively, during the three months ended March 31, 2025 and 2024, and $2.6 and $2.4 respectively, during the nine months ended March 31, 2025 and 2024 representing its share of the investee’s net loss in Other expense, net within the Condensed Consolidated Statements of Operations. (b) As of March 31, 2025 and June 30, 2024, the Company's stake in Wella was 25.84%. The following table presents summarized financial information of the Company’s equity method investees for the period ending March 31, 2025. Amounts presented represent combined totals at the investee level and not the Company’s proportionate share: Three Months Ended Nine Months Ended 2025 2024 2025 2024 Summarized Statements of Operations information: Net revenues $ 616.3 $ 597.5 $ 2,009.7 $ 1,938.7 Gross profit 426.0 401.0 1,379.1 1,299.9 Operating income 45.3 28.5 193.1 153.0 Income before income taxes — (28.0) 48.8 (10.6) Net income (loss) 4.2 (40.3) (2.7) 17.2 </t>
        </is>
      </c>
    </row>
    <row r="5">
      <c r="A5" s="4" t="inlineStr">
        <is>
          <t>Schedule of movement in equity investments</t>
        </is>
      </c>
      <c r="B5" s="4" t="inlineStr">
        <is>
          <t xml:space="preserve">The following table summarizes movements in equity investments with fair value option that are classified within Level 3 for the period ended March 31, 2025. There were no internal movements to or from Level 3 and Level 1 or Level 2 for the period ended March 31, 2025. Equity investments at fair value: Balance as of June 30, 2024 $ 1,085.0 Total losses included in earnings (85.0) Balance as of March 31, 2025 $ 1,000.0 </t>
        </is>
      </c>
    </row>
    <row r="6">
      <c r="A6" s="4" t="inlineStr">
        <is>
          <t>Schedule of significant unobservable inputs used in Level 3 valuation</t>
        </is>
      </c>
      <c r="B6" s="4" t="inlineStr">
        <is>
          <t>The following table summarizes the significant unobservable inputs used in Level 3 valuation of the Company's investments carried at fair value as of March 31, 2025. Included in the table are the inputs or range of possible inputs that have an effect on the overall valuation of the financial instruments. Fair value Valuation technique Unobservable Range Equity investments at fair value $ 1,000.0 Discounted cash flows Discount rate 9.25% (a) Growth rate 1.8% - 6.1% (a) Market multiple Revenue multiple 2.0x – 2.1x (b) EBITDA multiple 9.4x – 10.3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as of March 31, 2025 and June 30, 2024 is presented below: Prestige Consumer Beauty Total Gross balance at June 30, 2024 $ 6,214.6 $ 1,731.2 $ 7,945.8 Accumulated impairments (3,110.3) (929.8) (4,040.1) Net balance at June 30, 2024 $ 3,104.3 $ 801.4 $ 3,905.7 Changes during the period ended March 31, 2025 Foreign currency translation (1.2) (1.0) (2.2) Gross balance at March 31, 2025 $ 6,213.4 $ 1,730.2 $ 7,943.6 Accumulated impairments (3,110.3) (929.8) (4,040.1) Net balance at March 31, 2025 $ 3,103.1 $ 800.4 $ 3,903.5 </t>
        </is>
      </c>
    </row>
    <row r="5">
      <c r="A5" s="4" t="inlineStr">
        <is>
          <t>Schedule of indefinite-lived intangible assets</t>
        </is>
      </c>
      <c r="B5" s="4" t="inlineStr">
        <is>
          <t xml:space="preserve">Other intangible assets, net as of March 31, 2025 and June 30, 2024 are presented below: March 31, June 30, Indefinite-lived other intangible assets $ 736.5 $ 944.6 Finite-lived other intangible assets, net 2,362.5 2,621.0 Total Other intangible assets, net $ 3,099.0 $ 3,565.6 The changes in the carrying amount of indefinite-lived other intangible assets are presented below: Trademarks Total Gross balance at June 30, 2024 $ 1,889.5 $ 1,889.5 Accumulated impairments (944.9) (944.9) Net balance at June 30, 2024 $ 944.6 $ 944.6 Changes during the period ended March 31, 2025 Foreign currency translation 4.7 4.7 Impairment charges (212.8) (212.8) Gross balance at March 31, 2025 $ 1,894.2 $ 1,894.2 Accumulated impairments (1,157.7) (1,157.7) Net balance at March 31, 2025 $ 736.5 $ 736.5 </t>
        </is>
      </c>
    </row>
    <row r="6">
      <c r="A6" s="4" t="inlineStr">
        <is>
          <t>Schedule of finite-lived intangible assets</t>
        </is>
      </c>
      <c r="B6" s="4" t="inlineStr">
        <is>
          <t>Other intangible assets, net as of March 31, 2025 and June 30, 2024 are presented below: March 31, June 30, Indefinite-lived other intangible assets $ 736.5 $ 944.6 Finite-lived other intangible assets, net 2,362.5 2,621.0 Total Other intangible assets, net $ 3,099.0 $ 3,565.6 Intangible assets subject to amortization are presented below: Cost Accumulated Amortization Accumulated Impairment Net June 30, 2024 License agreements and collaboration agreements $ 3,715.1 $ (1,422.5) $ (19.6) $ 2,273.0 Customer relationships 741.8 (527.8) (5.5) 208.5 Trademarks 311.7 (192.4) (0.5) 118.8 Product formulations and technology 83.7 (63.0) — 20.7 Total $ 4,852.3 $ (2,205.7) $ (25.6) $ 2,621.0 March 31, 2025 License agreements and collaboration agreements* $ 3,569.9 $ (1,508.4) $ (19.6) $ 2,041.9 Customer relationships 743.5 (547.6) (5.5) 190.4 Trademarks 312.6 (202.1) (0.5) 110.0 Product formulations and technology 83.8 (63.6) — 20.2 Total $ 4,709.8 $ (2,321.7) $ (25.6) $ 2,362.5 * On March 21, 2025, the KKW Collaboration Agreement was terminated pursuant to the KKW Sale Agreement. As such, the Company derecognized the remaining KKW Collaboration Agreement carrying amount of $142.5 as of the termina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lease cost</t>
        </is>
      </c>
      <c r="B4" s="4" t="inlineStr">
        <is>
          <t>The following chart provides additional information about the Company’s operating leases: Three Months Ended Nine Months Ended Lease Cost: 2025 2024 2025 2024 Operating lease cost $ 17.7 $ 18.8 $ 55.9 $ 56.6 Short-term lease cost 0.8 1.2 2.2 2.0 Variable lease cost 10.9 11.5 33.4 31.1 Sublease income (3.1) (4.2) (10.5) (12.6) Net lease cost $ 26.3 $ 27.3 $ 81.0 $ 77.1 Other information: Operating cash outflows from operating leases $ (16.8) $ (18.0) $ (51.7) $ (55.2) Right-of-use assets obtained in exchange for lease obligations $ 33.6 $ (2.0) $ 52.7 $ 30.7 Weighted-average remaining lease term - real estate 6.4 years 6.9 years Weighted-average discount rate - real estate leases 4.32 % 4.51 %</t>
        </is>
      </c>
    </row>
    <row r="5">
      <c r="A5" s="4" t="inlineStr">
        <is>
          <t>Schedule of future minimum lease payments for operating leases</t>
        </is>
      </c>
      <c r="B5" s="4" t="inlineStr">
        <is>
          <t xml:space="preserve">Future minimum lease payments for the Company’s operating leases are as follows: Fiscal Year Ending June 30, 2025, remaining $ 18.6 2026 66.9 2027 60.0 2028 49.5 2029 42.3 Thereafter 90.8 Total future lease payments $ 328.1 Less: imputed interest (44.7) Total present value of lease liabilities $ 283.4 Current operating lease liabilities 58.6 Long-term operating lease liabilities 224.8 Total operating lease liabilities $ 2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debt balances consisted of the following as of March 31, 2025 and June 30, 2024, respectively: March 31, June 30, Short-term debt $ 5.1 $ — Senior Secured Notes (a) 2026 Dollar Senior Secured Notes due April 2026 350.0 650.0 2026 Euro Senior Secured Notes due April 2026 758.3 748.1 2027 Euro Senior Secured Notes due May 2027 541.6 534.3 2028 Euro Senior Secured Notes due September 2028 541.6 534.3 2029 Dollar Senior Secured Notes due January 2029 500.0 500.0 2030 Dollar Senior Secured Notes due July 2030 750.0 750.0 2018 Coty Credit Agreement Coty Revolving Credit Facility due July 2028 (b) 401.7 — Senior Unsecured Notes 2026 Euro Notes due April 2026 — 192.7 Finance lease obligations &amp; other long term debt 10.5 4.3 Total debt 3,858.8 3,913.7 Less: Short-term debt and current portion of long-term debt (9.4) (3.0) Total Long-term debt 3,849.4 3,910.7 Less: Unamortized financing fees and discounts on long-term debt (53.3) (68.9) Total Long-term debt, net $ 3,796.1 $ 3,841.8 (a) As described further below, a covenant suspension period is in effect for each of the Senior Secured Notes, and in certain cases a collateral release, due to the achievement of investment grade ratings for such notes in September 2024. (b) The current portion of long-term debt includes swingline loans outstanding under the Company's revolving credit facility of $0.0 and $0.0 as of March 31, 2025 and June 30, 2024, respectively.</t>
        </is>
      </c>
    </row>
    <row r="5">
      <c r="A5" s="4" t="inlineStr">
        <is>
          <t>Schedule of debt instrument redemption</t>
        </is>
      </c>
      <c r="B5" s="4" t="inlineStr">
        <is>
          <t>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7 Euro Senior Secured Notes 2028 Euro Senior Secured Notes 2029 Dollar Senior Secured Notes 2030 Dollar Senior Secured Notes Year April 15, May 15, November 15, September 15 January 15, July 15, 2025 100.000% 100.000% N/A N/A 102.875% 102.375% N/A 2026 N/A N/A 102.250% 100.000% 101.438% 101.188% 103.313% 2027 N/A N/A 100.000% N/A 100.000% 100.000% 101.656% 2028 and thereafter N/A N/A N/A N/A 100.000% 100.000% 100.000%</t>
        </is>
      </c>
    </row>
    <row r="6">
      <c r="A6" s="4" t="inlineStr">
        <is>
          <t>Schedule of total net leverage ratio requirement</t>
        </is>
      </c>
      <c r="B6" s="4" t="inlineStr">
        <is>
          <t>In the case of the Coty Revolving Credit Facility, the applicable margin means the lesser of a percentage per annum to be determined in accordance with the leverage-based pricing grid and the debt rating-based grid below: Pricing Tier Total Net Leverage Ratio: SOF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OFR plus: Alternative Base Rate Margin: 5.0 Less than BB+/Ba1 2.000% 1.000% 4.0 BB+/Ba1 1.750% 0.750% 3.0 BBB-/Baa3 1.500% 0.500% 2.0 BBB/Baa2 1.250% 0.250% 1.0 BBB+/Baa1 or higher 1.125% 0.125%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March 31, 2025 through July 11, 2028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t>
        </is>
      </c>
    </row>
    <row r="7">
      <c r="A7" s="4" t="inlineStr">
        <is>
          <t>Schedule of line of credit facilities</t>
        </is>
      </c>
      <c r="B7" s="4" t="inlineStr">
        <is>
          <t xml:space="preserve">Fair Value of Debt March 31, 2025 June 30, 2024 Carrying Fair Carrying Fair Senior Secured Notes $ 3,441.5 $ 3,472.9 $ 3,716.7 $ 3,719.7 2018 Coty Credit Agreement 401.7 401.7 — — Senior Unsecured Notes — — 192.7 192.8 </t>
        </is>
      </c>
    </row>
    <row r="8">
      <c r="A8" s="4" t="inlineStr">
        <is>
          <t>Schedule of maturities of long-term debt</t>
        </is>
      </c>
      <c r="B8" s="4" t="inlineStr">
        <is>
          <t xml:space="preserve">Aggregate maturities of the Company’s long-term debt, including the current portion of long-term debt and excluding short-term debt and finance lease obligations as of March 31, 2025, are presented below: Fiscal Year Ending June 30, 2025, remaining $ — 2026 1,108.3 2027 541.6 2028 — 2029 1,443.3 Thereafter 750.0 Total $ 3,8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 (Tables)</t>
        </is>
      </c>
      <c r="B1" s="2" t="inlineStr">
        <is>
          <t>9 Months Ended</t>
        </is>
      </c>
    </row>
    <row r="2">
      <c r="B2" s="2" t="inlineStr">
        <is>
          <t>Mar. 31, 2025</t>
        </is>
      </c>
    </row>
    <row r="3">
      <c r="A3" s="3" t="inlineStr">
        <is>
          <t>Interest Income (Expense), Operating [Abstract]</t>
        </is>
      </c>
      <c r="B3" s="4" t="inlineStr">
        <is>
          <t xml:space="preserve"> </t>
        </is>
      </c>
    </row>
    <row r="4">
      <c r="A4" s="4" t="inlineStr">
        <is>
          <t>Schedule of interest expense, net</t>
        </is>
      </c>
      <c r="B4" s="4" t="inlineStr">
        <is>
          <t xml:space="preserve">Interest expense, net for the three and nine months ended March 31, 2025 and 2024, respectively, is presented below: Three Months Ended Nine Months Ended 2025 2024 2025 2024 Interest expense $ 50.2 $ 58.8 $ 167.3 $ 187.3 Foreign exchange losses, net of derivative contracts 1.9 4.6 8.0 15.1 Interest income (4.2) (3.0) (11.2) (12.1) Total interest expense, net $ 47.9 $ 60.4 $ 164.1 $ 1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pension plans and other post-employment benefit plans recognized in the Condensed Consolidated Statements of Operations are presented below: Three Months Ended March 31, Pension Plans Other Post- U.S. International Total 2025 2024 2025 2024 2025 2024 2025 2024 Service cost — — 1.4 1.3 0.1 0.2 1.5 1.5 Interest cost 0.2 0.2 3.0 3.2 0.4 0.4 3.6 3.8 Expected return on plan assets — — (1.3) (1.2) — — (1.3) (1.2) Amortization of prior service credit — — — — — (0.1) — (0.1) Amortization of net (gain) loss — (0.2) (0.3) (0.6) (0.7) (0.6) (1.0) (1.4) Net periodic benefit cost (credit) 0.2 — 2.8 2.7 (0.2) (0.1) 2.8 2.6 Nine Months Ended March 31, Pension Plans Other Post- U.S. International Total 2025 2024 2025 2024 2025 2024 2025 2024 Service cost — — 4.0 3.9 0.3 0.4 4.3 4.3 Interest cost 0.6 0.6 9.0 9.6 1.2 1.2 10.8 11.4 Expected return on plan assets — — (3.9) (3.6) — — (3.9) (3.6) Amortization of prior service credit — — — — — (0.3) — (0.3) Amortization of net (gain) loss — (0.6) (0.9) (1.8) (2.1) (1.8) (3.0) (4.2) Net periodic benefit cost (credit) 0.6 — 8.2 8.1 (0.6) (0.5) 8.2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derivative gain (loss) on cash flow hedges, tax expense (benefit)</t>
        </is>
      </c>
      <c r="B4" s="6" t="n">
        <v>0.8</v>
      </c>
      <c r="C4" s="6" t="n">
        <v>-0.2</v>
      </c>
      <c r="D4" s="6" t="n">
        <v>0.9</v>
      </c>
      <c r="E4" s="6" t="n">
        <v>-0.6</v>
      </c>
    </row>
    <row r="5">
      <c r="A5" s="4" t="inlineStr">
        <is>
          <t>Pension and other post-employment benefits (losses), tax expense (benefit)</t>
        </is>
      </c>
      <c r="B5" s="6" t="n">
        <v>-0.4</v>
      </c>
      <c r="C5" s="6" t="n">
        <v>0.9</v>
      </c>
      <c r="D5" s="6" t="n">
        <v>0.5</v>
      </c>
      <c r="E5" s="6" t="n">
        <v>1.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amount of gains and losses recognized in other comprehensive income (loss)</t>
        </is>
      </c>
      <c r="B4"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Nine Months Ended 2025 2024 2025 2024 Foreign exchange forward contracts $ (1.3) $ 0.4 $ (0.2) $ 0.4 Interest rate swap contracts — — — (0.1) Cross-currency swap contracts (9.0) — (9.0) — Net investment hedges (40.1) 22.1 5.5 12.2 </t>
        </is>
      </c>
    </row>
    <row r="5">
      <c r="A5" s="4" t="inlineStr">
        <is>
          <t>Schedule of amount of gains and losses recognized in other comprehensive income (loss)</t>
        </is>
      </c>
      <c r="B5"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Nine Months Ended 2025 2024 2025 2024 Foreign exchange forward contracts $ (1.3) $ 0.4 $ (0.2) $ 0.4 Interest rate swap contracts — — — (0.1) Cross-currency swap contracts (9.0) — (9.0) — Net investment hedges (40.1) 22.1 5.5 12.2 </t>
        </is>
      </c>
    </row>
    <row r="6">
      <c r="A6" s="4" t="inlineStr">
        <is>
          <t>Schedule of amount of gains and losses reclassified from AOCI(L)</t>
        </is>
      </c>
      <c r="B6" s="4" t="inlineStr">
        <is>
          <t xml:space="preserve">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March 31, 2025 2024 Cost of sales Interest expense, net Cost of sales Interest expense, net Foreign exchange forward contracts: Amount of gain (loss) reclassified from AOCI into income $ 0.8 $ — $ (0.3) $ — Interest rate swap contracts: Amount of gain (loss) reclassified from AOCI into income — 0.4 — 0.4 Location and Amount of Gain (Loss) Recognized in Income on Cash Flow Hedging Relationships Nine Months Ended March 31, 2025 2024 Cost of sales Interest expense, net Cost of sales Interest expense, net Foreign exchange forward contracts: Amount of gain (loss) reclassified from AOCI into income $ 1.7 $ — $ (2.4) $ — Interest rate swap contracts: Amount of gain (loss) reclassified from AOCI into income — 1.2 — 1.6 </t>
        </is>
      </c>
    </row>
    <row r="7">
      <c r="A7" s="4" t="inlineStr">
        <is>
          <t>Schedule of derivatives not designated as hedging</t>
        </is>
      </c>
      <c r="B7" s="4" t="inlineStr">
        <is>
          <t>The amount of gains and losses related to the Company’s derivative financial instruments not designated as hedging instruments is presented below: Condensed Consolidated Statements of Operations Three Months Ended Nine Months Ended 2025 2024 2025 2024 Foreign exchange contracts Selling, general and administrative expenses $ (0.7) $ — $ (0.3) $ (0.1) Foreign exchange contracts (a) Interest expense, net 12.0 (23.1) (10.8) (20.4) Foreign exchange and forward repurchase contracts Other income (expense), net (78.5) (17.0) (246.6) (20.6) (a) The losses and gains for these foreign exchange contracts were offset against the gains and losses from revaluation of debt denominated in foreign currency included in Interest expense, ne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CONVERTIBLE PREFERRED STOCK (Tables)</t>
        </is>
      </c>
      <c r="B1" s="2" t="inlineStr">
        <is>
          <t>9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ccumulated Other Comprehensive Income (Loss) Foreign Currency Translation Adjustments Gain (loss) on Cash Flow Hedges Loss on Net Investment Hedge Other Foreign Currency Translation Adjustments Pension and Other Post-Employment Benefit Plans (a) Total Balance—July 1, 2024 $ 2.1 $ (23.0) $ (823.0) $ 48.8 $ (795.1) Other comprehensive (loss) income before reclassifications (0.2) (3.5) (38.3) 0.8 (41.2) Net amounts reclassified from AOCI/(L) (2.0) — — (2.5) (4.5) Net current-period other comprehensive loss (2.2) (3.5) (38.3) (1.7) (45.7) Balance—March 31, 2025 $ (0.1) $ (26.5) $ (861.3) $ 47.1 $ (840.8) (a) For the nine months ended March 31, 2025, other comprehensive income before reclassifications of $0.8 and net amounts reclassified from AOCI/(L) related to pensions and other post-employment benefit plans included amortization of prior service credits and actuarial losses of $3.0, net of tax of $0.5. Foreign Currency Translation Adjustments Loss on Cash Flow Hedges (Loss) gain on Net Investment Hedge Other Foreign Currency Translation Adjustments Pension and Other Post-Employment Benefit Plans Total Balance—July 1, 2023 $ 0.7 $ (49.8) $ (667.9) $ 54.6 $ (662.4) Other comprehensive income (loss) before reclassifications 0.1 12.2 (59.2) (0.6) (47.5) Net amounts reclassified from AOCI/(L) 0.4 — — (3.1) (2.7) Net current-period other comprehensive income (loss) 0.5 12.2 (59.2) (3.7) (50.2) Balance—March 31, 2024 $ 1.2 $ (37.6) $ (727.1) $ 50.9 $ (71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Share-based compensation expense is recognized on a straight-line basis over the requisite service period. Total share-based compensation is shown in the table below: Three Months Ended Nine Months Ended 2025 2024 2025 2024 Equity plan expense (a) $ 12.6 $ 20.2 $ 44.7 $ 70.3 Liability plan (income) expense (0.4) 0.3 — 0.1 Fringe expense — (0.1) 3.0 3.0 Total share-based compensation expense $ 12.2 $ 20.4 $ 47.7 $ 73.4 (a) Equity plan share-based compensation expense was recorded to additional paid in capital and presented in the Condensed Consolidated Statements of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TY INC. PER COMMON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reconciliation of numerators and denominators of basic and diluted EPS computations</t>
        </is>
      </c>
      <c r="B4" s="4" t="inlineStr">
        <is>
          <t>Reconciliation between the numerators and denominators of the basic and diluted income per share (“EPS”) computations is presented below: Three Months Ended Nine Months Ended 2025 2024 2025 2024 Amounts attributable to Coty Inc.: Net income attributable to Coty Inc. $ (405.7) $ 3.8 $ (299.1) $ 186.3 Convertible Series B Preferred Stock dividends (3.3) (3.3) (9.9) (9.9) Net income (loss) attributable to common stockholders $ (409.0) $ 0.5 $ (309.0) $ 176.4 Weighted-average common shares outstanding: Weighted-average common shares outstanding—Basic 872.1 883.1 870.4 876.7 Effect of dilutive stock options and Series A Preferred Stock (a) — 0.2 — 0.1 Effect of restricted stock and RSUs (b) — 8.7 — 9.3 Effect of Convertible Series B Preferred Stock (c) — — — — Effect of Forward Repurchase Contracts (d) — — — — Weighted-average common shares outstanding—Diluted 872.1 892.0 870.4 886.1 Earnings per common share: Earnings per common share - basic $ (0.47) $ — $ (0.36) $ 0.20 Earnings per common share - diluted (e) (0.47) — (0.36) 0.20 (a) For the three months ended March 31, 2025 and 2024, outstanding stock options with rights to purchase 3.4 million and 1.7 million shares of Common Stock were anti-dilutive and excluded from the computation of diluted EPS. Series A Preferred Stock had no dilutive effect, as the exchange right expired on March 27, 2024. For the nine months ended March 31, 2025 and 2024, outstanding stock options with purchase or conversion rights to purchase 3.5 million and 2.5 million weighted average shares of Common Stock, respectively, were anti-dilutive and excluded from the computation of diluted EPS. (b) For the three months ended March 31, 2025 and 2024, there were 14.9 million and nil anti-dilutive RSUs, respectively, excluded from the computation of Diluted EPS. For the three months ended March 31, 2025 and 2024, there were no restricted stock outstanding. For the nine months ended March 31, 2025 and 2024, there were 9.5 million and 1.3 million weighted average anti-dilutive RSUs, respectively, excluded from the computation of diluted EPS. (c) For the three and nine months ended March 31, 2025 and 2024, no dilutive shares of Convertible Series B Preferred Stock were included in the computation of diluted EPS as their inclusion would be anti-dilutive. (d) For the three and nine months ended March 31, 2025 and 2024, no dilutive shares of the Forward Repurchase Contracts were included in the computation of diluted EPS as their inclusion would be anti-dilutive. (e) Diluted EPS is adjusted by the effect of dilutive securities, including awards under the Company's equity compensation plans, the Convertible Series B Preferred Stock, and the Forward Repurchase Contracts. When calculating any potential dilutive effect of stock options, Series A Preferred Stock, restricted stock, and RSUs, the Company uses the treasury method and the if-converted method for the Convertible Series B Preferred Stock and the Forward Repurchase Contracts. The treasury method typically does not adjust the net income attributable to Coty Inc., while the if-converted method requires an adjustment to reverse the impact of the preferred stock dividends of $3.3, and to reverse the impact of fair market value losses for contracts with the option to settle in shares or cash of $60.1 and $7.1, respectively, if dilutive, for the three months ended March 31, 2025 and 2024 on net income applicable to common stockholders during the period. The if-converted method requires an adjustment to reverse the impact of the preferred stock dividends of $9.9, and to reverse the impact of fair market value losses for contracts with the option to settle in shares or cash of $188.9 and $6.9 respectively, if dilutive, for the nine months ended March 31, 2025 and 2024 on net income applicable to common stockholders during th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income tax contingencies</t>
        </is>
      </c>
      <c r="B4" s="4" t="inlineStr">
        <is>
          <t>The Company’s Brazilian subsidiaries receive tax assessments from local, state and federal tax authorities in Brazil from time to time. Current open tax assessments as of March 31, 2025 are: Assessment received Type of assessment Type of Tax Tax period impacted Estimated amount, including interest and penalties as of March 31, 2025 Aug-20 State sales tax credits, which the Treasury Office of the State of Goiás considers as improperly registered ICMS 2017-2019 R$687.2 million (approximately $119.3) Oct-20 Federal excise taxes, which the Treasury Office of the Brazil’s Internal Revenue Service considers as improperly calculated IPI 2016-2017 R$460.0 million (approximately $79.9) Nov-22 IPI 2018-2019 R$625.2 million (approximately $108.6) Mar-24 IPI 2020 R$35.4 million (approximately $6.2) Nov-20 State sales taxes, which the Treasury Office of the State of Minas Gerais considers as improperly calculated ICMS 2016-2019 R$239.1 million (approximately $41.5) Jun-21 State sales tax, which the Treasury Office of the State of Goiás considers as improperly calculated ICMS 2016-2020 R$55.7 million (approximately $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5.9</v>
      </c>
      <c r="C4" s="4" t="inlineStr">
        <is>
          <t xml:space="preserve"> </t>
        </is>
      </c>
      <c r="D4" s="6" t="n">
        <v>15.9</v>
      </c>
      <c r="E4" s="4" t="inlineStr">
        <is>
          <t xml:space="preserve"> </t>
        </is>
      </c>
      <c r="F4" s="6" t="n">
        <v>19.8</v>
      </c>
    </row>
    <row r="5">
      <c r="A5" s="4" t="inlineStr">
        <is>
          <t>Effective income tax rate, percentage</t>
        </is>
      </c>
      <c r="B5" s="10" t="n">
        <v>0.127</v>
      </c>
      <c r="C5" s="4" t="inlineStr">
        <is>
          <t>(158.80%)</t>
        </is>
      </c>
      <c r="D5" s="4" t="inlineStr">
        <is>
          <t>(3.50%)</t>
        </is>
      </c>
      <c r="E5" s="10" t="n">
        <v>0.343</v>
      </c>
      <c r="F5" s="4" t="inlineStr">
        <is>
          <t xml:space="preserve"> </t>
        </is>
      </c>
    </row>
    <row r="6">
      <c r="A6" s="4" t="inlineStr">
        <is>
          <t>Benefit from the resolution of foreign uncertain tax positions</t>
        </is>
      </c>
      <c r="B6" s="4" t="inlineStr">
        <is>
          <t xml:space="preserve"> </t>
        </is>
      </c>
      <c r="C6" s="6" t="n">
        <v>8.5</v>
      </c>
      <c r="D6" s="4" t="inlineStr">
        <is>
          <t xml:space="preserve"> </t>
        </is>
      </c>
      <c r="E6" s="4" t="inlineStr">
        <is>
          <t xml:space="preserve"> </t>
        </is>
      </c>
      <c r="F6" s="4" t="inlineStr">
        <is>
          <t xml:space="preserve"> </t>
        </is>
      </c>
    </row>
    <row r="7">
      <c r="A7" s="4" t="inlineStr">
        <is>
          <t>Income before income taxes</t>
        </is>
      </c>
      <c r="B7" s="6" t="n">
        <v>-460.6</v>
      </c>
      <c r="C7" s="7" t="n">
        <v>3.4</v>
      </c>
      <c r="D7" s="6" t="n">
        <v>-271.3</v>
      </c>
      <c r="E7" s="6" t="n">
        <v>311.9</v>
      </c>
      <c r="F7" s="4" t="inlineStr">
        <is>
          <t xml:space="preserve"> </t>
        </is>
      </c>
    </row>
    <row r="8">
      <c r="A8" s="4" t="inlineStr">
        <is>
          <t>Change in enacted tax rate, amount</t>
        </is>
      </c>
      <c r="B8" s="4" t="inlineStr">
        <is>
          <t xml:space="preserve"> </t>
        </is>
      </c>
      <c r="C8" s="4" t="inlineStr">
        <is>
          <t xml:space="preserve"> </t>
        </is>
      </c>
      <c r="D8" s="4" t="inlineStr">
        <is>
          <t xml:space="preserve"> </t>
        </is>
      </c>
      <c r="E8" s="7" t="n">
        <v>24.3</v>
      </c>
      <c r="F8" s="4" t="inlineStr">
        <is>
          <t xml:space="preserve"> </t>
        </is>
      </c>
    </row>
    <row r="9">
      <c r="A9" s="4" t="inlineStr">
        <is>
          <t>Gross unrecognized tax benefits</t>
        </is>
      </c>
      <c r="B9" s="7" t="n">
        <v>204.7</v>
      </c>
      <c r="C9" s="4" t="inlineStr">
        <is>
          <t xml:space="preserve"> </t>
        </is>
      </c>
      <c r="D9" s="7" t="n">
        <v>204.7</v>
      </c>
      <c r="E9" s="4" t="inlineStr">
        <is>
          <t xml:space="preserve"> </t>
        </is>
      </c>
      <c r="F9" s="7" t="n">
        <v>215.3</v>
      </c>
    </row>
    <row r="10">
      <c r="A10" s="4" t="inlineStr">
        <is>
          <t>Unrecognized tax benefits that would impact effective tax rate</t>
        </is>
      </c>
      <c r="B10" s="7" t="n">
        <v>170.6</v>
      </c>
      <c r="C10" s="4" t="inlineStr">
        <is>
          <t xml:space="preserve"> </t>
        </is>
      </c>
      <c r="D10" s="7" t="n">
        <v>170.6</v>
      </c>
      <c r="E10" s="4" t="inlineStr">
        <is>
          <t xml:space="preserve"> </t>
        </is>
      </c>
      <c r="F10" s="4" t="inlineStr">
        <is>
          <t xml:space="preserve"> </t>
        </is>
      </c>
    </row>
    <row r="11">
      <c r="A11" s="4" t="inlineStr">
        <is>
          <t>Unrecognized tax benefits, net</t>
        </is>
      </c>
      <c r="B11" s="5" t="n">
        <v>205</v>
      </c>
      <c r="C11" s="4" t="inlineStr">
        <is>
          <t xml:space="preserve"> </t>
        </is>
      </c>
      <c r="D11" s="5" t="n">
        <v>205</v>
      </c>
      <c r="E11" s="4" t="inlineStr">
        <is>
          <t xml:space="preserve"> </t>
        </is>
      </c>
      <c r="F11" s="7" t="n">
        <v>200.2</v>
      </c>
    </row>
    <row r="12">
      <c r="A12" s="4" t="inlineStr">
        <is>
          <t>Interest and penalties expense</t>
        </is>
      </c>
      <c r="B12" s="7" t="n">
        <v>-0.9</v>
      </c>
      <c r="C12" s="8" t="n">
        <v>0</v>
      </c>
      <c r="D12" s="7" t="n">
        <v>3.7</v>
      </c>
      <c r="E12" s="8" t="n">
        <v>2</v>
      </c>
      <c r="F12" s="4" t="inlineStr">
        <is>
          <t xml:space="preserve"> </t>
        </is>
      </c>
    </row>
    <row r="13">
      <c r="A13" s="4" t="inlineStr">
        <is>
          <t>Gross accrued interest and penalties</t>
        </is>
      </c>
      <c r="B13" s="7" t="n">
        <v>33.9</v>
      </c>
      <c r="C13" s="4" t="inlineStr">
        <is>
          <t xml:space="preserve"> </t>
        </is>
      </c>
      <c r="D13" s="7" t="n">
        <v>33.9</v>
      </c>
      <c r="E13" s="4" t="inlineStr">
        <is>
          <t xml:space="preserve"> </t>
        </is>
      </c>
      <c r="F13" s="6" t="n">
        <v>30.2</v>
      </c>
    </row>
    <row r="14">
      <c r="A14" s="4" t="inlineStr">
        <is>
          <t>Reasonably possible decrease in UTBs (up to)</t>
        </is>
      </c>
      <c r="B14" s="6" t="n">
        <v>19.2</v>
      </c>
      <c r="C14" s="4" t="inlineStr">
        <is>
          <t xml:space="preserve"> </t>
        </is>
      </c>
      <c r="D14" s="6" t="n">
        <v>19.2</v>
      </c>
      <c r="E14" s="4" t="inlineStr">
        <is>
          <t xml:space="preserve"> </t>
        </is>
      </c>
      <c r="F14"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99.1</v>
      </c>
      <c r="C4" s="6" t="n">
        <v>1385.6</v>
      </c>
      <c r="D4" s="6" t="n">
        <v>4640.5</v>
      </c>
      <c r="E4" s="6" t="n">
        <v>4754.6</v>
      </c>
    </row>
    <row r="5">
      <c r="A5" s="4" t="inlineStr">
        <is>
          <t>Operating income (loss)</t>
        </is>
      </c>
      <c r="B5" s="7" t="n">
        <v>-280.4</v>
      </c>
      <c r="C5" s="7" t="n">
        <v>77.8</v>
      </c>
      <c r="D5" s="7" t="n">
        <v>225.6</v>
      </c>
      <c r="E5" s="5" t="n">
        <v>512</v>
      </c>
    </row>
    <row r="6">
      <c r="A6" s="4" t="inlineStr">
        <is>
          <t>Interest expense, net</t>
        </is>
      </c>
      <c r="B6" s="7" t="n">
        <v>47.9</v>
      </c>
      <c r="C6" s="7" t="n">
        <v>60.4</v>
      </c>
      <c r="D6" s="7" t="n">
        <v>164.1</v>
      </c>
      <c r="E6" s="7" t="n">
        <v>190.3</v>
      </c>
    </row>
    <row r="7">
      <c r="A7" s="4" t="inlineStr">
        <is>
          <t>Other expense, net</t>
        </is>
      </c>
      <c r="B7" s="7" t="n">
        <v>132.3</v>
      </c>
      <c r="C7" s="5" t="n">
        <v>14</v>
      </c>
      <c r="D7" s="7" t="n">
        <v>332.8</v>
      </c>
      <c r="E7" s="7" t="n">
        <v>9.800000000000001</v>
      </c>
    </row>
    <row r="8">
      <c r="A8" s="4" t="inlineStr">
        <is>
          <t>(Loss) Income before income taxes</t>
        </is>
      </c>
      <c r="B8" s="7" t="n">
        <v>-460.6</v>
      </c>
      <c r="C8" s="7" t="n">
        <v>3.4</v>
      </c>
      <c r="D8" s="7" t="n">
        <v>-271.3</v>
      </c>
      <c r="E8" s="7" t="n">
        <v>311.9</v>
      </c>
    </row>
    <row r="9">
      <c r="A9" s="4" t="inlineStr">
        <is>
          <t>Operating Segments | Prestig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7" t="n">
        <v>829.4</v>
      </c>
      <c r="C11" s="7" t="n">
        <v>867.2</v>
      </c>
      <c r="D11" s="7" t="n">
        <v>3059.6</v>
      </c>
      <c r="E11" s="7" t="n">
        <v>3054.5</v>
      </c>
    </row>
    <row r="12">
      <c r="A12" s="4" t="inlineStr">
        <is>
          <t>Operating income (loss)</t>
        </is>
      </c>
      <c r="B12" s="7" t="n">
        <v>78.7</v>
      </c>
      <c r="C12" s="7" t="n">
        <v>108.7</v>
      </c>
      <c r="D12" s="7" t="n">
        <v>542.5</v>
      </c>
      <c r="E12" s="5" t="n">
        <v>531</v>
      </c>
    </row>
    <row r="13">
      <c r="A13" s="4" t="inlineStr">
        <is>
          <t>Operating Segments | Consumer Beau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7" t="n">
        <v>469.7</v>
      </c>
      <c r="C15" s="7" t="n">
        <v>518.4</v>
      </c>
      <c r="D15" s="7" t="n">
        <v>1580.9</v>
      </c>
      <c r="E15" s="7" t="n">
        <v>1700.1</v>
      </c>
    </row>
    <row r="16">
      <c r="A16" s="4" t="inlineStr">
        <is>
          <t>Operating income (loss)</t>
        </is>
      </c>
      <c r="B16" s="7" t="n">
        <v>-189.5</v>
      </c>
      <c r="C16" s="7" t="n">
        <v>-13.3</v>
      </c>
      <c r="D16" s="7" t="n">
        <v>-111.4</v>
      </c>
      <c r="E16" s="5" t="n">
        <v>79</v>
      </c>
    </row>
    <row r="17">
      <c r="A17" s="4" t="inlineStr">
        <is>
          <t>Operating Segments | Corporat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6" t="n">
        <v>-169.6</v>
      </c>
      <c r="C19" s="6" t="n">
        <v>-17.6</v>
      </c>
      <c r="D19" s="6" t="n">
        <v>-205.5</v>
      </c>
      <c r="E19" s="8" t="n">
        <v>-98</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percentage of revenues associated with product categories (Details) - Product Concentration Risk - Sales Revenue</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consolidated revenues</t>
        </is>
      </c>
      <c r="B4" s="11" t="n">
        <v>1</v>
      </c>
      <c r="C4" s="11" t="n">
        <v>1</v>
      </c>
      <c r="D4" s="11" t="n">
        <v>1</v>
      </c>
      <c r="E4" s="11" t="n">
        <v>1</v>
      </c>
    </row>
    <row r="5">
      <c r="A5" s="4" t="inlineStr">
        <is>
          <t>Fragran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consolidated revenues</t>
        </is>
      </c>
      <c r="B7" s="10" t="n">
        <v>0.654</v>
      </c>
      <c r="C7" s="10" t="n">
        <v>0.616</v>
      </c>
      <c r="D7" s="11" t="n">
        <v>0.6899999999999999</v>
      </c>
      <c r="E7" s="10" t="n">
        <v>0.653</v>
      </c>
    </row>
    <row r="8">
      <c r="A8" s="4" t="inlineStr">
        <is>
          <t>Color Cosmeti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consolidated revenues</t>
        </is>
      </c>
      <c r="B10" s="10" t="n">
        <v>0.245</v>
      </c>
      <c r="C10" s="10" t="n">
        <v>0.284</v>
      </c>
      <c r="D10" s="10" t="n">
        <v>0.228</v>
      </c>
      <c r="E10" s="10" t="n">
        <v>0.255</v>
      </c>
    </row>
    <row r="11">
      <c r="A11" s="4" t="inlineStr">
        <is>
          <t>Body Care &amp;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consolidated revenues</t>
        </is>
      </c>
      <c r="B13" s="10" t="n">
        <v>0.058</v>
      </c>
      <c r="C13" s="11" t="n">
        <v>0.06</v>
      </c>
      <c r="D13" s="10" t="n">
        <v>0.049</v>
      </c>
      <c r="E13" s="10" t="n">
        <v>0.058</v>
      </c>
    </row>
    <row r="14">
      <c r="A14" s="4" t="inlineStr">
        <is>
          <t>Skinca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consolidated revenues</t>
        </is>
      </c>
      <c r="B16" s="10" t="n">
        <v>0.043</v>
      </c>
      <c r="C16" s="11" t="n">
        <v>0.04</v>
      </c>
      <c r="D16" s="10" t="n">
        <v>0.033</v>
      </c>
      <c r="E16" s="10" t="n">
        <v>0.034</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cos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76.59999999999999</v>
      </c>
      <c r="C4" s="6" t="n">
        <v>0.9</v>
      </c>
      <c r="D4" s="6" t="n">
        <v>78.7</v>
      </c>
      <c r="E4" s="8" t="n">
        <v>35</v>
      </c>
    </row>
    <row r="5">
      <c r="A5" s="4" t="inlineStr">
        <is>
          <t>Fixed Cost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7" t="n">
        <v>74.40000000000001</v>
      </c>
      <c r="C7" s="5" t="n">
        <v>0</v>
      </c>
      <c r="D7" s="7" t="n">
        <v>74.40000000000001</v>
      </c>
      <c r="E7" s="5" t="n">
        <v>0</v>
      </c>
    </row>
    <row r="8">
      <c r="A8" s="4" t="inlineStr">
        <is>
          <t>Current Restructuring Actions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2.2</v>
      </c>
      <c r="C10" s="6" t="n">
        <v>0.9</v>
      </c>
      <c r="D10" s="6" t="n">
        <v>4.3</v>
      </c>
      <c r="E10" s="8" t="n">
        <v>35</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RESTRUCTURING COSTS - Narrative (Details) - USD ($) $ in Millions</t>
        </is>
      </c>
      <c r="B1" s="2" t="inlineStr">
        <is>
          <t>12 Months Ended</t>
        </is>
      </c>
    </row>
    <row r="2">
      <c r="B2" s="2" t="inlineStr">
        <is>
          <t>Jun. 30, 2027</t>
        </is>
      </c>
      <c r="C2" s="2" t="inlineStr">
        <is>
          <t>Jun. 30, 2026</t>
        </is>
      </c>
      <c r="D2" s="2" t="inlineStr">
        <is>
          <t>Jun. 30, 2025</t>
        </is>
      </c>
      <c r="E2" s="2" t="inlineStr">
        <is>
          <t>Mar. 31, 2025</t>
        </is>
      </c>
      <c r="F2" s="2" t="inlineStr">
        <is>
          <t>Jun. 30, 2024</t>
        </is>
      </c>
    </row>
    <row r="3">
      <c r="A3" s="4" t="inlineStr">
        <is>
          <t>Fixed Cost Reduc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reserve</t>
        </is>
      </c>
      <c r="B5" s="4" t="inlineStr">
        <is>
          <t xml:space="preserve"> </t>
        </is>
      </c>
      <c r="C5" s="4" t="inlineStr">
        <is>
          <t xml:space="preserve"> </t>
        </is>
      </c>
      <c r="D5" s="4" t="inlineStr">
        <is>
          <t xml:space="preserve"> </t>
        </is>
      </c>
      <c r="E5" s="6" t="n">
        <v>74.40000000000001</v>
      </c>
      <c r="F5" s="4" t="inlineStr">
        <is>
          <t xml:space="preserve"> </t>
        </is>
      </c>
    </row>
    <row r="6">
      <c r="A6" s="4" t="inlineStr">
        <is>
          <t>Fixed Cost Reduction Plan |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restructuring</t>
        </is>
      </c>
      <c r="B8" s="6" t="n">
        <v>37.2</v>
      </c>
      <c r="C8" s="6" t="n">
        <v>37.2</v>
      </c>
      <c r="D8" s="8" t="n">
        <v>0</v>
      </c>
      <c r="E8" s="4" t="inlineStr">
        <is>
          <t xml:space="preserve"> </t>
        </is>
      </c>
      <c r="F8" s="4" t="inlineStr">
        <is>
          <t xml:space="preserve"> </t>
        </is>
      </c>
    </row>
    <row r="9">
      <c r="A9" s="4" t="inlineStr">
        <is>
          <t>Current Restructuring Actions and Oth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serve</t>
        </is>
      </c>
      <c r="B11" s="4" t="inlineStr">
        <is>
          <t xml:space="preserve"> </t>
        </is>
      </c>
      <c r="C11" s="4" t="inlineStr">
        <is>
          <t xml:space="preserve"> </t>
        </is>
      </c>
      <c r="D11" s="4" t="inlineStr">
        <is>
          <t xml:space="preserve"> </t>
        </is>
      </c>
      <c r="E11" s="6" t="n">
        <v>34.6</v>
      </c>
      <c r="F11" s="6" t="n">
        <v>42.6</v>
      </c>
    </row>
    <row r="12">
      <c r="A12" s="4" t="inlineStr">
        <is>
          <t>Current Restructuring Actions and Other Costs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restructuring</t>
        </is>
      </c>
      <c r="B14" s="6" t="n">
        <v>8.800000000000001</v>
      </c>
      <c r="C14" s="6" t="n">
        <v>21.5</v>
      </c>
      <c r="D14" s="6" t="n">
        <v>4.3</v>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43.5</v>
      </c>
      <c r="C3" s="6" t="n">
        <v>300.8</v>
      </c>
    </row>
    <row r="4">
      <c r="A4" s="4" t="inlineStr">
        <is>
          <t>Restricted cash</t>
        </is>
      </c>
      <c r="B4" s="7" t="n">
        <v>15.9</v>
      </c>
      <c r="C4" s="7" t="n">
        <v>19.8</v>
      </c>
    </row>
    <row r="5">
      <c r="A5" s="4" t="inlineStr">
        <is>
          <t>Trade receivables—less allowances of $34.8 and $24.3, respectively</t>
        </is>
      </c>
      <c r="B5" s="7" t="n">
        <v>572.9</v>
      </c>
      <c r="C5" s="7" t="n">
        <v>441.6</v>
      </c>
    </row>
    <row r="6">
      <c r="A6" s="4" t="inlineStr">
        <is>
          <t>Inventories</t>
        </is>
      </c>
      <c r="B6" s="7" t="n">
        <v>717.3</v>
      </c>
      <c r="C6" s="7" t="n">
        <v>764.1</v>
      </c>
    </row>
    <row r="7">
      <c r="A7" s="4" t="inlineStr">
        <is>
          <t>Prepaid expenses and other current assets</t>
        </is>
      </c>
      <c r="B7" s="7" t="n">
        <v>380.5</v>
      </c>
      <c r="C7" s="7" t="n">
        <v>437.2</v>
      </c>
    </row>
    <row r="8">
      <c r="A8" s="4" t="inlineStr">
        <is>
          <t>Total current assets</t>
        </is>
      </c>
      <c r="B8" s="7" t="n">
        <v>1930.1</v>
      </c>
      <c r="C8" s="7" t="n">
        <v>1963.5</v>
      </c>
    </row>
    <row r="9">
      <c r="A9" s="4" t="inlineStr">
        <is>
          <t>Property and equipment, net</t>
        </is>
      </c>
      <c r="B9" s="7" t="n">
        <v>673.9</v>
      </c>
      <c r="C9" s="7" t="n">
        <v>718.9</v>
      </c>
    </row>
    <row r="10">
      <c r="A10" s="4" t="inlineStr">
        <is>
          <t>Goodwill</t>
        </is>
      </c>
      <c r="B10" s="7" t="n">
        <v>3903.5</v>
      </c>
      <c r="C10" s="7" t="n">
        <v>3905.7</v>
      </c>
    </row>
    <row r="11">
      <c r="A11" s="4" t="inlineStr">
        <is>
          <t>Other intangible assets, net</t>
        </is>
      </c>
      <c r="B11" s="5" t="n">
        <v>3099</v>
      </c>
      <c r="C11" s="7" t="n">
        <v>3565.6</v>
      </c>
    </row>
    <row r="12">
      <c r="A12" s="4" t="inlineStr">
        <is>
          <t>Equity investments</t>
        </is>
      </c>
      <c r="B12" s="5" t="n">
        <v>1000</v>
      </c>
      <c r="C12" s="7" t="n">
        <v>1090.6</v>
      </c>
    </row>
    <row r="13">
      <c r="A13" s="4" t="inlineStr">
        <is>
          <t>Operating lease right-of-use assets</t>
        </is>
      </c>
      <c r="B13" s="7" t="n">
        <v>262.9</v>
      </c>
      <c r="C13" s="7" t="n">
        <v>255.3</v>
      </c>
    </row>
    <row r="14">
      <c r="A14" s="4" t="inlineStr">
        <is>
          <t>Deferred income taxes</t>
        </is>
      </c>
      <c r="B14" s="7" t="n">
        <v>495.8</v>
      </c>
      <c r="C14" s="7" t="n">
        <v>490.8</v>
      </c>
    </row>
    <row r="15">
      <c r="A15" s="4" t="inlineStr">
        <is>
          <t>Other noncurrent assets</t>
        </is>
      </c>
      <c r="B15" s="7" t="n">
        <v>105.3</v>
      </c>
      <c r="C15" s="7" t="n">
        <v>92.09999999999999</v>
      </c>
    </row>
    <row r="16">
      <c r="A16" s="4" t="inlineStr">
        <is>
          <t>TOTAL ASSETS</t>
        </is>
      </c>
      <c r="B16" s="7" t="n">
        <v>11470.5</v>
      </c>
      <c r="C16" s="7" t="n">
        <v>12082.5</v>
      </c>
    </row>
    <row r="17">
      <c r="A17" s="3" t="inlineStr">
        <is>
          <t>Current liabilities:</t>
        </is>
      </c>
      <c r="B17" s="4" t="inlineStr">
        <is>
          <t xml:space="preserve"> </t>
        </is>
      </c>
      <c r="C17" s="4" t="inlineStr">
        <is>
          <t xml:space="preserve"> </t>
        </is>
      </c>
    </row>
    <row r="18">
      <c r="A18" s="4" t="inlineStr">
        <is>
          <t>Accounts payable</t>
        </is>
      </c>
      <c r="B18" s="7" t="n">
        <v>1279.8</v>
      </c>
      <c r="C18" s="7" t="n">
        <v>1405.6</v>
      </c>
    </row>
    <row r="19">
      <c r="A19" s="4" t="inlineStr">
        <is>
          <t>Accrued expenses and other current liabilities</t>
        </is>
      </c>
      <c r="B19" s="7" t="n">
        <v>962.7</v>
      </c>
      <c r="C19" s="7" t="n">
        <v>1067.3</v>
      </c>
    </row>
    <row r="20">
      <c r="A20" s="4" t="inlineStr">
        <is>
          <t>Short-term debt and current portion of long-term debt</t>
        </is>
      </c>
      <c r="B20" s="7" t="n">
        <v>9.4</v>
      </c>
      <c r="C20" s="5" t="n">
        <v>3</v>
      </c>
    </row>
    <row r="21">
      <c r="A21" s="4" t="inlineStr">
        <is>
          <t>Current operating lease liabilities</t>
        </is>
      </c>
      <c r="B21" s="7" t="n">
        <v>58.6</v>
      </c>
      <c r="C21" s="7" t="n">
        <v>57.8</v>
      </c>
    </row>
    <row r="22">
      <c r="A22" s="4" t="inlineStr">
        <is>
          <t>Income and other taxes payable</t>
        </is>
      </c>
      <c r="B22" s="7" t="n">
        <v>49.1</v>
      </c>
      <c r="C22" s="7" t="n">
        <v>68.09999999999999</v>
      </c>
    </row>
    <row r="23">
      <c r="A23" s="4" t="inlineStr">
        <is>
          <t>Total current liabilities</t>
        </is>
      </c>
      <c r="B23" s="7" t="n">
        <v>2359.6</v>
      </c>
      <c r="C23" s="7" t="n">
        <v>2601.8</v>
      </c>
    </row>
    <row r="24">
      <c r="A24" s="4" t="inlineStr">
        <is>
          <t>Long-term debt, net</t>
        </is>
      </c>
      <c r="B24" s="7" t="n">
        <v>3796.1</v>
      </c>
      <c r="C24" s="7" t="n">
        <v>3841.8</v>
      </c>
    </row>
    <row r="25">
      <c r="A25" s="4" t="inlineStr">
        <is>
          <t>Long-term operating lease liabilities</t>
        </is>
      </c>
      <c r="B25" s="7" t="n">
        <v>224.8</v>
      </c>
      <c r="C25" s="7" t="n">
        <v>218.7</v>
      </c>
    </row>
    <row r="26">
      <c r="A26" s="4" t="inlineStr">
        <is>
          <t>Pension and other post-employment benefits</t>
        </is>
      </c>
      <c r="B26" s="7" t="n">
        <v>274.9</v>
      </c>
      <c r="C26" s="7" t="n">
        <v>275.2</v>
      </c>
    </row>
    <row r="27">
      <c r="A27" s="4" t="inlineStr">
        <is>
          <t>Deferred income taxes</t>
        </is>
      </c>
      <c r="B27" s="7" t="n">
        <v>511.3</v>
      </c>
      <c r="C27" s="7" t="n">
        <v>549.9</v>
      </c>
    </row>
    <row r="28">
      <c r="A28" s="4" t="inlineStr">
        <is>
          <t>Other noncurrent liabilities</t>
        </is>
      </c>
      <c r="B28" s="7" t="n">
        <v>384.3</v>
      </c>
      <c r="C28" s="7" t="n">
        <v>347.4</v>
      </c>
    </row>
    <row r="29">
      <c r="A29" s="4" t="inlineStr">
        <is>
          <t>Total liabilities</t>
        </is>
      </c>
      <c r="B29" s="5" t="n">
        <v>7551</v>
      </c>
      <c r="C29" s="7" t="n">
        <v>7834.8</v>
      </c>
    </row>
    <row r="30">
      <c r="A30" s="4" t="inlineStr">
        <is>
          <t>COMMITMENTS AND CONTINGENCIES (See Note 17)</t>
        </is>
      </c>
      <c r="B30" s="4" t="inlineStr">
        <is>
          <t xml:space="preserve"> </t>
        </is>
      </c>
      <c r="C30" s="4" t="inlineStr">
        <is>
          <t xml:space="preserve"> </t>
        </is>
      </c>
    </row>
    <row r="31">
      <c r="A31" s="4" t="inlineStr">
        <is>
          <t>CONVERTIBLE SERIES B PREFERRED STOCK, $0.01 par value; 1.0 shares authorized; 0.1 issued and outstanding at March 31, 2025 and June 30, 2024</t>
        </is>
      </c>
      <c r="B31" s="7" t="n">
        <v>142.4</v>
      </c>
      <c r="C31" s="7" t="n">
        <v>142.4</v>
      </c>
    </row>
    <row r="32">
      <c r="A32" s="4" t="inlineStr">
        <is>
          <t>REDEEMABLE NONCONTROLLING INTERESTS</t>
        </is>
      </c>
      <c r="B32" s="7" t="n">
        <v>101.9</v>
      </c>
      <c r="C32" s="7" t="n">
        <v>93.59999999999999</v>
      </c>
    </row>
    <row r="33">
      <c r="A33" s="3" t="inlineStr">
        <is>
          <t>EQUITY:</t>
        </is>
      </c>
      <c r="B33" s="4" t="inlineStr">
        <is>
          <t xml:space="preserve"> </t>
        </is>
      </c>
      <c r="C33" s="4" t="inlineStr">
        <is>
          <t xml:space="preserve"> </t>
        </is>
      </c>
    </row>
    <row r="34">
      <c r="A34" s="4" t="inlineStr">
        <is>
          <t>Preferred Stock, $0.01 par value; 20.0 shares authorized, 1.0 issued and outstanding at March 31, 2025 and June 30, 2024</t>
        </is>
      </c>
      <c r="B34" s="5" t="n">
        <v>0</v>
      </c>
      <c r="C34" s="5" t="n">
        <v>0</v>
      </c>
    </row>
    <row r="35">
      <c r="A35" s="4" t="inlineStr">
        <is>
          <t>Class A Common Stock, $0.01 par value; 1,250.0 shares authorized, 966.5 and 962.1 issued and 872.3 and 867.8 outstanding at March 31, 2025 and June 30, 2024, respectively</t>
        </is>
      </c>
      <c r="B35" s="7" t="n">
        <v>9.6</v>
      </c>
      <c r="C35" s="7" t="n">
        <v>9.6</v>
      </c>
    </row>
    <row r="36">
      <c r="A36" s="4" t="inlineStr">
        <is>
          <t>Additional paid-in capital</t>
        </is>
      </c>
      <c r="B36" s="7" t="n">
        <v>11320.7</v>
      </c>
      <c r="C36" s="5" t="n">
        <v>11308</v>
      </c>
    </row>
    <row r="37">
      <c r="A37" s="4" t="inlineStr">
        <is>
          <t>Accumulated deficit</t>
        </is>
      </c>
      <c r="B37" s="7" t="n">
        <v>-5197.6</v>
      </c>
      <c r="C37" s="7" t="n">
        <v>-4898.5</v>
      </c>
    </row>
    <row r="38">
      <c r="A38" s="4" t="inlineStr">
        <is>
          <t>Accumulated other comprehensive loss</t>
        </is>
      </c>
      <c r="B38" s="7" t="n">
        <v>-840.8</v>
      </c>
      <c r="C38" s="7" t="n">
        <v>-795.1</v>
      </c>
    </row>
    <row r="39">
      <c r="A39" s="4" t="inlineStr">
        <is>
          <t>Treasury stock—at cost, shares: 94.3 at March 31, 2025 and June 30, 2024</t>
        </is>
      </c>
      <c r="B39" s="7" t="n">
        <v>-1796.9</v>
      </c>
      <c r="C39" s="7" t="n">
        <v>-1796.9</v>
      </c>
    </row>
    <row r="40">
      <c r="A40" s="4" t="inlineStr">
        <is>
          <t>Total Coty Inc. stockholders’ equity</t>
        </is>
      </c>
      <c r="B40" s="5" t="n">
        <v>3495</v>
      </c>
      <c r="C40" s="7" t="n">
        <v>3827.1</v>
      </c>
    </row>
    <row r="41">
      <c r="A41" s="4" t="inlineStr">
        <is>
          <t>Noncontrolling interests</t>
        </is>
      </c>
      <c r="B41" s="7" t="n">
        <v>180.2</v>
      </c>
      <c r="C41" s="7" t="n">
        <v>184.6</v>
      </c>
    </row>
    <row r="42">
      <c r="A42" s="4" t="inlineStr">
        <is>
          <t>Total equity</t>
        </is>
      </c>
      <c r="B42" s="7" t="n">
        <v>3675.2</v>
      </c>
      <c r="C42" s="7" t="n">
        <v>4011.7</v>
      </c>
    </row>
    <row r="43">
      <c r="A43" s="4" t="inlineStr">
        <is>
          <t>TOTAL LIABILITIES, MEZZANINE EQUITY AND STOCKHOLDERS’ EQUITY</t>
        </is>
      </c>
      <c r="B43" s="6" t="n">
        <v>11470.5</v>
      </c>
      <c r="C43" s="6" t="n">
        <v>120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197.8</v>
      </c>
      <c r="C3" s="6" t="n">
        <v>201.2</v>
      </c>
    </row>
    <row r="4">
      <c r="A4" s="4" t="inlineStr">
        <is>
          <t>Work-in-process</t>
        </is>
      </c>
      <c r="B4" s="7" t="n">
        <v>11.5</v>
      </c>
      <c r="C4" s="7" t="n">
        <v>10.4</v>
      </c>
    </row>
    <row r="5">
      <c r="A5" s="4" t="inlineStr">
        <is>
          <t>Finished goods</t>
        </is>
      </c>
      <c r="B5" s="5" t="n">
        <v>508</v>
      </c>
      <c r="C5" s="7" t="n">
        <v>552.5</v>
      </c>
    </row>
    <row r="6">
      <c r="A6" s="4" t="inlineStr">
        <is>
          <t>Total inventories</t>
        </is>
      </c>
      <c r="B6" s="6" t="n">
        <v>717.3</v>
      </c>
      <c r="C6" s="6" t="n">
        <v>7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INVESTMENTS - Schedule of equity investmen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Mar. 21, 2025</t>
        </is>
      </c>
      <c r="G2" s="2" t="inlineStr">
        <is>
          <t>Jun. 30, 2024</t>
        </is>
      </c>
      <c r="H2" s="2" t="inlineStr">
        <is>
          <t>Jan. 04,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quity investments</t>
        </is>
      </c>
      <c r="B4" s="8" t="n">
        <v>1000</v>
      </c>
      <c r="C4" s="4" t="inlineStr">
        <is>
          <t xml:space="preserve"> </t>
        </is>
      </c>
      <c r="D4" s="8" t="n">
        <v>1000</v>
      </c>
      <c r="E4" s="4" t="inlineStr">
        <is>
          <t xml:space="preserve"> </t>
        </is>
      </c>
      <c r="F4" s="4" t="inlineStr">
        <is>
          <t xml:space="preserve"> </t>
        </is>
      </c>
      <c r="G4" s="6" t="n">
        <v>1090.6</v>
      </c>
      <c r="H4" s="4" t="inlineStr">
        <is>
          <t xml:space="preserve"> </t>
        </is>
      </c>
    </row>
    <row r="5">
      <c r="A5" s="4" t="inlineStr">
        <is>
          <t>KKW Beau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interests acquired</t>
        </is>
      </c>
      <c r="B7" s="4" t="inlineStr">
        <is>
          <t xml:space="preserve"> </t>
        </is>
      </c>
      <c r="C7" s="4" t="inlineStr">
        <is>
          <t xml:space="preserve"> </t>
        </is>
      </c>
      <c r="D7" s="4" t="inlineStr">
        <is>
          <t xml:space="preserve"> </t>
        </is>
      </c>
      <c r="E7" s="4" t="inlineStr">
        <is>
          <t xml:space="preserve"> </t>
        </is>
      </c>
      <c r="F7" s="11" t="n">
        <v>0.2</v>
      </c>
      <c r="G7" s="4" t="inlineStr">
        <is>
          <t xml:space="preserve"> </t>
        </is>
      </c>
      <c r="H7" s="11" t="n">
        <v>0.2</v>
      </c>
    </row>
    <row r="8">
      <c r="A8" s="4" t="inlineStr">
        <is>
          <t>KKW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t>
        </is>
      </c>
      <c r="B10" s="5" t="n">
        <v>0</v>
      </c>
      <c r="C10" s="4" t="inlineStr">
        <is>
          <t xml:space="preserve"> </t>
        </is>
      </c>
      <c r="D10" s="5" t="n">
        <v>0</v>
      </c>
      <c r="E10" s="4" t="inlineStr">
        <is>
          <t xml:space="preserve"> </t>
        </is>
      </c>
      <c r="F10" s="4" t="inlineStr">
        <is>
          <t xml:space="preserve"> </t>
        </is>
      </c>
      <c r="G10" s="7" t="n">
        <v>5.6</v>
      </c>
      <c r="H10" s="4" t="inlineStr">
        <is>
          <t xml:space="preserve"> </t>
        </is>
      </c>
    </row>
    <row r="11">
      <c r="A11" s="4" t="inlineStr">
        <is>
          <t>Net loss in other expense (income), net</t>
        </is>
      </c>
      <c r="B11" s="7" t="n">
        <v>0.7</v>
      </c>
      <c r="C11" s="6" t="n">
        <v>0.7</v>
      </c>
      <c r="D11" s="7" t="n">
        <v>2.6</v>
      </c>
      <c r="E11" s="6" t="n">
        <v>2.4</v>
      </c>
      <c r="F11" s="4" t="inlineStr">
        <is>
          <t xml:space="preserve"> </t>
        </is>
      </c>
      <c r="G11" s="4" t="inlineStr">
        <is>
          <t xml:space="preserve"> </t>
        </is>
      </c>
      <c r="H11" s="4" t="inlineStr">
        <is>
          <t xml:space="preserve"> </t>
        </is>
      </c>
    </row>
    <row r="12">
      <c r="A12" s="4" t="inlineStr">
        <is>
          <t>Wella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vestments at fair value</t>
        </is>
      </c>
      <c r="B14" s="8" t="n">
        <v>1000</v>
      </c>
      <c r="C14" s="4" t="inlineStr">
        <is>
          <t xml:space="preserve"> </t>
        </is>
      </c>
      <c r="D14" s="8" t="n">
        <v>1000</v>
      </c>
      <c r="E14" s="4" t="inlineStr">
        <is>
          <t xml:space="preserve"> </t>
        </is>
      </c>
      <c r="F14" s="4" t="inlineStr">
        <is>
          <t xml:space="preserve"> </t>
        </is>
      </c>
      <c r="G14" s="8" t="n">
        <v>1085</v>
      </c>
      <c r="H14" s="4" t="inlineStr">
        <is>
          <t xml:space="preserve"> </t>
        </is>
      </c>
    </row>
    <row r="15">
      <c r="A15" s="4" t="inlineStr">
        <is>
          <t>Ownership percentage</t>
        </is>
      </c>
      <c r="B15" s="10" t="n">
        <v>0.2584</v>
      </c>
      <c r="C15" s="4" t="inlineStr">
        <is>
          <t xml:space="preserve"> </t>
        </is>
      </c>
      <c r="D15" s="10" t="n">
        <v>0.2584</v>
      </c>
      <c r="E15" s="4" t="inlineStr">
        <is>
          <t xml:space="preserve"> </t>
        </is>
      </c>
      <c r="F15" s="4" t="inlineStr">
        <is>
          <t xml:space="preserve"> </t>
        </is>
      </c>
      <c r="G15" s="10" t="n">
        <v>0.2584</v>
      </c>
      <c r="H15"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Narrative (Details) - KKW Beauty - USD ($) $ in Millions</t>
        </is>
      </c>
      <c r="B1" s="2" t="inlineStr">
        <is>
          <t>Mar. 21, 2025</t>
        </is>
      </c>
      <c r="C1" s="2" t="inlineStr">
        <is>
          <t>Jan. 04, 2021</t>
        </is>
      </c>
    </row>
    <row r="2">
      <c r="A2" s="3" t="inlineStr">
        <is>
          <t>Schedule of Equity Method Investments [Line Items]</t>
        </is>
      </c>
      <c r="B2" s="4" t="inlineStr">
        <is>
          <t xml:space="preserve"> </t>
        </is>
      </c>
      <c r="C2" s="4" t="inlineStr">
        <is>
          <t xml:space="preserve"> </t>
        </is>
      </c>
    </row>
    <row r="3">
      <c r="A3" s="4" t="inlineStr">
        <is>
          <t>Percentage of equity interests acquired</t>
        </is>
      </c>
      <c r="B3" s="11" t="n">
        <v>0.2</v>
      </c>
      <c r="C3" s="11" t="n">
        <v>0.2</v>
      </c>
    </row>
    <row r="4">
      <c r="A4" s="4" t="inlineStr">
        <is>
          <t>Base purchase price</t>
        </is>
      </c>
      <c r="B4" s="8" t="n">
        <v>74</v>
      </c>
      <c r="C4" s="4" t="inlineStr">
        <is>
          <t xml:space="preserve"> </t>
        </is>
      </c>
    </row>
    <row r="5">
      <c r="A5" s="4" t="inlineStr">
        <is>
          <t>Loss on sale of investments</t>
        </is>
      </c>
      <c r="B5" s="5" t="n">
        <v>71</v>
      </c>
      <c r="C5" s="4" t="inlineStr">
        <is>
          <t xml:space="preserve"> </t>
        </is>
      </c>
    </row>
    <row r="6">
      <c r="A6" s="4" t="inlineStr">
        <is>
          <t>Loss on sale of investments</t>
        </is>
      </c>
      <c r="B6" s="6" t="n">
        <v>1.5</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movement in equity investmen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99.1</v>
      </c>
      <c r="C4" s="6" t="n">
        <v>1385.6</v>
      </c>
      <c r="D4" s="6" t="n">
        <v>4640.5</v>
      </c>
      <c r="E4" s="6" t="n">
        <v>4754.6</v>
      </c>
    </row>
    <row r="5">
      <c r="A5" s="4" t="inlineStr">
        <is>
          <t>Gross profit</t>
        </is>
      </c>
      <c r="B5" s="7" t="n">
        <v>832.4</v>
      </c>
      <c r="C5" s="7" t="n">
        <v>897.8</v>
      </c>
      <c r="D5" s="7" t="n">
        <v>3041.2</v>
      </c>
      <c r="E5" s="7" t="n">
        <v>3063.8</v>
      </c>
    </row>
    <row r="6">
      <c r="A6" s="4" t="inlineStr">
        <is>
          <t>Operating income</t>
        </is>
      </c>
      <c r="B6" s="7" t="n">
        <v>-280.4</v>
      </c>
      <c r="C6" s="7" t="n">
        <v>77.8</v>
      </c>
      <c r="D6" s="7" t="n">
        <v>225.6</v>
      </c>
      <c r="E6" s="5" t="n">
        <v>512</v>
      </c>
    </row>
    <row r="7">
      <c r="A7" s="4" t="inlineStr">
        <is>
          <t>Income before income taxes</t>
        </is>
      </c>
      <c r="B7" s="7" t="n">
        <v>-460.6</v>
      </c>
      <c r="C7" s="7" t="n">
        <v>3.4</v>
      </c>
      <c r="D7" s="7" t="n">
        <v>-271.3</v>
      </c>
      <c r="E7" s="7" t="n">
        <v>311.9</v>
      </c>
    </row>
    <row r="8">
      <c r="A8" s="4" t="inlineStr">
        <is>
          <t>Net income (loss)</t>
        </is>
      </c>
      <c r="B8" s="7" t="n">
        <v>-402.2</v>
      </c>
      <c r="C8" s="7" t="n">
        <v>8.800000000000001</v>
      </c>
      <c r="D8" s="7" t="n">
        <v>-280.9</v>
      </c>
      <c r="E8" s="5" t="n">
        <v>205</v>
      </c>
    </row>
    <row r="9">
      <c r="A9" s="4" t="inlineStr">
        <is>
          <t>KKW Beauty And Wella</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5" t="n">
        <v>426</v>
      </c>
      <c r="C11" s="5" t="n">
        <v>401</v>
      </c>
      <c r="D11" s="7" t="n">
        <v>1379.1</v>
      </c>
      <c r="E11" s="7" t="n">
        <v>1299.9</v>
      </c>
    </row>
    <row r="12">
      <c r="A12" s="4" t="inlineStr">
        <is>
          <t>Net income (loss)</t>
        </is>
      </c>
      <c r="B12" s="7" t="n">
        <v>4.2</v>
      </c>
      <c r="C12" s="7" t="n">
        <v>-40.3</v>
      </c>
      <c r="D12" s="7" t="n">
        <v>-2.7</v>
      </c>
      <c r="E12" s="7" t="n">
        <v>17.2</v>
      </c>
    </row>
    <row r="13">
      <c r="A13" s="4" t="inlineStr">
        <is>
          <t>KKW Beauty And Wella</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7" t="n">
        <v>616.3</v>
      </c>
      <c r="C15" s="7" t="n">
        <v>597.5</v>
      </c>
      <c r="D15" s="7" t="n">
        <v>2009.7</v>
      </c>
      <c r="E15" s="7" t="n">
        <v>1938.7</v>
      </c>
    </row>
    <row r="16">
      <c r="A16" s="4" t="inlineStr">
        <is>
          <t>Operating income</t>
        </is>
      </c>
      <c r="B16" s="7" t="n">
        <v>45.3</v>
      </c>
      <c r="C16" s="7" t="n">
        <v>28.5</v>
      </c>
      <c r="D16" s="7" t="n">
        <v>193.1</v>
      </c>
      <c r="E16" s="5" t="n">
        <v>153</v>
      </c>
    </row>
    <row r="17">
      <c r="A17" s="4" t="inlineStr">
        <is>
          <t>Income before income taxes</t>
        </is>
      </c>
      <c r="B17" s="8" t="n">
        <v>0</v>
      </c>
      <c r="C17" s="8" t="n">
        <v>-28</v>
      </c>
      <c r="D17" s="6" t="n">
        <v>48.8</v>
      </c>
      <c r="E17" s="6" t="n">
        <v>-10.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INVESTMENTS - Schedule of movement in equity investments (Details) - Wella Company $ in Millions</t>
        </is>
      </c>
      <c r="B1" s="2" t="inlineStr">
        <is>
          <t>9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as of June 30, 2024</t>
        </is>
      </c>
      <c r="B4" s="8" t="n">
        <v>1085</v>
      </c>
    </row>
    <row r="5">
      <c r="A5" s="4" t="inlineStr">
        <is>
          <t>Total losses included in earnings</t>
        </is>
      </c>
      <c r="B5" s="5" t="n">
        <v>-85</v>
      </c>
    </row>
    <row r="6">
      <c r="A6" s="4" t="inlineStr">
        <is>
          <t>Balance as of March 31, 2025</t>
        </is>
      </c>
      <c r="B6" s="8"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INVESTMENTS - Schedule of significant unobservable inputs used in Level 3 valuation (Details) - Wella Company $ in Millions</t>
        </is>
      </c>
      <c r="B1" s="2" t="inlineStr">
        <is>
          <t>Mar. 31, 2025 USD ($)</t>
        </is>
      </c>
      <c r="C1" s="2" t="inlineStr">
        <is>
          <t>Jun. 30,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8" t="n">
        <v>1000</v>
      </c>
      <c r="C3" s="8" t="n">
        <v>1085</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8" t="n">
        <v>1000</v>
      </c>
      <c r="C6" s="4" t="inlineStr">
        <is>
          <t xml:space="preserve"> </t>
        </is>
      </c>
    </row>
    <row r="7">
      <c r="A7" s="4" t="inlineStr">
        <is>
          <t>Fair Value, Inputs, Level 3 | Discounted cash flows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t>
        </is>
      </c>
      <c r="B9" s="12" t="n">
        <v>0.0925</v>
      </c>
      <c r="C9" s="4" t="inlineStr">
        <is>
          <t xml:space="preserve"> </t>
        </is>
      </c>
    </row>
    <row r="10">
      <c r="A10" s="4" t="inlineStr">
        <is>
          <t>Fair Value, Inputs, Level 3 | Discounted cash flows | Growth rat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13" t="n">
        <v>0.018</v>
      </c>
      <c r="C12" s="4" t="inlineStr">
        <is>
          <t xml:space="preserve"> </t>
        </is>
      </c>
    </row>
    <row r="13">
      <c r="A13" s="4" t="inlineStr">
        <is>
          <t>Fair Value, Inputs, Level 3 | Discounted cash flows | Growth rat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3" t="n">
        <v>0.061</v>
      </c>
      <c r="C15" s="4" t="inlineStr">
        <is>
          <t xml:space="preserve"> </t>
        </is>
      </c>
    </row>
    <row r="16">
      <c r="A16" s="4" t="inlineStr">
        <is>
          <t>Fair Value, Inputs, Level 3 | Market multiple | Revenue multipl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t>
        </is>
      </c>
      <c r="B18" s="5" t="n">
        <v>2</v>
      </c>
      <c r="C18" s="4" t="inlineStr">
        <is>
          <t xml:space="preserve"> </t>
        </is>
      </c>
    </row>
    <row r="19">
      <c r="A19" s="4" t="inlineStr">
        <is>
          <t>Fair Value, Inputs, Level 3 | Market multiple | Revenue multiple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t>
        </is>
      </c>
      <c r="B21" s="7" t="n">
        <v>2.1</v>
      </c>
      <c r="C21" s="4" t="inlineStr">
        <is>
          <t xml:space="preserve"> </t>
        </is>
      </c>
    </row>
    <row r="22">
      <c r="A22" s="4" t="inlineStr">
        <is>
          <t>Fair Value, Inputs, Level 3 | Market multiple | EBITDA multiple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t>
        </is>
      </c>
      <c r="B24" s="7" t="n">
        <v>9.4</v>
      </c>
      <c r="C24" s="4" t="inlineStr">
        <is>
          <t xml:space="preserve"> </t>
        </is>
      </c>
    </row>
    <row r="25">
      <c r="A25" s="4" t="inlineStr">
        <is>
          <t>Fair Value, Inputs, Level 3 | Market multiple | EBITDA multiple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t>
        </is>
      </c>
      <c r="B27" s="7" t="n">
        <v>10.3</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212.8</v>
      </c>
      <c r="C4" s="8" t="n">
        <v>0</v>
      </c>
      <c r="D4" s="6" t="n">
        <v>212.8</v>
      </c>
      <c r="E4" s="8" t="n">
        <v>0</v>
      </c>
    </row>
    <row r="5">
      <c r="A5" s="4" t="inlineStr">
        <is>
          <t>Amortization expense</t>
        </is>
      </c>
      <c r="B5" s="7" t="n">
        <v>45.9</v>
      </c>
      <c r="C5" s="6" t="n">
        <v>48.5</v>
      </c>
      <c r="D5" s="7" t="n">
        <v>141.3</v>
      </c>
      <c r="E5" s="6" t="n">
        <v>145.4</v>
      </c>
    </row>
    <row r="6">
      <c r="A6" s="4" t="inlineStr">
        <is>
          <t>Max Facto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sset impairment charges</t>
        </is>
      </c>
      <c r="B8" s="5" t="n">
        <v>84</v>
      </c>
      <c r="C8" s="4" t="inlineStr">
        <is>
          <t xml:space="preserve"> </t>
        </is>
      </c>
      <c r="D8" s="5" t="n">
        <v>84</v>
      </c>
      <c r="E8" s="4" t="inlineStr">
        <is>
          <t xml:space="preserve"> </t>
        </is>
      </c>
    </row>
    <row r="9">
      <c r="A9" s="4" t="inlineStr">
        <is>
          <t>CoverGirl</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5" t="n">
        <v>61</v>
      </c>
      <c r="C11" s="4" t="inlineStr">
        <is>
          <t xml:space="preserve"> </t>
        </is>
      </c>
      <c r="D11" s="5" t="n">
        <v>61</v>
      </c>
      <c r="E11" s="4" t="inlineStr">
        <is>
          <t xml:space="preserve"> </t>
        </is>
      </c>
    </row>
    <row r="12">
      <c r="A12" s="4" t="inlineStr">
        <is>
          <t>Bourjois Trademark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sset impairment charges</t>
        </is>
      </c>
      <c r="B14" s="7" t="n">
        <v>24.9</v>
      </c>
      <c r="C14" s="4" t="inlineStr">
        <is>
          <t xml:space="preserve"> </t>
        </is>
      </c>
      <c r="D14" s="7" t="n">
        <v>24.9</v>
      </c>
      <c r="E14" s="4" t="inlineStr">
        <is>
          <t xml:space="preserve"> </t>
        </is>
      </c>
    </row>
    <row r="15">
      <c r="A15" s="4" t="inlineStr">
        <is>
          <t>Philosophy Trademark</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Asset impairment charges</t>
        </is>
      </c>
      <c r="B17" s="6" t="n">
        <v>42.9</v>
      </c>
      <c r="C17" s="4" t="inlineStr">
        <is>
          <t xml:space="preserve"> </t>
        </is>
      </c>
      <c r="D17" s="6" t="n">
        <v>42.9</v>
      </c>
      <c r="E17"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Millions</t>
        </is>
      </c>
      <c r="B1" s="2" t="inlineStr">
        <is>
          <t>9 Months Ended</t>
        </is>
      </c>
    </row>
    <row r="2">
      <c r="B2" s="2" t="inlineStr">
        <is>
          <t>Mar. 31, 2025 USD ($)</t>
        </is>
      </c>
    </row>
    <row r="3">
      <c r="A3" s="3" t="inlineStr">
        <is>
          <t>Goodwill [Roll Forward]</t>
        </is>
      </c>
      <c r="B3" s="4" t="inlineStr">
        <is>
          <t xml:space="preserve"> </t>
        </is>
      </c>
    </row>
    <row r="4">
      <c r="A4" s="4" t="inlineStr">
        <is>
          <t>Gross beginning balance</t>
        </is>
      </c>
      <c r="B4" s="6" t="n">
        <v>7945.8</v>
      </c>
    </row>
    <row r="5">
      <c r="A5" s="4" t="inlineStr">
        <is>
          <t>Accumulated impairments beginning balance</t>
        </is>
      </c>
      <c r="B5" s="7" t="n">
        <v>-4040.1</v>
      </c>
    </row>
    <row r="6">
      <c r="A6" s="4" t="inlineStr">
        <is>
          <t>Net beginning balance</t>
        </is>
      </c>
      <c r="B6" s="7" t="n">
        <v>3905.7</v>
      </c>
    </row>
    <row r="7">
      <c r="A7" s="4" t="inlineStr">
        <is>
          <t>Foreign currency translation</t>
        </is>
      </c>
      <c r="B7" s="7" t="n">
        <v>-2.2</v>
      </c>
    </row>
    <row r="8">
      <c r="A8" s="4" t="inlineStr">
        <is>
          <t>Gross ending balance</t>
        </is>
      </c>
      <c r="B8" s="7" t="n">
        <v>7943.6</v>
      </c>
    </row>
    <row r="9">
      <c r="A9" s="4" t="inlineStr">
        <is>
          <t>Accumulated impairments ending balance</t>
        </is>
      </c>
      <c r="B9" s="7" t="n">
        <v>-4040.1</v>
      </c>
    </row>
    <row r="10">
      <c r="A10" s="4" t="inlineStr">
        <is>
          <t>Net ending balance</t>
        </is>
      </c>
      <c r="B10" s="7" t="n">
        <v>3903.5</v>
      </c>
    </row>
    <row r="11">
      <c r="A11" s="4" t="inlineStr">
        <is>
          <t>Prestige</t>
        </is>
      </c>
      <c r="B11" s="4" t="inlineStr">
        <is>
          <t xml:space="preserve"> </t>
        </is>
      </c>
    </row>
    <row r="12">
      <c r="A12" s="3" t="inlineStr">
        <is>
          <t>Goodwill [Roll Forward]</t>
        </is>
      </c>
      <c r="B12" s="4" t="inlineStr">
        <is>
          <t xml:space="preserve"> </t>
        </is>
      </c>
    </row>
    <row r="13">
      <c r="A13" s="4" t="inlineStr">
        <is>
          <t>Gross beginning balance</t>
        </is>
      </c>
      <c r="B13" s="7" t="n">
        <v>6214.6</v>
      </c>
    </row>
    <row r="14">
      <c r="A14" s="4" t="inlineStr">
        <is>
          <t>Accumulated impairments beginning balance</t>
        </is>
      </c>
      <c r="B14" s="7" t="n">
        <v>-3110.3</v>
      </c>
    </row>
    <row r="15">
      <c r="A15" s="4" t="inlineStr">
        <is>
          <t>Net beginning balance</t>
        </is>
      </c>
      <c r="B15" s="7" t="n">
        <v>3104.3</v>
      </c>
    </row>
    <row r="16">
      <c r="A16" s="4" t="inlineStr">
        <is>
          <t>Foreign currency translation</t>
        </is>
      </c>
      <c r="B16" s="7" t="n">
        <v>-1.2</v>
      </c>
    </row>
    <row r="17">
      <c r="A17" s="4" t="inlineStr">
        <is>
          <t>Gross ending balance</t>
        </is>
      </c>
      <c r="B17" s="7" t="n">
        <v>6213.4</v>
      </c>
    </row>
    <row r="18">
      <c r="A18" s="4" t="inlineStr">
        <is>
          <t>Accumulated impairments ending balance</t>
        </is>
      </c>
      <c r="B18" s="7" t="n">
        <v>-3110.3</v>
      </c>
    </row>
    <row r="19">
      <c r="A19" s="4" t="inlineStr">
        <is>
          <t>Net ending balance</t>
        </is>
      </c>
      <c r="B19" s="7" t="n">
        <v>3103.1</v>
      </c>
    </row>
    <row r="20">
      <c r="A20" s="4" t="inlineStr">
        <is>
          <t>Consumer Beauty</t>
        </is>
      </c>
      <c r="B20" s="4" t="inlineStr">
        <is>
          <t xml:space="preserve"> </t>
        </is>
      </c>
    </row>
    <row r="21">
      <c r="A21" s="3" t="inlineStr">
        <is>
          <t>Goodwill [Roll Forward]</t>
        </is>
      </c>
      <c r="B21" s="4" t="inlineStr">
        <is>
          <t xml:space="preserve"> </t>
        </is>
      </c>
    </row>
    <row r="22">
      <c r="A22" s="4" t="inlineStr">
        <is>
          <t>Gross beginning balance</t>
        </is>
      </c>
      <c r="B22" s="7" t="n">
        <v>1731.2</v>
      </c>
    </row>
    <row r="23">
      <c r="A23" s="4" t="inlineStr">
        <is>
          <t>Accumulated impairments beginning balance</t>
        </is>
      </c>
      <c r="B23" s="7" t="n">
        <v>-929.8</v>
      </c>
    </row>
    <row r="24">
      <c r="A24" s="4" t="inlineStr">
        <is>
          <t>Net beginning balance</t>
        </is>
      </c>
      <c r="B24" s="7" t="n">
        <v>801.4</v>
      </c>
    </row>
    <row r="25">
      <c r="A25" s="4" t="inlineStr">
        <is>
          <t>Foreign currency translation</t>
        </is>
      </c>
      <c r="B25" s="5" t="n">
        <v>-1</v>
      </c>
    </row>
    <row r="26">
      <c r="A26" s="4" t="inlineStr">
        <is>
          <t>Gross ending balance</t>
        </is>
      </c>
      <c r="B26" s="7" t="n">
        <v>1730.2</v>
      </c>
    </row>
    <row r="27">
      <c r="A27" s="4" t="inlineStr">
        <is>
          <t>Accumulated impairments ending balance</t>
        </is>
      </c>
      <c r="B27" s="7" t="n">
        <v>-929.8</v>
      </c>
    </row>
    <row r="28">
      <c r="A28" s="4" t="inlineStr">
        <is>
          <t>Net ending balance</t>
        </is>
      </c>
      <c r="B28" s="6" t="n">
        <v>8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s) - USD ($) $ in Millions</t>
        </is>
      </c>
      <c r="B1" s="2" t="inlineStr">
        <is>
          <t>Mar. 31, 2025</t>
        </is>
      </c>
      <c r="C1" s="2" t="inlineStr">
        <is>
          <t>Jun. 30, 2024</t>
        </is>
      </c>
    </row>
    <row r="2">
      <c r="A2" s="3" t="inlineStr">
        <is>
          <t>Goodwill and Intangible Assets Disclosure [Abstract]</t>
        </is>
      </c>
      <c r="B2" s="4" t="inlineStr">
        <is>
          <t xml:space="preserve"> </t>
        </is>
      </c>
      <c r="C2" s="4" t="inlineStr">
        <is>
          <t xml:space="preserve"> </t>
        </is>
      </c>
    </row>
    <row r="3">
      <c r="A3" s="4" t="inlineStr">
        <is>
          <t>Indefinite-lived other intangible assets</t>
        </is>
      </c>
      <c r="B3" s="6" t="n">
        <v>736.5</v>
      </c>
      <c r="C3" s="6" t="n">
        <v>944.6</v>
      </c>
    </row>
    <row r="4">
      <c r="A4" s="4" t="inlineStr">
        <is>
          <t>Finite-lived other intangible assets, net</t>
        </is>
      </c>
      <c r="B4" s="7" t="n">
        <v>2362.5</v>
      </c>
      <c r="C4" s="5" t="n">
        <v>2621</v>
      </c>
    </row>
    <row r="5">
      <c r="A5" s="4" t="inlineStr">
        <is>
          <t>Total Other intangible assets, net</t>
        </is>
      </c>
      <c r="B5" s="8" t="n">
        <v>3099</v>
      </c>
      <c r="C5" s="6" t="n">
        <v>35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indefinite lived intangible assets (Details) $ in Millions</t>
        </is>
      </c>
      <c r="B1" s="2" t="inlineStr">
        <is>
          <t>9 Months Ended</t>
        </is>
      </c>
    </row>
    <row r="2">
      <c r="B2" s="2" t="inlineStr">
        <is>
          <t>Mar. 31, 2025 USD ($)</t>
        </is>
      </c>
    </row>
    <row r="3">
      <c r="A3" s="3" t="inlineStr">
        <is>
          <t>Indefinite-lived Intangible Assets [Roll Forward]</t>
        </is>
      </c>
      <c r="B3" s="4" t="inlineStr">
        <is>
          <t xml:space="preserve"> </t>
        </is>
      </c>
    </row>
    <row r="4">
      <c r="A4" s="4" t="inlineStr">
        <is>
          <t>Gross beginning balance</t>
        </is>
      </c>
      <c r="B4" s="6" t="n">
        <v>1889.5</v>
      </c>
    </row>
    <row r="5">
      <c r="A5" s="4" t="inlineStr">
        <is>
          <t>Accumulated impairments beginning balance</t>
        </is>
      </c>
      <c r="B5" s="7" t="n">
        <v>-944.9</v>
      </c>
    </row>
    <row r="6">
      <c r="A6" s="4" t="inlineStr">
        <is>
          <t>Net beginning balance</t>
        </is>
      </c>
      <c r="B6" s="7" t="n">
        <v>944.6</v>
      </c>
    </row>
    <row r="7">
      <c r="A7" s="4" t="inlineStr">
        <is>
          <t>Foreign currency translation</t>
        </is>
      </c>
      <c r="B7" s="7" t="n">
        <v>4.7</v>
      </c>
    </row>
    <row r="8">
      <c r="A8" s="4" t="inlineStr">
        <is>
          <t>Impairment charges</t>
        </is>
      </c>
      <c r="B8" s="7" t="n">
        <v>-212.8</v>
      </c>
    </row>
    <row r="9">
      <c r="A9" s="4" t="inlineStr">
        <is>
          <t>Gross ending balance</t>
        </is>
      </c>
      <c r="B9" s="7" t="n">
        <v>1894.2</v>
      </c>
    </row>
    <row r="10">
      <c r="A10" s="4" t="inlineStr">
        <is>
          <t>Accumulated impairments ending balance</t>
        </is>
      </c>
      <c r="B10" s="7" t="n">
        <v>-1157.7</v>
      </c>
    </row>
    <row r="11">
      <c r="A11" s="4" t="inlineStr">
        <is>
          <t>Net ending balance</t>
        </is>
      </c>
      <c r="B11" s="7" t="n">
        <v>736.5</v>
      </c>
    </row>
    <row r="12">
      <c r="A12" s="4" t="inlineStr">
        <is>
          <t>Trademarks</t>
        </is>
      </c>
      <c r="B12" s="4" t="inlineStr">
        <is>
          <t xml:space="preserve"> </t>
        </is>
      </c>
    </row>
    <row r="13">
      <c r="A13" s="3" t="inlineStr">
        <is>
          <t>Indefinite-lived Intangible Assets [Roll Forward]</t>
        </is>
      </c>
      <c r="B13" s="4" t="inlineStr">
        <is>
          <t xml:space="preserve"> </t>
        </is>
      </c>
    </row>
    <row r="14">
      <c r="A14" s="4" t="inlineStr">
        <is>
          <t>Gross beginning balance</t>
        </is>
      </c>
      <c r="B14" s="7" t="n">
        <v>1889.5</v>
      </c>
    </row>
    <row r="15">
      <c r="A15" s="4" t="inlineStr">
        <is>
          <t>Accumulated impairments beginning balance</t>
        </is>
      </c>
      <c r="B15" s="7" t="n">
        <v>-944.9</v>
      </c>
    </row>
    <row r="16">
      <c r="A16" s="4" t="inlineStr">
        <is>
          <t>Net beginning balance</t>
        </is>
      </c>
      <c r="B16" s="7" t="n">
        <v>944.6</v>
      </c>
    </row>
    <row r="17">
      <c r="A17" s="4" t="inlineStr">
        <is>
          <t>Foreign currency translation</t>
        </is>
      </c>
      <c r="B17" s="7" t="n">
        <v>4.7</v>
      </c>
    </row>
    <row r="18">
      <c r="A18" s="4" t="inlineStr">
        <is>
          <t>Impairment charges</t>
        </is>
      </c>
      <c r="B18" s="7" t="n">
        <v>-212.8</v>
      </c>
    </row>
    <row r="19">
      <c r="A19" s="4" t="inlineStr">
        <is>
          <t>Gross ending balance</t>
        </is>
      </c>
      <c r="B19" s="7" t="n">
        <v>1894.2</v>
      </c>
    </row>
    <row r="20">
      <c r="A20" s="4" t="inlineStr">
        <is>
          <t>Accumulated impairments ending balance</t>
        </is>
      </c>
      <c r="B20" s="7" t="n">
        <v>-1157.7</v>
      </c>
    </row>
    <row r="21">
      <c r="A21" s="4" t="inlineStr">
        <is>
          <t>Net ending balance</t>
        </is>
      </c>
      <c r="B21" s="6" t="n">
        <v>73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Trade receivables, allowances</t>
        </is>
      </c>
      <c r="B3" s="6" t="n">
        <v>34.8</v>
      </c>
      <c r="C3" s="6" t="n">
        <v>24.3</v>
      </c>
    </row>
    <row r="4">
      <c r="A4" s="4" t="inlineStr">
        <is>
          <t>Convertible Series B preferred stock, par value (in dollars per share)</t>
        </is>
      </c>
      <c r="B4" s="9" t="n">
        <v>0.01</v>
      </c>
      <c r="C4" s="9" t="n">
        <v>0.01</v>
      </c>
    </row>
    <row r="5">
      <c r="A5" s="4" t="inlineStr">
        <is>
          <t>Convertible Series B preferred stock, shares authorized (in shares)</t>
        </is>
      </c>
      <c r="B5" s="5" t="n">
        <v>1000000</v>
      </c>
      <c r="C5" s="5" t="n">
        <v>1000000</v>
      </c>
    </row>
    <row r="6">
      <c r="A6" s="4" t="inlineStr">
        <is>
          <t>Convertible Series B preferred stock, shares issued (in shares)</t>
        </is>
      </c>
      <c r="B6" s="5" t="n">
        <v>100000</v>
      </c>
      <c r="C6" s="5" t="n">
        <v>100000</v>
      </c>
    </row>
    <row r="7">
      <c r="A7" s="4" t="inlineStr">
        <is>
          <t>Convertible Series B preferred stock, shares outstanding (in shares)</t>
        </is>
      </c>
      <c r="B7" s="5" t="n">
        <v>100000</v>
      </c>
      <c r="C7" s="5" t="n">
        <v>100000</v>
      </c>
    </row>
    <row r="8">
      <c r="A8" s="4" t="inlineStr">
        <is>
          <t>Preferred stock, par value (in dollars per share)</t>
        </is>
      </c>
      <c r="B8" s="9" t="n">
        <v>0.01</v>
      </c>
      <c r="C8" s="9" t="n">
        <v>0.01</v>
      </c>
    </row>
    <row r="9">
      <c r="A9" s="4" t="inlineStr">
        <is>
          <t>Preferred stock, shares authorized (in shares)</t>
        </is>
      </c>
      <c r="B9" s="5" t="n">
        <v>20000000</v>
      </c>
      <c r="C9" s="5" t="n">
        <v>20000000</v>
      </c>
    </row>
    <row r="10">
      <c r="A10" s="4" t="inlineStr">
        <is>
          <t>Preferred stock, shares issued (in shares)</t>
        </is>
      </c>
      <c r="B10" s="5" t="n">
        <v>1000000</v>
      </c>
      <c r="C10" s="5" t="n">
        <v>1000000</v>
      </c>
    </row>
    <row r="11">
      <c r="A11" s="4" t="inlineStr">
        <is>
          <t>Preferred stock, shares outstanding (in shares)</t>
        </is>
      </c>
      <c r="B11" s="5" t="n">
        <v>1000000</v>
      </c>
      <c r="C11" s="5" t="n">
        <v>1000000</v>
      </c>
    </row>
    <row r="12">
      <c r="A12" s="4" t="inlineStr">
        <is>
          <t>Common stock, par value (in dollars per share)</t>
        </is>
      </c>
      <c r="B12" s="9" t="n">
        <v>0.01</v>
      </c>
      <c r="C12" s="9" t="n">
        <v>0.01</v>
      </c>
    </row>
    <row r="13">
      <c r="A13" s="4" t="inlineStr">
        <is>
          <t>Common stock, shares authorized (in shares)</t>
        </is>
      </c>
      <c r="B13" s="5" t="n">
        <v>1250000000</v>
      </c>
      <c r="C13" s="5" t="n">
        <v>1250000000</v>
      </c>
    </row>
    <row r="14">
      <c r="A14" s="4" t="inlineStr">
        <is>
          <t>Common stock, shares issued (in shares)</t>
        </is>
      </c>
      <c r="B14" s="5" t="n">
        <v>966500000</v>
      </c>
      <c r="C14" s="5" t="n">
        <v>962100000</v>
      </c>
    </row>
    <row r="15">
      <c r="A15" s="4" t="inlineStr">
        <is>
          <t>Common stock, shares outstanding (in shares)</t>
        </is>
      </c>
      <c r="B15" s="5" t="n">
        <v>872300000</v>
      </c>
      <c r="C15" s="5" t="n">
        <v>867800000</v>
      </c>
    </row>
    <row r="16">
      <c r="A16" s="4" t="inlineStr">
        <is>
          <t>Treasury stock, at cost, shares (in shares)</t>
        </is>
      </c>
      <c r="B16" s="5" t="n">
        <v>94300000</v>
      </c>
      <c r="C16" s="5" t="n">
        <v>94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intangible assets subject to amortization (Details) - USD ($) $ in Millions</t>
        </is>
      </c>
      <c r="B1" s="2" t="inlineStr">
        <is>
          <t>Mar. 31, 2025</t>
        </is>
      </c>
      <c r="C1" s="2" t="inlineStr">
        <is>
          <t>Mar. 21, 2025</t>
        </is>
      </c>
      <c r="D1" s="2" t="inlineStr">
        <is>
          <t>Jun. 30, 2024</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6" t="n">
        <v>4709.8</v>
      </c>
      <c r="C3" s="4" t="inlineStr">
        <is>
          <t xml:space="preserve"> </t>
        </is>
      </c>
      <c r="D3" s="6" t="n">
        <v>4852.3</v>
      </c>
    </row>
    <row r="4">
      <c r="A4" s="4" t="inlineStr">
        <is>
          <t>Accumulated Amortization</t>
        </is>
      </c>
      <c r="B4" s="7" t="n">
        <v>-2321.7</v>
      </c>
      <c r="C4" s="4" t="inlineStr">
        <is>
          <t xml:space="preserve"> </t>
        </is>
      </c>
      <c r="D4" s="7" t="n">
        <v>-2205.7</v>
      </c>
    </row>
    <row r="5">
      <c r="A5" s="4" t="inlineStr">
        <is>
          <t>Accumulated Impairment</t>
        </is>
      </c>
      <c r="B5" s="7" t="n">
        <v>-25.6</v>
      </c>
      <c r="C5" s="4" t="inlineStr">
        <is>
          <t xml:space="preserve"> </t>
        </is>
      </c>
      <c r="D5" s="7" t="n">
        <v>-25.6</v>
      </c>
    </row>
    <row r="6">
      <c r="A6" s="4" t="inlineStr">
        <is>
          <t>Net</t>
        </is>
      </c>
      <c r="B6" s="7" t="n">
        <v>2362.5</v>
      </c>
      <c r="C6" s="4" t="inlineStr">
        <is>
          <t xml:space="preserve"> </t>
        </is>
      </c>
      <c r="D6" s="5" t="n">
        <v>2621</v>
      </c>
    </row>
    <row r="7">
      <c r="A7" s="4" t="inlineStr">
        <is>
          <t>License agreements and collaboration agreem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st</t>
        </is>
      </c>
      <c r="B9" s="7" t="n">
        <v>3569.9</v>
      </c>
      <c r="C9" s="6" t="n">
        <v>142.5</v>
      </c>
      <c r="D9" s="7" t="n">
        <v>3715.1</v>
      </c>
    </row>
    <row r="10">
      <c r="A10" s="4" t="inlineStr">
        <is>
          <t>Accumulated Amortization</t>
        </is>
      </c>
      <c r="B10" s="7" t="n">
        <v>-1508.4</v>
      </c>
      <c r="C10" s="4" t="inlineStr">
        <is>
          <t xml:space="preserve"> </t>
        </is>
      </c>
      <c r="D10" s="7" t="n">
        <v>-1422.5</v>
      </c>
    </row>
    <row r="11">
      <c r="A11" s="4" t="inlineStr">
        <is>
          <t>Accumulated Impairment</t>
        </is>
      </c>
      <c r="B11" s="7" t="n">
        <v>-19.6</v>
      </c>
      <c r="C11" s="4" t="inlineStr">
        <is>
          <t xml:space="preserve"> </t>
        </is>
      </c>
      <c r="D11" s="7" t="n">
        <v>-19.6</v>
      </c>
    </row>
    <row r="12">
      <c r="A12" s="4" t="inlineStr">
        <is>
          <t>Net</t>
        </is>
      </c>
      <c r="B12" s="7" t="n">
        <v>2041.9</v>
      </c>
      <c r="C12" s="4" t="inlineStr">
        <is>
          <t xml:space="preserve"> </t>
        </is>
      </c>
      <c r="D12" s="5" t="n">
        <v>2273</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t>
        </is>
      </c>
      <c r="B15" s="7" t="n">
        <v>743.5</v>
      </c>
      <c r="C15" s="4" t="inlineStr">
        <is>
          <t xml:space="preserve"> </t>
        </is>
      </c>
      <c r="D15" s="7" t="n">
        <v>741.8</v>
      </c>
    </row>
    <row r="16">
      <c r="A16" s="4" t="inlineStr">
        <is>
          <t>Accumulated Amortization</t>
        </is>
      </c>
      <c r="B16" s="7" t="n">
        <v>-547.6</v>
      </c>
      <c r="C16" s="4" t="inlineStr">
        <is>
          <t xml:space="preserve"> </t>
        </is>
      </c>
      <c r="D16" s="7" t="n">
        <v>-527.8</v>
      </c>
    </row>
    <row r="17">
      <c r="A17" s="4" t="inlineStr">
        <is>
          <t>Accumulated Impairment</t>
        </is>
      </c>
      <c r="B17" s="7" t="n">
        <v>-5.5</v>
      </c>
      <c r="C17" s="4" t="inlineStr">
        <is>
          <t xml:space="preserve"> </t>
        </is>
      </c>
      <c r="D17" s="7" t="n">
        <v>-5.5</v>
      </c>
    </row>
    <row r="18">
      <c r="A18" s="4" t="inlineStr">
        <is>
          <t>Net</t>
        </is>
      </c>
      <c r="B18" s="7" t="n">
        <v>190.4</v>
      </c>
      <c r="C18" s="4" t="inlineStr">
        <is>
          <t xml:space="preserve"> </t>
        </is>
      </c>
      <c r="D18" s="7" t="n">
        <v>208.5</v>
      </c>
    </row>
    <row r="19">
      <c r="A19" s="4" t="inlineStr">
        <is>
          <t>Trademark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ost</t>
        </is>
      </c>
      <c r="B21" s="7" t="n">
        <v>312.6</v>
      </c>
      <c r="C21" s="4" t="inlineStr">
        <is>
          <t xml:space="preserve"> </t>
        </is>
      </c>
      <c r="D21" s="7" t="n">
        <v>311.7</v>
      </c>
    </row>
    <row r="22">
      <c r="A22" s="4" t="inlineStr">
        <is>
          <t>Accumulated Amortization</t>
        </is>
      </c>
      <c r="B22" s="7" t="n">
        <v>-202.1</v>
      </c>
      <c r="C22" s="4" t="inlineStr">
        <is>
          <t xml:space="preserve"> </t>
        </is>
      </c>
      <c r="D22" s="7" t="n">
        <v>-192.4</v>
      </c>
    </row>
    <row r="23">
      <c r="A23" s="4" t="inlineStr">
        <is>
          <t>Accumulated Impairment</t>
        </is>
      </c>
      <c r="B23" s="7" t="n">
        <v>-0.5</v>
      </c>
      <c r="C23" s="4" t="inlineStr">
        <is>
          <t xml:space="preserve"> </t>
        </is>
      </c>
      <c r="D23" s="7" t="n">
        <v>-0.5</v>
      </c>
    </row>
    <row r="24">
      <c r="A24" s="4" t="inlineStr">
        <is>
          <t>Net</t>
        </is>
      </c>
      <c r="B24" s="5" t="n">
        <v>110</v>
      </c>
      <c r="C24" s="4" t="inlineStr">
        <is>
          <t xml:space="preserve"> </t>
        </is>
      </c>
      <c r="D24" s="7" t="n">
        <v>118.8</v>
      </c>
    </row>
    <row r="25">
      <c r="A25" s="4" t="inlineStr">
        <is>
          <t>Product formulations and technolog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Cost</t>
        </is>
      </c>
      <c r="B27" s="7" t="n">
        <v>83.8</v>
      </c>
      <c r="C27" s="4" t="inlineStr">
        <is>
          <t xml:space="preserve"> </t>
        </is>
      </c>
      <c r="D27" s="7" t="n">
        <v>83.7</v>
      </c>
    </row>
    <row r="28">
      <c r="A28" s="4" t="inlineStr">
        <is>
          <t>Accumulated Amortization</t>
        </is>
      </c>
      <c r="B28" s="7" t="n">
        <v>-63.6</v>
      </c>
      <c r="C28" s="4" t="inlineStr">
        <is>
          <t xml:space="preserve"> </t>
        </is>
      </c>
      <c r="D28" s="5" t="n">
        <v>-63</v>
      </c>
    </row>
    <row r="29">
      <c r="A29" s="4" t="inlineStr">
        <is>
          <t>Accumulated Impairment</t>
        </is>
      </c>
      <c r="B29" s="5" t="n">
        <v>0</v>
      </c>
      <c r="C29" s="4" t="inlineStr">
        <is>
          <t xml:space="preserve"> </t>
        </is>
      </c>
      <c r="D29" s="5" t="n">
        <v>0</v>
      </c>
    </row>
    <row r="30">
      <c r="A30" s="4" t="inlineStr">
        <is>
          <t>Net</t>
        </is>
      </c>
      <c r="B30" s="6" t="n">
        <v>20.2</v>
      </c>
      <c r="C30" s="4" t="inlineStr">
        <is>
          <t xml:space="preserve"> </t>
        </is>
      </c>
      <c r="D30" s="6" t="n">
        <v>2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4 years</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2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5" customWidth="1" min="2" max="2"/>
    <col width="26" customWidth="1" min="3" max="3"/>
    <col width="25" customWidth="1" min="4" max="4"/>
    <col width="26" customWidth="1" min="5" max="5"/>
  </cols>
  <sheetData>
    <row r="1">
      <c r="A1" s="1" t="inlineStr">
        <is>
          <t>LEASES - Schedule of lease cos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7</v>
      </c>
      <c r="C4" s="6" t="n">
        <v>18.8</v>
      </c>
      <c r="D4" s="6" t="n">
        <v>55.9</v>
      </c>
      <c r="E4" s="6" t="n">
        <v>56.6</v>
      </c>
    </row>
    <row r="5">
      <c r="A5" s="4" t="inlineStr">
        <is>
          <t>Short-term lease cost</t>
        </is>
      </c>
      <c r="B5" s="7" t="n">
        <v>0.8</v>
      </c>
      <c r="C5" s="7" t="n">
        <v>1.2</v>
      </c>
      <c r="D5" s="7" t="n">
        <v>2.2</v>
      </c>
      <c r="E5" s="5" t="n">
        <v>2</v>
      </c>
    </row>
    <row r="6">
      <c r="A6" s="4" t="inlineStr">
        <is>
          <t>Variable lease cost</t>
        </is>
      </c>
      <c r="B6" s="7" t="n">
        <v>10.9</v>
      </c>
      <c r="C6" s="7" t="n">
        <v>11.5</v>
      </c>
      <c r="D6" s="7" t="n">
        <v>33.4</v>
      </c>
      <c r="E6" s="7" t="n">
        <v>31.1</v>
      </c>
    </row>
    <row r="7">
      <c r="A7" s="4" t="inlineStr">
        <is>
          <t>Sublease income</t>
        </is>
      </c>
      <c r="B7" s="7" t="n">
        <v>-3.1</v>
      </c>
      <c r="C7" s="7" t="n">
        <v>-4.2</v>
      </c>
      <c r="D7" s="7" t="n">
        <v>-10.5</v>
      </c>
      <c r="E7" s="7" t="n">
        <v>-12.6</v>
      </c>
    </row>
    <row r="8">
      <c r="A8" s="4" t="inlineStr">
        <is>
          <t>Net lease cost</t>
        </is>
      </c>
      <c r="B8" s="7" t="n">
        <v>26.3</v>
      </c>
      <c r="C8" s="7" t="n">
        <v>27.3</v>
      </c>
      <c r="D8" s="5" t="n">
        <v>81</v>
      </c>
      <c r="E8" s="7" t="n">
        <v>77.09999999999999</v>
      </c>
    </row>
    <row r="9">
      <c r="A9" s="3" t="inlineStr">
        <is>
          <t>Other information:</t>
        </is>
      </c>
      <c r="B9" s="4" t="inlineStr">
        <is>
          <t xml:space="preserve"> </t>
        </is>
      </c>
      <c r="C9" s="4" t="inlineStr">
        <is>
          <t xml:space="preserve"> </t>
        </is>
      </c>
      <c r="D9" s="4" t="inlineStr">
        <is>
          <t xml:space="preserve"> </t>
        </is>
      </c>
      <c r="E9" s="4" t="inlineStr">
        <is>
          <t xml:space="preserve"> </t>
        </is>
      </c>
    </row>
    <row r="10">
      <c r="A10" s="4" t="inlineStr">
        <is>
          <t>Operating cash outflows from operating leases</t>
        </is>
      </c>
      <c r="B10" s="7" t="n">
        <v>-16.8</v>
      </c>
      <c r="C10" s="5" t="n">
        <v>-18</v>
      </c>
      <c r="D10" s="7" t="n">
        <v>-51.7</v>
      </c>
      <c r="E10" s="7" t="n">
        <v>-55.2</v>
      </c>
    </row>
    <row r="11">
      <c r="A11" s="4" t="inlineStr">
        <is>
          <t>Right-of-use assets obtained in exchange for lease obligations</t>
        </is>
      </c>
      <c r="B11" s="6" t="n">
        <v>33.6</v>
      </c>
      <c r="C11" s="4" t="inlineStr">
        <is>
          <t xml:space="preserve"> </t>
        </is>
      </c>
      <c r="D11" s="6" t="n">
        <v>52.7</v>
      </c>
      <c r="E11" s="4" t="inlineStr">
        <is>
          <t xml:space="preserve"> </t>
        </is>
      </c>
    </row>
    <row r="12">
      <c r="A12" s="4" t="inlineStr">
        <is>
          <t>Right-of-use assets obtained in exchange for lease obligations</t>
        </is>
      </c>
      <c r="B12" s="4" t="inlineStr">
        <is>
          <t xml:space="preserve"> </t>
        </is>
      </c>
      <c r="C12" s="8" t="n">
        <v>-2</v>
      </c>
      <c r="D12" s="4" t="inlineStr">
        <is>
          <t xml:space="preserve"> </t>
        </is>
      </c>
      <c r="E12" s="6" t="n">
        <v>30.7</v>
      </c>
    </row>
    <row r="13">
      <c r="A13" s="4" t="inlineStr">
        <is>
          <t>Weighted-average remaining lease term - real estate</t>
        </is>
      </c>
      <c r="B13" s="4" t="inlineStr">
        <is>
          <t>6 years 4 months 24 days</t>
        </is>
      </c>
      <c r="C13" s="4" t="inlineStr">
        <is>
          <t>6 years 10 months 24 days</t>
        </is>
      </c>
      <c r="D13" s="4" t="inlineStr">
        <is>
          <t>6 years 4 months 24 days</t>
        </is>
      </c>
      <c r="E13" s="4" t="inlineStr">
        <is>
          <t>6 years 10 months 24 days</t>
        </is>
      </c>
    </row>
    <row r="14">
      <c r="A14" s="4" t="inlineStr">
        <is>
          <t>Weighted-average discount rate - real estate leases</t>
        </is>
      </c>
      <c r="B14" s="10" t="n">
        <v>0.0432</v>
      </c>
      <c r="C14" s="10" t="n">
        <v>0.0451</v>
      </c>
      <c r="D14" s="10" t="n">
        <v>0.0432</v>
      </c>
      <c r="E14" s="10" t="n">
        <v>0.0451</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Millions</t>
        </is>
      </c>
      <c r="B1" s="2" t="inlineStr">
        <is>
          <t>Mar. 31, 2025</t>
        </is>
      </c>
      <c r="C1" s="2" t="inlineStr">
        <is>
          <t>Jun. 30, 2024</t>
        </is>
      </c>
    </row>
    <row r="2">
      <c r="A2" s="3" t="inlineStr">
        <is>
          <t>Minimum lease payments</t>
        </is>
      </c>
      <c r="B2" s="4" t="inlineStr">
        <is>
          <t xml:space="preserve"> </t>
        </is>
      </c>
      <c r="C2" s="4" t="inlineStr">
        <is>
          <t xml:space="preserve"> </t>
        </is>
      </c>
    </row>
    <row r="3">
      <c r="A3" s="4" t="inlineStr">
        <is>
          <t>2025, remaining</t>
        </is>
      </c>
      <c r="B3" s="6" t="n">
        <v>18.6</v>
      </c>
      <c r="C3" s="4" t="inlineStr">
        <is>
          <t xml:space="preserve"> </t>
        </is>
      </c>
    </row>
    <row r="4">
      <c r="A4" s="4" t="inlineStr">
        <is>
          <t>2026</t>
        </is>
      </c>
      <c r="B4" s="7" t="n">
        <v>66.90000000000001</v>
      </c>
      <c r="C4" s="4" t="inlineStr">
        <is>
          <t xml:space="preserve"> </t>
        </is>
      </c>
    </row>
    <row r="5">
      <c r="A5" s="4" t="inlineStr">
        <is>
          <t>2027</t>
        </is>
      </c>
      <c r="B5" s="5" t="n">
        <v>60</v>
      </c>
      <c r="C5" s="4" t="inlineStr">
        <is>
          <t xml:space="preserve"> </t>
        </is>
      </c>
    </row>
    <row r="6">
      <c r="A6" s="4" t="inlineStr">
        <is>
          <t>2028</t>
        </is>
      </c>
      <c r="B6" s="7" t="n">
        <v>49.5</v>
      </c>
      <c r="C6" s="4" t="inlineStr">
        <is>
          <t xml:space="preserve"> </t>
        </is>
      </c>
    </row>
    <row r="7">
      <c r="A7" s="4" t="inlineStr">
        <is>
          <t>2029</t>
        </is>
      </c>
      <c r="B7" s="7" t="n">
        <v>42.3</v>
      </c>
      <c r="C7" s="4" t="inlineStr">
        <is>
          <t xml:space="preserve"> </t>
        </is>
      </c>
    </row>
    <row r="8">
      <c r="A8" s="4" t="inlineStr">
        <is>
          <t>Thereafter</t>
        </is>
      </c>
      <c r="B8" s="7" t="n">
        <v>90.8</v>
      </c>
      <c r="C8" s="4" t="inlineStr">
        <is>
          <t xml:space="preserve"> </t>
        </is>
      </c>
    </row>
    <row r="9">
      <c r="A9" s="4" t="inlineStr">
        <is>
          <t>Total future lease payments</t>
        </is>
      </c>
      <c r="B9" s="7" t="n">
        <v>328.1</v>
      </c>
      <c r="C9" s="4" t="inlineStr">
        <is>
          <t xml:space="preserve"> </t>
        </is>
      </c>
    </row>
    <row r="10">
      <c r="A10" s="4" t="inlineStr">
        <is>
          <t>Less: imputed interest</t>
        </is>
      </c>
      <c r="B10" s="7" t="n">
        <v>-44.7</v>
      </c>
      <c r="C10" s="4" t="inlineStr">
        <is>
          <t xml:space="preserve"> </t>
        </is>
      </c>
    </row>
    <row r="11">
      <c r="A11" s="4" t="inlineStr">
        <is>
          <t>Total present value of lease liabilities</t>
        </is>
      </c>
      <c r="B11" s="7" t="n">
        <v>283.4</v>
      </c>
      <c r="C11" s="4" t="inlineStr">
        <is>
          <t xml:space="preserve"> </t>
        </is>
      </c>
    </row>
    <row r="12">
      <c r="A12" s="4" t="inlineStr">
        <is>
          <t>Current operating lease liabilities</t>
        </is>
      </c>
      <c r="B12" s="7" t="n">
        <v>58.6</v>
      </c>
      <c r="C12" s="6" t="n">
        <v>57.8</v>
      </c>
    </row>
    <row r="13">
      <c r="A13" s="4" t="inlineStr">
        <is>
          <t>Long-term operating lease liabilities</t>
        </is>
      </c>
      <c r="B13" s="7" t="n">
        <v>224.8</v>
      </c>
      <c r="C13" s="6" t="n">
        <v>218.7</v>
      </c>
    </row>
    <row r="14">
      <c r="A14" s="4" t="inlineStr">
        <is>
          <t>Total operating lease liabilities</t>
        </is>
      </c>
      <c r="B14" s="6" t="n">
        <v>283.4</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Short-term debt</t>
        </is>
      </c>
      <c r="B3" s="6" t="n">
        <v>5.1</v>
      </c>
      <c r="C3" s="8" t="n">
        <v>0</v>
      </c>
    </row>
    <row r="4">
      <c r="A4" s="4" t="inlineStr">
        <is>
          <t>Long-term debt</t>
        </is>
      </c>
      <c r="B4" s="7" t="n">
        <v>3843.2</v>
      </c>
      <c r="C4" s="4" t="inlineStr">
        <is>
          <t xml:space="preserve"> </t>
        </is>
      </c>
    </row>
    <row r="5">
      <c r="A5" s="4" t="inlineStr">
        <is>
          <t>Finance lease obligations &amp; other long term debt</t>
        </is>
      </c>
      <c r="B5" s="7" t="n">
        <v>10.5</v>
      </c>
      <c r="C5" s="7" t="n">
        <v>4.3</v>
      </c>
    </row>
    <row r="6">
      <c r="A6" s="4" t="inlineStr">
        <is>
          <t>Total debt</t>
        </is>
      </c>
      <c r="B6" s="7" t="n">
        <v>3858.8</v>
      </c>
      <c r="C6" s="7" t="n">
        <v>3913.7</v>
      </c>
    </row>
    <row r="7">
      <c r="A7" s="4" t="inlineStr">
        <is>
          <t>Less: Short-term debt and current portion of long-term debt</t>
        </is>
      </c>
      <c r="B7" s="7" t="n">
        <v>-9.4</v>
      </c>
      <c r="C7" s="5" t="n">
        <v>-3</v>
      </c>
    </row>
    <row r="8">
      <c r="A8" s="4" t="inlineStr">
        <is>
          <t>Total Long-term debt</t>
        </is>
      </c>
      <c r="B8" s="7" t="n">
        <v>3849.4</v>
      </c>
      <c r="C8" s="7" t="n">
        <v>3910.7</v>
      </c>
    </row>
    <row r="9">
      <c r="A9" s="4" t="inlineStr">
        <is>
          <t>Less: Unamortized financing fees and discounts on long-term debt</t>
        </is>
      </c>
      <c r="B9" s="7" t="n">
        <v>-53.3</v>
      </c>
      <c r="C9" s="7" t="n">
        <v>-68.90000000000001</v>
      </c>
    </row>
    <row r="10">
      <c r="A10" s="4" t="inlineStr">
        <is>
          <t>Total Long-term debt, net</t>
        </is>
      </c>
      <c r="B10" s="7" t="n">
        <v>3796.1</v>
      </c>
      <c r="C10" s="7" t="n">
        <v>3841.8</v>
      </c>
    </row>
    <row r="11">
      <c r="A11" s="4" t="inlineStr">
        <is>
          <t>Senior Secured Notes | 2026 Dollar Senior Secured Notes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50</v>
      </c>
      <c r="C13" s="5" t="n">
        <v>650</v>
      </c>
    </row>
    <row r="14">
      <c r="A14" s="4" t="inlineStr">
        <is>
          <t>Senior Secured Notes | 2026 Euro Senior Secured Notes due April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758.3</v>
      </c>
      <c r="C16" s="7" t="n">
        <v>748.1</v>
      </c>
    </row>
    <row r="17">
      <c r="A17" s="4" t="inlineStr">
        <is>
          <t>Senior Secured Notes | 2027 Euro Senior Secured Notes due May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541.6</v>
      </c>
      <c r="C19" s="7" t="n">
        <v>534.3</v>
      </c>
    </row>
    <row r="20">
      <c r="A20" s="4" t="inlineStr">
        <is>
          <t>Senior Secured Notes | 2028 Euro Senior Secured Notes due September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7" t="n">
        <v>541.6</v>
      </c>
      <c r="C22" s="7" t="n">
        <v>534.3</v>
      </c>
    </row>
    <row r="23">
      <c r="A23" s="4" t="inlineStr">
        <is>
          <t>Senior Secured Notes | 2029 Dollar Senior Secured Notes due January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500</v>
      </c>
      <c r="C25" s="5" t="n">
        <v>500</v>
      </c>
    </row>
    <row r="26">
      <c r="A26" s="4" t="inlineStr">
        <is>
          <t>Senior Secured Notes | 2030 Dollar Senior Secured Notes due July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750</v>
      </c>
      <c r="C28" s="5" t="n">
        <v>750</v>
      </c>
    </row>
    <row r="29">
      <c r="A29" s="4" t="inlineStr">
        <is>
          <t>Line of Credit | Coty Revolving Credit Facility due July 2028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401.7</v>
      </c>
      <c r="C31" s="5" t="n">
        <v>0</v>
      </c>
    </row>
    <row r="32">
      <c r="A32" s="4" t="inlineStr">
        <is>
          <t>Current portion of long-term debt includes swingline loans outstanding</t>
        </is>
      </c>
      <c r="B32" s="5" t="n">
        <v>0</v>
      </c>
      <c r="C32" s="5" t="n">
        <v>0</v>
      </c>
    </row>
    <row r="33">
      <c r="A33" s="4" t="inlineStr">
        <is>
          <t>Line of Credit | 2026 Euro Notes due April 2026 | Term Loa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8" t="n">
        <v>0</v>
      </c>
      <c r="C35" s="6" t="n">
        <v>19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6"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 width="22" customWidth="1" min="18" max="18"/>
  </cols>
  <sheetData>
    <row r="1">
      <c r="A1" s="1" t="inlineStr">
        <is>
          <t>DEBT - Narrative (Details)</t>
        </is>
      </c>
      <c r="C1" s="2" t="inlineStr">
        <is>
          <t>1 Months Ended</t>
        </is>
      </c>
      <c r="D1" s="2" t="inlineStr">
        <is>
          <t>3 Months Ended</t>
        </is>
      </c>
      <c r="F1" s="2" t="inlineStr">
        <is>
          <t>9 Months Ended</t>
        </is>
      </c>
    </row>
    <row r="2">
      <c r="B2" s="2" t="inlineStr">
        <is>
          <t>Jul. 26, 2023 USD ($)</t>
        </is>
      </c>
      <c r="C2" s="2" t="inlineStr">
        <is>
          <t>Jul. 31, 2023 USD ($)</t>
        </is>
      </c>
      <c r="D2" s="2" t="inlineStr">
        <is>
          <t>Mar. 31, 2025 USD ($) fiscalQuarter</t>
        </is>
      </c>
      <c r="E2" s="2" t="inlineStr">
        <is>
          <t>Mar. 31, 2024 USD ($)</t>
        </is>
      </c>
      <c r="F2" s="2" t="inlineStr">
        <is>
          <t>Mar. 31, 2025 USD ($) fiscalQuarter</t>
        </is>
      </c>
      <c r="G2" s="2" t="inlineStr">
        <is>
          <t>Mar. 31, 2024 USD ($)</t>
        </is>
      </c>
      <c r="H2" s="2" t="inlineStr">
        <is>
          <t>Dec. 10, 2024 USD ($)</t>
        </is>
      </c>
      <c r="I2" s="2" t="inlineStr">
        <is>
          <t>Dec. 06, 2024 USD ($)</t>
        </is>
      </c>
      <c r="J2" s="2" t="inlineStr">
        <is>
          <t>Dec. 06, 2024 EUR (€)</t>
        </is>
      </c>
      <c r="K2" s="2" t="inlineStr">
        <is>
          <t>Jun. 30, 2024 USD ($)</t>
        </is>
      </c>
      <c r="L2" s="2" t="inlineStr">
        <is>
          <t>May 30, 2024 USD ($)</t>
        </is>
      </c>
      <c r="M2" s="2" t="inlineStr">
        <is>
          <t>May 30, 2024 EUR (€)</t>
        </is>
      </c>
      <c r="N2" s="2" t="inlineStr">
        <is>
          <t>Dec. 07, 2023 USD ($)</t>
        </is>
      </c>
      <c r="O2" s="2" t="inlineStr">
        <is>
          <t>Sep. 19, 2023 EUR (€)</t>
        </is>
      </c>
      <c r="P2" s="2" t="inlineStr">
        <is>
          <t>Jul. 31, 2023 EUR (€)</t>
        </is>
      </c>
      <c r="Q2" s="2" t="inlineStr">
        <is>
          <t>Apr. 05, 2018 USD ($)</t>
        </is>
      </c>
      <c r="R2" s="2" t="inlineStr">
        <is>
          <t>Apr. 05,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ort-term debt</t>
        </is>
      </c>
      <c r="B4" s="4" t="inlineStr">
        <is>
          <t xml:space="preserve"> </t>
        </is>
      </c>
      <c r="C4" s="4" t="inlineStr">
        <is>
          <t xml:space="preserve"> </t>
        </is>
      </c>
      <c r="D4" s="8" t="n">
        <v>5100000</v>
      </c>
      <c r="E4" s="4" t="inlineStr">
        <is>
          <t xml:space="preserve"> </t>
        </is>
      </c>
      <c r="F4" s="8" t="n">
        <v>5100000</v>
      </c>
      <c r="G4" s="4" t="inlineStr">
        <is>
          <t xml:space="preserve"> </t>
        </is>
      </c>
      <c r="H4" s="4" t="inlineStr">
        <is>
          <t xml:space="preserve"> </t>
        </is>
      </c>
      <c r="I4" s="4" t="inlineStr">
        <is>
          <t xml:space="preserve"> </t>
        </is>
      </c>
      <c r="J4" s="4" t="inlineStr">
        <is>
          <t xml:space="preserve"> </t>
        </is>
      </c>
      <c r="K4" s="8"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ng-term debt</t>
        </is>
      </c>
      <c r="B5" s="4" t="inlineStr">
        <is>
          <t xml:space="preserve"> </t>
        </is>
      </c>
      <c r="C5" s="4" t="inlineStr">
        <is>
          <t xml:space="preserve"> </t>
        </is>
      </c>
      <c r="D5" s="5" t="n">
        <v>3843200000</v>
      </c>
      <c r="E5" s="4" t="inlineStr">
        <is>
          <t xml:space="preserve"> </t>
        </is>
      </c>
      <c r="F5" s="5" t="n">
        <v>38432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discount capitalized</t>
        </is>
      </c>
      <c r="B6" s="4" t="inlineStr">
        <is>
          <t xml:space="preserve"> </t>
        </is>
      </c>
      <c r="C6" s="4" t="inlineStr">
        <is>
          <t xml:space="preserve"> </t>
        </is>
      </c>
      <c r="D6" s="5" t="n">
        <v>0</v>
      </c>
      <c r="E6" s="8" t="n">
        <v>0</v>
      </c>
      <c r="F6" s="5" t="n">
        <v>0</v>
      </c>
      <c r="G6" s="8" t="n">
        <v>40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financing fees write-offs</t>
        </is>
      </c>
      <c r="B9" s="4" t="inlineStr">
        <is>
          <t xml:space="preserve"> </t>
        </is>
      </c>
      <c r="C9" s="4" t="inlineStr">
        <is>
          <t xml:space="preserve"> </t>
        </is>
      </c>
      <c r="D9" s="8" t="n">
        <v>0</v>
      </c>
      <c r="E9" s="8" t="n">
        <v>0</v>
      </c>
      <c r="F9" s="8" t="n">
        <v>1600000</v>
      </c>
      <c r="G9" s="8" t="n">
        <v>74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net leverage ratio, material acquisition, number of fiscal quarters | fiscalQuarter</t>
        </is>
      </c>
      <c r="B10" s="4" t="inlineStr">
        <is>
          <t xml:space="preserve"> </t>
        </is>
      </c>
      <c r="C10" s="4" t="inlineStr">
        <is>
          <t xml:space="preserve"> </t>
        </is>
      </c>
      <c r="D10" s="5" t="n">
        <v>4</v>
      </c>
      <c r="E10" s="4" t="inlineStr">
        <is>
          <t xml:space="preserve"> </t>
        </is>
      </c>
      <c r="F10" s="5" t="n">
        <v>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otal net leverage ratio, after material acquisition | fiscalQuarter</t>
        </is>
      </c>
      <c r="B11" s="4" t="inlineStr">
        <is>
          <t xml:space="preserve"> </t>
        </is>
      </c>
      <c r="C11" s="4" t="inlineStr">
        <is>
          <t xml:space="preserve"> </t>
        </is>
      </c>
      <c r="D11" s="5" t="n">
        <v>2</v>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pplicable leverage ratio following the closing of any material acquisition</t>
        </is>
      </c>
      <c r="B14" s="4" t="inlineStr">
        <is>
          <t xml:space="preserve"> </t>
        </is>
      </c>
      <c r="C14" s="4" t="inlineStr">
        <is>
          <t xml:space="preserve"> </t>
        </is>
      </c>
      <c r="D14" s="4" t="inlineStr">
        <is>
          <t xml:space="preserve"> </t>
        </is>
      </c>
      <c r="E14" s="4" t="inlineStr">
        <is>
          <t xml:space="preserve"> </t>
        </is>
      </c>
      <c r="F14" s="14" t="n">
        <v>5.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pplicable leverage ratio following the closing of any material acquisition</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26 Euro Notes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90600000</v>
      </c>
      <c r="J20" s="15" t="n">
        <v>180300000</v>
      </c>
      <c r="K20" s="4" t="inlineStr">
        <is>
          <t xml:space="preserve"> </t>
        </is>
      </c>
      <c r="L20" s="8" t="n">
        <v>323000000</v>
      </c>
      <c r="M20" s="4" t="inlineStr">
        <is>
          <t xml:space="preserve"> </t>
        </is>
      </c>
      <c r="N20" s="8" t="n">
        <v>150000000</v>
      </c>
      <c r="O20" s="4" t="inlineStr">
        <is>
          <t xml:space="preserve"> </t>
        </is>
      </c>
      <c r="P20" s="4" t="inlineStr">
        <is>
          <t xml:space="preserve"> </t>
        </is>
      </c>
      <c r="Q20" s="4" t="inlineStr">
        <is>
          <t xml:space="preserve"> </t>
        </is>
      </c>
      <c r="R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5" t="n">
        <v>250000000</v>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0475</v>
      </c>
      <c r="R22" s="10" t="n">
        <v>0.0475</v>
      </c>
    </row>
    <row r="23">
      <c r="A23" s="4" t="inlineStr">
        <is>
          <t>2026 Dollar Senior Secured Notes | Cash Tender Off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3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30 Dollar Senior Secured Notes, due April 2030 |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face amount</t>
        </is>
      </c>
      <c r="B28" s="8" t="n">
        <v>7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 stated percentage</t>
        </is>
      </c>
      <c r="B29" s="16" t="n">
        <v>0.06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issuance of senior long-term debt</t>
        </is>
      </c>
      <c r="B30" s="8" t="n">
        <v>740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8 Euro Senior 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fac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5" t="n">
        <v>493800000</v>
      </c>
      <c r="P33" s="4" t="inlineStr">
        <is>
          <t xml:space="preserve"> </t>
        </is>
      </c>
      <c r="Q33" s="4" t="inlineStr">
        <is>
          <t xml:space="preserve"> </t>
        </is>
      </c>
      <c r="R33" s="4" t="inlineStr">
        <is>
          <t xml:space="preserve"> </t>
        </is>
      </c>
    </row>
    <row r="34">
      <c r="A34" s="4" t="inlineStr">
        <is>
          <t>2028 Euro Senior Secured Notes |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fac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5" t="n">
        <v>500000000</v>
      </c>
      <c r="P36" s="4" t="inlineStr">
        <is>
          <t xml:space="preserve"> </t>
        </is>
      </c>
      <c r="Q36" s="4" t="inlineStr">
        <is>
          <t xml:space="preserve"> </t>
        </is>
      </c>
      <c r="R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0575</v>
      </c>
      <c r="P37" s="4" t="inlineStr">
        <is>
          <t xml:space="preserve"> </t>
        </is>
      </c>
      <c r="Q37" s="4" t="inlineStr">
        <is>
          <t xml:space="preserve"> </t>
        </is>
      </c>
      <c r="R37" s="4" t="inlineStr">
        <is>
          <t xml:space="preserve"> </t>
        </is>
      </c>
    </row>
    <row r="38">
      <c r="A38" s="4" t="inlineStr">
        <is>
          <t>2027 Euro 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4937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27 Euro Senior Secured Notes | Senior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5" t="n">
        <v>5000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45</v>
      </c>
      <c r="M44" s="10" t="n">
        <v>0.045</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26 Dollar Senior Secured Notes due April 2026 |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ng-term debt</t>
        </is>
      </c>
      <c r="B47" s="4" t="inlineStr">
        <is>
          <t xml:space="preserve"> </t>
        </is>
      </c>
      <c r="C47" s="4" t="inlineStr">
        <is>
          <t xml:space="preserve"> </t>
        </is>
      </c>
      <c r="D47" s="8" t="n">
        <v>350000000</v>
      </c>
      <c r="E47" s="4" t="inlineStr">
        <is>
          <t xml:space="preserve"> </t>
        </is>
      </c>
      <c r="F47" s="8" t="n">
        <v>350000000</v>
      </c>
      <c r="G47" s="4" t="inlineStr">
        <is>
          <t xml:space="preserve"> </t>
        </is>
      </c>
      <c r="H47" s="4" t="inlineStr">
        <is>
          <t xml:space="preserve"> </t>
        </is>
      </c>
      <c r="I47" s="4" t="inlineStr">
        <is>
          <t xml:space="preserve"> </t>
        </is>
      </c>
      <c r="J47" s="4" t="inlineStr">
        <is>
          <t xml:space="preserve"> </t>
        </is>
      </c>
      <c r="K47" s="5" t="n">
        <v>65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early redemption premium, percent of outstanding principal amount</t>
        </is>
      </c>
      <c r="B48" s="4" t="inlineStr">
        <is>
          <t xml:space="preserve"> </t>
        </is>
      </c>
      <c r="C48" s="4" t="inlineStr">
        <is>
          <t xml:space="preserve"> </t>
        </is>
      </c>
      <c r="D48" s="4" t="inlineStr">
        <is>
          <t xml:space="preserve"> </t>
        </is>
      </c>
      <c r="E48" s="4" t="inlineStr">
        <is>
          <t xml:space="preserve"> </t>
        </is>
      </c>
      <c r="F48" s="11"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base redemption price, percentage</t>
        </is>
      </c>
      <c r="B49" s="4" t="inlineStr">
        <is>
          <t xml:space="preserve"> </t>
        </is>
      </c>
      <c r="C49" s="4" t="inlineStr">
        <is>
          <t xml:space="preserve"> </t>
        </is>
      </c>
      <c r="D49" s="4" t="inlineStr">
        <is>
          <t xml:space="preserve"> </t>
        </is>
      </c>
      <c r="E49" s="4" t="inlineStr">
        <is>
          <t xml:space="preserve"> </t>
        </is>
      </c>
      <c r="F49" s="11"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26 Dollar Senior Secured Notes due April 2026 | Senior Unsecured Notes | Bu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asis spread on variable rate, percentage</t>
        </is>
      </c>
      <c r="B52" s="4" t="inlineStr">
        <is>
          <t xml:space="preserve"> </t>
        </is>
      </c>
      <c r="C52" s="4" t="inlineStr">
        <is>
          <t xml:space="preserve"> </t>
        </is>
      </c>
      <c r="D52" s="4" t="inlineStr">
        <is>
          <t xml:space="preserve"> </t>
        </is>
      </c>
      <c r="E52" s="4" t="inlineStr">
        <is>
          <t xml:space="preserve"> </t>
        </is>
      </c>
      <c r="F52" s="10" t="n">
        <v>0.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2026 Euro Senior Secured Notes due April 2026 | Senior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ng-term debt</t>
        </is>
      </c>
      <c r="B55" s="4" t="inlineStr">
        <is>
          <t xml:space="preserve"> </t>
        </is>
      </c>
      <c r="C55" s="4" t="inlineStr">
        <is>
          <t xml:space="preserve"> </t>
        </is>
      </c>
      <c r="D55" s="5" t="n">
        <v>758300000</v>
      </c>
      <c r="E55" s="4" t="inlineStr">
        <is>
          <t xml:space="preserve"> </t>
        </is>
      </c>
      <c r="F55" s="8" t="n">
        <v>758300000</v>
      </c>
      <c r="G55" s="4" t="inlineStr">
        <is>
          <t xml:space="preserve"> </t>
        </is>
      </c>
      <c r="H55" s="4" t="inlineStr">
        <is>
          <t xml:space="preserve"> </t>
        </is>
      </c>
      <c r="I55" s="4" t="inlineStr">
        <is>
          <t xml:space="preserve"> </t>
        </is>
      </c>
      <c r="J55" s="4" t="inlineStr">
        <is>
          <t xml:space="preserve"> </t>
        </is>
      </c>
      <c r="K55" s="5" t="n">
        <v>7481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early redemption premium, percent of outstanding principal amount</t>
        </is>
      </c>
      <c r="B56" s="4" t="inlineStr">
        <is>
          <t xml:space="preserve"> </t>
        </is>
      </c>
      <c r="C56" s="4" t="inlineStr">
        <is>
          <t xml:space="preserve"> </t>
        </is>
      </c>
      <c r="D56" s="4" t="inlineStr">
        <is>
          <t xml:space="preserve"> </t>
        </is>
      </c>
      <c r="E56" s="4" t="inlineStr">
        <is>
          <t xml:space="preserve"> </t>
        </is>
      </c>
      <c r="F56" s="11"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base redemption price, percentage</t>
        </is>
      </c>
      <c r="B57" s="4" t="inlineStr">
        <is>
          <t xml:space="preserve"> </t>
        </is>
      </c>
      <c r="C57" s="4" t="inlineStr">
        <is>
          <t xml:space="preserve"> </t>
        </is>
      </c>
      <c r="D57" s="4" t="inlineStr">
        <is>
          <t xml:space="preserve"> </t>
        </is>
      </c>
      <c r="E57" s="4" t="inlineStr">
        <is>
          <t xml:space="preserve"> </t>
        </is>
      </c>
      <c r="F57" s="11"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026 Euro Senior Secured Notes due April 2026 | Senior Unsecured Notes | US Treasury (US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sis spread on variable rate, percentage</t>
        </is>
      </c>
      <c r="B60" s="4" t="inlineStr">
        <is>
          <t xml:space="preserve"> </t>
        </is>
      </c>
      <c r="C60" s="4" t="inlineStr">
        <is>
          <t xml:space="preserve"> </t>
        </is>
      </c>
      <c r="D60" s="4" t="inlineStr">
        <is>
          <t xml:space="preserve"> </t>
        </is>
      </c>
      <c r="E60" s="4" t="inlineStr">
        <is>
          <t xml:space="preserve"> </t>
        </is>
      </c>
      <c r="F60" s="10" t="n">
        <v>0.0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2029 Dollar Senior Secured Notes due January 2029 | Senior Un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ng-term debt</t>
        </is>
      </c>
      <c r="B63" s="4" t="inlineStr">
        <is>
          <t xml:space="preserve"> </t>
        </is>
      </c>
      <c r="C63" s="4" t="inlineStr">
        <is>
          <t xml:space="preserve"> </t>
        </is>
      </c>
      <c r="D63" s="5" t="n">
        <v>500000000</v>
      </c>
      <c r="E63" s="4" t="inlineStr">
        <is>
          <t xml:space="preserve"> </t>
        </is>
      </c>
      <c r="F63" s="8" t="n">
        <v>500000000</v>
      </c>
      <c r="G63" s="4" t="inlineStr">
        <is>
          <t xml:space="preserve"> </t>
        </is>
      </c>
      <c r="H63" s="4" t="inlineStr">
        <is>
          <t xml:space="preserve"> </t>
        </is>
      </c>
      <c r="I63" s="4" t="inlineStr">
        <is>
          <t xml:space="preserve"> </t>
        </is>
      </c>
      <c r="J63" s="4" t="inlineStr">
        <is>
          <t xml:space="preserve"> </t>
        </is>
      </c>
      <c r="K63" s="5" t="n">
        <v>50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early redemption premium, percent of outstanding principal amount</t>
        </is>
      </c>
      <c r="B64" s="4" t="inlineStr">
        <is>
          <t xml:space="preserve"> </t>
        </is>
      </c>
      <c r="C64" s="4" t="inlineStr">
        <is>
          <t xml:space="preserve"> </t>
        </is>
      </c>
      <c r="D64" s="4" t="inlineStr">
        <is>
          <t xml:space="preserve"> </t>
        </is>
      </c>
      <c r="E64" s="4" t="inlineStr">
        <is>
          <t xml:space="preserve"> </t>
        </is>
      </c>
      <c r="F64" s="11" t="n">
        <v>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base redemption price, percentage</t>
        </is>
      </c>
      <c r="B65" s="4" t="inlineStr">
        <is>
          <t xml:space="preserve"> </t>
        </is>
      </c>
      <c r="C65" s="4" t="inlineStr">
        <is>
          <t xml:space="preserve"> </t>
        </is>
      </c>
      <c r="D65" s="4" t="inlineStr">
        <is>
          <t xml:space="preserve"> </t>
        </is>
      </c>
      <c r="E65" s="4" t="inlineStr">
        <is>
          <t xml:space="preserve"> </t>
        </is>
      </c>
      <c r="F65" s="11"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2029 Dollar Senior Secured Notes due January 2029 | Senior Unsecured Notes | US Treasury (US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asis spread on variable rate, percentage</t>
        </is>
      </c>
      <c r="B68" s="4" t="inlineStr">
        <is>
          <t xml:space="preserve"> </t>
        </is>
      </c>
      <c r="C68" s="4" t="inlineStr">
        <is>
          <t xml:space="preserve"> </t>
        </is>
      </c>
      <c r="D68" s="4" t="inlineStr">
        <is>
          <t xml:space="preserve"> </t>
        </is>
      </c>
      <c r="E68" s="4" t="inlineStr">
        <is>
          <t xml:space="preserve"> </t>
        </is>
      </c>
      <c r="F68" s="10" t="n">
        <v>0.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2030 Dollar Senior Secured Notes due July 2030 | Senior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ng-term debt</t>
        </is>
      </c>
      <c r="B71" s="4" t="inlineStr">
        <is>
          <t xml:space="preserve"> </t>
        </is>
      </c>
      <c r="C71" s="4" t="inlineStr">
        <is>
          <t xml:space="preserve"> </t>
        </is>
      </c>
      <c r="D71" s="5" t="n">
        <v>750000000</v>
      </c>
      <c r="E71" s="4" t="inlineStr">
        <is>
          <t xml:space="preserve"> </t>
        </is>
      </c>
      <c r="F71" s="8" t="n">
        <v>750000000</v>
      </c>
      <c r="G71" s="4" t="inlineStr">
        <is>
          <t xml:space="preserve"> </t>
        </is>
      </c>
      <c r="H71" s="4" t="inlineStr">
        <is>
          <t xml:space="preserve"> </t>
        </is>
      </c>
      <c r="I71" s="4" t="inlineStr">
        <is>
          <t xml:space="preserve"> </t>
        </is>
      </c>
      <c r="J71" s="4" t="inlineStr">
        <is>
          <t xml:space="preserve"> </t>
        </is>
      </c>
      <c r="K71" s="5" t="n">
        <v>75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early redemption premium, percent of outstanding principal amount</t>
        </is>
      </c>
      <c r="B72" s="4" t="inlineStr">
        <is>
          <t xml:space="preserve"> </t>
        </is>
      </c>
      <c r="C72" s="4" t="inlineStr">
        <is>
          <t xml:space="preserve"> </t>
        </is>
      </c>
      <c r="D72" s="4" t="inlineStr">
        <is>
          <t xml:space="preserve"> </t>
        </is>
      </c>
      <c r="E72" s="4" t="inlineStr">
        <is>
          <t xml:space="preserve"> </t>
        </is>
      </c>
      <c r="F72" s="11" t="n">
        <v>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base redemption price, percentage</t>
        </is>
      </c>
      <c r="B73" s="4" t="inlineStr">
        <is>
          <t xml:space="preserve"> </t>
        </is>
      </c>
      <c r="C73" s="4" t="inlineStr">
        <is>
          <t xml:space="preserve"> </t>
        </is>
      </c>
      <c r="D73" s="4" t="inlineStr">
        <is>
          <t xml:space="preserve"> </t>
        </is>
      </c>
      <c r="E73" s="4" t="inlineStr">
        <is>
          <t xml:space="preserve"> </t>
        </is>
      </c>
      <c r="F73" s="11"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2030 Dollar Senior Secured Notes due July 2030 | Senior Unsecured Notes | US Treasury (US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asis spread on variable rate, percentage</t>
        </is>
      </c>
      <c r="B76" s="4" t="inlineStr">
        <is>
          <t xml:space="preserve"> </t>
        </is>
      </c>
      <c r="C76" s="4" t="inlineStr">
        <is>
          <t xml:space="preserve"> </t>
        </is>
      </c>
      <c r="D76" s="4" t="inlineStr">
        <is>
          <t xml:space="preserve"> </t>
        </is>
      </c>
      <c r="E76" s="4" t="inlineStr">
        <is>
          <t xml:space="preserve"> </t>
        </is>
      </c>
      <c r="F76" s="10" t="n">
        <v>0.0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028 Euro Senior Secured Notes due September 2028 | Senior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ng-term debt</t>
        </is>
      </c>
      <c r="B79" s="4" t="inlineStr">
        <is>
          <t xml:space="preserve"> </t>
        </is>
      </c>
      <c r="C79" s="4" t="inlineStr">
        <is>
          <t xml:space="preserve"> </t>
        </is>
      </c>
      <c r="D79" s="5" t="n">
        <v>541600000</v>
      </c>
      <c r="E79" s="4" t="inlineStr">
        <is>
          <t xml:space="preserve"> </t>
        </is>
      </c>
      <c r="F79" s="8" t="n">
        <v>541600000</v>
      </c>
      <c r="G79" s="4" t="inlineStr">
        <is>
          <t xml:space="preserve"> </t>
        </is>
      </c>
      <c r="H79" s="4" t="inlineStr">
        <is>
          <t xml:space="preserve"> </t>
        </is>
      </c>
      <c r="I79" s="4" t="inlineStr">
        <is>
          <t xml:space="preserve"> </t>
        </is>
      </c>
      <c r="J79" s="4" t="inlineStr">
        <is>
          <t xml:space="preserve"> </t>
        </is>
      </c>
      <c r="K79" s="5" t="n">
        <v>5343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early redemption premium, percent of outstanding principal amount</t>
        </is>
      </c>
      <c r="B80" s="4" t="inlineStr">
        <is>
          <t xml:space="preserve"> </t>
        </is>
      </c>
      <c r="C80" s="4" t="inlineStr">
        <is>
          <t xml:space="preserve"> </t>
        </is>
      </c>
      <c r="D80" s="4" t="inlineStr">
        <is>
          <t xml:space="preserve"> </t>
        </is>
      </c>
      <c r="E80" s="4" t="inlineStr">
        <is>
          <t xml:space="preserve"> </t>
        </is>
      </c>
      <c r="F80" s="11" t="n">
        <v>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base redemption price, percentage</t>
        </is>
      </c>
      <c r="B81" s="4" t="inlineStr">
        <is>
          <t xml:space="preserve"> </t>
        </is>
      </c>
      <c r="C81" s="4" t="inlineStr">
        <is>
          <t xml:space="preserve"> </t>
        </is>
      </c>
      <c r="D81" s="4" t="inlineStr">
        <is>
          <t xml:space="preserve"> </t>
        </is>
      </c>
      <c r="E81" s="4" t="inlineStr">
        <is>
          <t xml:space="preserve"> </t>
        </is>
      </c>
      <c r="F81" s="11"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2028 Euro Senior Secured Notes due September 2028 | Senior Unsecured Notes | US Treasury (US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sis spread on variable rate, percentage</t>
        </is>
      </c>
      <c r="B84" s="4" t="inlineStr">
        <is>
          <t xml:space="preserve"> </t>
        </is>
      </c>
      <c r="C84" s="4" t="inlineStr">
        <is>
          <t xml:space="preserve"> </t>
        </is>
      </c>
      <c r="D84" s="4" t="inlineStr">
        <is>
          <t xml:space="preserve"> </t>
        </is>
      </c>
      <c r="E84" s="4" t="inlineStr">
        <is>
          <t xml:space="preserve"> </t>
        </is>
      </c>
      <c r="F84" s="10" t="n">
        <v>0.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2018 Coty Term A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ggregate principal amoun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5" t="n">
        <v>2035000000</v>
      </c>
      <c r="Q87" s="4" t="inlineStr">
        <is>
          <t xml:space="preserve"> </t>
        </is>
      </c>
      <c r="R87" s="4" t="inlineStr">
        <is>
          <t xml:space="preserve"> </t>
        </is>
      </c>
    </row>
    <row r="88">
      <c r="A88" s="4" t="inlineStr">
        <is>
          <t>2018 Coty Term A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ggregate principal amount</t>
        </is>
      </c>
      <c r="B90" s="4" t="inlineStr">
        <is>
          <t xml:space="preserve"> </t>
        </is>
      </c>
      <c r="C90" s="8" t="n">
        <v>10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2018 Coty Term B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ggregate principal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850000000</v>
      </c>
      <c r="Q93" s="4" t="inlineStr">
        <is>
          <t xml:space="preserve"> </t>
        </is>
      </c>
      <c r="R93" s="4" t="inlineStr">
        <is>
          <t xml:space="preserve"> </t>
        </is>
      </c>
    </row>
    <row r="94">
      <c r="A94" s="4" t="inlineStr">
        <is>
          <t>2018 Coty Term B Facility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ggregate principal amount</t>
        </is>
      </c>
      <c r="B96" s="4" t="inlineStr">
        <is>
          <t xml:space="preserve"> </t>
        </is>
      </c>
      <c r="C96" s="8" t="n">
        <v>14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2018 Coty Credit Agreement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redit spread adjustment</t>
        </is>
      </c>
      <c r="B99" s="4" t="inlineStr">
        <is>
          <t xml:space="preserve"> </t>
        </is>
      </c>
      <c r="C99" s="10" t="n">
        <v>0.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2018 Coty Credit Agreement | Line of Credit | Refinancing in Dollars and Certain Other Currenc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ggregate principal amount</t>
        </is>
      </c>
      <c r="B102" s="4" t="inlineStr">
        <is>
          <t xml:space="preserve"> </t>
        </is>
      </c>
      <c r="C102" s="8" t="n">
        <v>167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2018 Coty Credit Agreement | Line of Credit | Refinancing in Euro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ggregate principal amount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5" t="n">
        <v>300000000</v>
      </c>
      <c r="Q105" s="4" t="inlineStr">
        <is>
          <t xml:space="preserve"> </t>
        </is>
      </c>
      <c r="R105" s="4" t="inlineStr">
        <is>
          <t xml:space="preserve"> </t>
        </is>
      </c>
    </row>
    <row r="106">
      <c r="A106" s="4" t="inlineStr">
        <is>
          <t>2026 Dollar Notes | Senior Un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8" t="n">
        <v>550000000</v>
      </c>
      <c r="R108" s="4" t="inlineStr">
        <is>
          <t xml:space="preserve"> </t>
        </is>
      </c>
    </row>
    <row r="109">
      <c r="A109" s="4" t="inlineStr">
        <is>
          <t>Interest rate, stated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0" t="n">
        <v>0.065</v>
      </c>
      <c r="R109" s="10" t="n">
        <v>0.065</v>
      </c>
    </row>
    <row r="110">
      <c r="A110" s="4" t="inlineStr">
        <is>
          <t>2023 Euro Notes | Senior Un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face amount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5" t="n">
        <v>550000000</v>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11" t="n">
        <v>0.04</v>
      </c>
      <c r="R113" s="11" t="n">
        <v>0.04</v>
      </c>
    </row>
    <row r="114">
      <c r="A114" s="4" t="inlineStr">
        <is>
          <t>Letter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drawn letters of credit and bank guarantees</t>
        </is>
      </c>
      <c r="B116" s="4" t="inlineStr">
        <is>
          <t xml:space="preserve"> </t>
        </is>
      </c>
      <c r="C116" s="4" t="inlineStr">
        <is>
          <t xml:space="preserve"> </t>
        </is>
      </c>
      <c r="D116" s="5" t="n">
        <v>4100000</v>
      </c>
      <c r="E116" s="4" t="inlineStr">
        <is>
          <t xml:space="preserve"> </t>
        </is>
      </c>
      <c r="F116" s="8" t="n">
        <v>4100000</v>
      </c>
      <c r="G116" s="4" t="inlineStr">
        <is>
          <t xml:space="preserve"> </t>
        </is>
      </c>
      <c r="H116" s="4" t="inlineStr">
        <is>
          <t xml:space="preserve"> </t>
        </is>
      </c>
      <c r="I116" s="4" t="inlineStr">
        <is>
          <t xml:space="preserve"> </t>
        </is>
      </c>
      <c r="J116" s="4" t="inlineStr">
        <is>
          <t xml:space="preserve"> </t>
        </is>
      </c>
      <c r="K116" s="5" t="n">
        <v>41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etter of Credit | 2023 Coty Revolving Credit Facility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ggregate principal amount</t>
        </is>
      </c>
      <c r="B119" s="4" t="inlineStr">
        <is>
          <t xml:space="preserve"> </t>
        </is>
      </c>
      <c r="C119" s="5" t="n">
        <v>150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Bank Guarant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Undrawn letters of credit and bank guarantees</t>
        </is>
      </c>
      <c r="B122" s="4" t="inlineStr">
        <is>
          <t xml:space="preserve"> </t>
        </is>
      </c>
      <c r="C122" s="4" t="inlineStr">
        <is>
          <t xml:space="preserve"> </t>
        </is>
      </c>
      <c r="D122" s="8" t="n">
        <v>16900000</v>
      </c>
      <c r="E122" s="4" t="inlineStr">
        <is>
          <t xml:space="preserve"> </t>
        </is>
      </c>
      <c r="F122" s="8" t="n">
        <v>16900000</v>
      </c>
      <c r="G122" s="4" t="inlineStr">
        <is>
          <t xml:space="preserve"> </t>
        </is>
      </c>
      <c r="H122" s="4" t="inlineStr">
        <is>
          <t xml:space="preserve"> </t>
        </is>
      </c>
      <c r="I122" s="4" t="inlineStr">
        <is>
          <t xml:space="preserve"> </t>
        </is>
      </c>
      <c r="J122" s="4" t="inlineStr">
        <is>
          <t xml:space="preserve"> </t>
        </is>
      </c>
      <c r="K122" s="8" t="n">
        <v>184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wingline loans | 2023 Coty Revolving Credit Facility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ggregate principal amount</t>
        </is>
      </c>
      <c r="B125" s="4" t="inlineStr">
        <is>
          <t xml:space="preserve"> </t>
        </is>
      </c>
      <c r="C125" s="5" t="n">
        <v>150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ncurrence Incremental Facilities | 2023 Coty Revolving Credit Facility | Line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ggregate principal amount</t>
        </is>
      </c>
      <c r="B128" s="4" t="inlineStr">
        <is>
          <t xml:space="preserve"> </t>
        </is>
      </c>
      <c r="C128" s="8" t="n">
        <v>170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et leverage ratio</t>
        </is>
      </c>
      <c r="B129" s="4" t="inlineStr">
        <is>
          <t xml:space="preserve"> </t>
        </is>
      </c>
      <c r="C129" s="5" t="n">
        <v>3</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sheetData>
  <mergeCells count="6">
    <mergeCell ref="Q1:R1"/>
    <mergeCell ref="D1:E1"/>
    <mergeCell ref="L1:M1"/>
    <mergeCell ref="F1:G1"/>
    <mergeCell ref="I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15" customWidth="1" min="2" max="2"/>
  </cols>
  <sheetData>
    <row r="1">
      <c r="A1" s="1" t="inlineStr">
        <is>
          <t>DEBT - Schedule of debt instrument redemption (Details) - Senior Secured Notes</t>
        </is>
      </c>
      <c r="B1" s="2" t="inlineStr">
        <is>
          <t>9 Months Ended</t>
        </is>
      </c>
    </row>
    <row r="2">
      <c r="B2" s="2" t="inlineStr">
        <is>
          <t>Mar. 31, 2025</t>
        </is>
      </c>
    </row>
    <row r="3">
      <c r="A3" s="4" t="inlineStr">
        <is>
          <t>2026 Dollar Senior Secured Notes due April 2026 | 2025</t>
        </is>
      </c>
      <c r="B3" s="4" t="inlineStr">
        <is>
          <t xml:space="preserve"> </t>
        </is>
      </c>
    </row>
    <row r="4">
      <c r="A4" s="3" t="inlineStr">
        <is>
          <t>Debt Instrument [Line Items]</t>
        </is>
      </c>
      <c r="B4" s="4" t="inlineStr">
        <is>
          <t xml:space="preserve"> </t>
        </is>
      </c>
    </row>
    <row r="5">
      <c r="A5" s="4" t="inlineStr">
        <is>
          <t>Redemption price, percentage</t>
        </is>
      </c>
      <c r="B5" s="11" t="n">
        <v>1</v>
      </c>
    </row>
    <row r="6">
      <c r="A6" s="4" t="inlineStr">
        <is>
          <t>2026 Euro Senior Secured Notes due April 2026 | 2025</t>
        </is>
      </c>
      <c r="B6" s="4" t="inlineStr">
        <is>
          <t xml:space="preserve"> </t>
        </is>
      </c>
    </row>
    <row r="7">
      <c r="A7" s="3" t="inlineStr">
        <is>
          <t>Debt Instrument [Line Items]</t>
        </is>
      </c>
      <c r="B7" s="4" t="inlineStr">
        <is>
          <t xml:space="preserve"> </t>
        </is>
      </c>
    </row>
    <row r="8">
      <c r="A8" s="4" t="inlineStr">
        <is>
          <t>Redemption price, percentage</t>
        </is>
      </c>
      <c r="B8" s="11" t="n">
        <v>1</v>
      </c>
    </row>
    <row r="9">
      <c r="A9" s="4" t="inlineStr">
        <is>
          <t>2027 Euro Senior Secured Notes due May 2027 | 2026</t>
        </is>
      </c>
      <c r="B9" s="4" t="inlineStr">
        <is>
          <t xml:space="preserve"> </t>
        </is>
      </c>
    </row>
    <row r="10">
      <c r="A10" s="3" t="inlineStr">
        <is>
          <t>Debt Instrument [Line Items]</t>
        </is>
      </c>
      <c r="B10" s="4" t="inlineStr">
        <is>
          <t xml:space="preserve"> </t>
        </is>
      </c>
    </row>
    <row r="11">
      <c r="A11" s="4" t="inlineStr">
        <is>
          <t>Redemption price, percentage</t>
        </is>
      </c>
      <c r="B11" s="10" t="n">
        <v>1.0225</v>
      </c>
    </row>
    <row r="12">
      <c r="A12" s="4" t="inlineStr">
        <is>
          <t>2027 Euro Senior Secured Notes due May 2027 | 2027</t>
        </is>
      </c>
      <c r="B12" s="4" t="inlineStr">
        <is>
          <t xml:space="preserve"> </t>
        </is>
      </c>
    </row>
    <row r="13">
      <c r="A13" s="3" t="inlineStr">
        <is>
          <t>Debt Instrument [Line Items]</t>
        </is>
      </c>
      <c r="B13" s="4" t="inlineStr">
        <is>
          <t xml:space="preserve"> </t>
        </is>
      </c>
    </row>
    <row r="14">
      <c r="A14" s="4" t="inlineStr">
        <is>
          <t>Redemption price, percentage</t>
        </is>
      </c>
      <c r="B14" s="11" t="n">
        <v>1</v>
      </c>
    </row>
    <row r="15">
      <c r="A15" s="4" t="inlineStr">
        <is>
          <t>2027 Euro Senior Secured Notes due November 2027 | 2026</t>
        </is>
      </c>
      <c r="B15" s="4" t="inlineStr">
        <is>
          <t xml:space="preserve"> </t>
        </is>
      </c>
    </row>
    <row r="16">
      <c r="A16" s="3" t="inlineStr">
        <is>
          <t>Debt Instrument [Line Items]</t>
        </is>
      </c>
      <c r="B16" s="4" t="inlineStr">
        <is>
          <t xml:space="preserve"> </t>
        </is>
      </c>
    </row>
    <row r="17">
      <c r="A17" s="4" t="inlineStr">
        <is>
          <t>Redemption price, percentage</t>
        </is>
      </c>
      <c r="B17" s="11" t="n">
        <v>1</v>
      </c>
    </row>
    <row r="18">
      <c r="A18" s="4" t="inlineStr">
        <is>
          <t>2028 Euro Senior Secured Notes due September 2028 | 2025</t>
        </is>
      </c>
      <c r="B18" s="4" t="inlineStr">
        <is>
          <t xml:space="preserve"> </t>
        </is>
      </c>
    </row>
    <row r="19">
      <c r="A19" s="3" t="inlineStr">
        <is>
          <t>Debt Instrument [Line Items]</t>
        </is>
      </c>
      <c r="B19" s="4" t="inlineStr">
        <is>
          <t xml:space="preserve"> </t>
        </is>
      </c>
    </row>
    <row r="20">
      <c r="A20" s="4" t="inlineStr">
        <is>
          <t>Redemption price, percentage</t>
        </is>
      </c>
      <c r="B20" s="16" t="n">
        <v>1.02875</v>
      </c>
    </row>
    <row r="21">
      <c r="A21" s="4" t="inlineStr">
        <is>
          <t>2028 Euro Senior Secured Notes due September 2028 | 2026</t>
        </is>
      </c>
      <c r="B21" s="4" t="inlineStr">
        <is>
          <t xml:space="preserve"> </t>
        </is>
      </c>
    </row>
    <row r="22">
      <c r="A22" s="3" t="inlineStr">
        <is>
          <t>Debt Instrument [Line Items]</t>
        </is>
      </c>
      <c r="B22" s="4" t="inlineStr">
        <is>
          <t xml:space="preserve"> </t>
        </is>
      </c>
    </row>
    <row r="23">
      <c r="A23" s="4" t="inlineStr">
        <is>
          <t>Redemption price, percentage</t>
        </is>
      </c>
      <c r="B23" s="16" t="n">
        <v>1.01438</v>
      </c>
    </row>
    <row r="24">
      <c r="A24" s="4" t="inlineStr">
        <is>
          <t>2028 Euro Senior Secured Notes due September 2028 | 2027</t>
        </is>
      </c>
      <c r="B24" s="4" t="inlineStr">
        <is>
          <t xml:space="preserve"> </t>
        </is>
      </c>
    </row>
    <row r="25">
      <c r="A25" s="3" t="inlineStr">
        <is>
          <t>Debt Instrument [Line Items]</t>
        </is>
      </c>
      <c r="B25" s="4" t="inlineStr">
        <is>
          <t xml:space="preserve"> </t>
        </is>
      </c>
    </row>
    <row r="26">
      <c r="A26" s="4" t="inlineStr">
        <is>
          <t>Redemption price, percentage</t>
        </is>
      </c>
      <c r="B26" s="11" t="n">
        <v>1</v>
      </c>
    </row>
    <row r="27">
      <c r="A27" s="4" t="inlineStr">
        <is>
          <t>2028 Euro Senior Secured Notes due September 2028 | 2028 and thereafter</t>
        </is>
      </c>
      <c r="B27" s="4" t="inlineStr">
        <is>
          <t xml:space="preserve"> </t>
        </is>
      </c>
    </row>
    <row r="28">
      <c r="A28" s="3" t="inlineStr">
        <is>
          <t>Debt Instrument [Line Items]</t>
        </is>
      </c>
      <c r="B28" s="4" t="inlineStr">
        <is>
          <t xml:space="preserve"> </t>
        </is>
      </c>
    </row>
    <row r="29">
      <c r="A29" s="4" t="inlineStr">
        <is>
          <t>Redemption price, percentage</t>
        </is>
      </c>
      <c r="B29" s="11" t="n">
        <v>1</v>
      </c>
    </row>
    <row r="30">
      <c r="A30" s="4" t="inlineStr">
        <is>
          <t>2029 Dollar Senior Secured Notes due January 2029 | 2025</t>
        </is>
      </c>
      <c r="B30" s="4" t="inlineStr">
        <is>
          <t xml:space="preserve"> </t>
        </is>
      </c>
    </row>
    <row r="31">
      <c r="A31" s="3" t="inlineStr">
        <is>
          <t>Debt Instrument [Line Items]</t>
        </is>
      </c>
      <c r="B31" s="4" t="inlineStr">
        <is>
          <t xml:space="preserve"> </t>
        </is>
      </c>
    </row>
    <row r="32">
      <c r="A32" s="4" t="inlineStr">
        <is>
          <t>Redemption price, percentage</t>
        </is>
      </c>
      <c r="B32" s="16" t="n">
        <v>1.02375</v>
      </c>
    </row>
    <row r="33">
      <c r="A33" s="4" t="inlineStr">
        <is>
          <t>2029 Dollar Senior Secured Notes due January 2029 | 2026</t>
        </is>
      </c>
      <c r="B33" s="4" t="inlineStr">
        <is>
          <t xml:space="preserve"> </t>
        </is>
      </c>
    </row>
    <row r="34">
      <c r="A34" s="3" t="inlineStr">
        <is>
          <t>Debt Instrument [Line Items]</t>
        </is>
      </c>
      <c r="B34" s="4" t="inlineStr">
        <is>
          <t xml:space="preserve"> </t>
        </is>
      </c>
    </row>
    <row r="35">
      <c r="A35" s="4" t="inlineStr">
        <is>
          <t>Redemption price, percentage</t>
        </is>
      </c>
      <c r="B35" s="16" t="n">
        <v>1.01188</v>
      </c>
    </row>
    <row r="36">
      <c r="A36" s="4" t="inlineStr">
        <is>
          <t>2029 Dollar Senior Secured Notes due January 2029 | 2027</t>
        </is>
      </c>
      <c r="B36" s="4" t="inlineStr">
        <is>
          <t xml:space="preserve"> </t>
        </is>
      </c>
    </row>
    <row r="37">
      <c r="A37" s="3" t="inlineStr">
        <is>
          <t>Debt Instrument [Line Items]</t>
        </is>
      </c>
      <c r="B37" s="4" t="inlineStr">
        <is>
          <t xml:space="preserve"> </t>
        </is>
      </c>
    </row>
    <row r="38">
      <c r="A38" s="4" t="inlineStr">
        <is>
          <t>Redemption price, percentage</t>
        </is>
      </c>
      <c r="B38" s="11" t="n">
        <v>1</v>
      </c>
    </row>
    <row r="39">
      <c r="A39" s="4" t="inlineStr">
        <is>
          <t>2029 Dollar Senior Secured Notes due January 2029 | 2028 and thereafter</t>
        </is>
      </c>
      <c r="B39" s="4" t="inlineStr">
        <is>
          <t xml:space="preserve"> </t>
        </is>
      </c>
    </row>
    <row r="40">
      <c r="A40" s="3" t="inlineStr">
        <is>
          <t>Debt Instrument [Line Items]</t>
        </is>
      </c>
      <c r="B40" s="4" t="inlineStr">
        <is>
          <t xml:space="preserve"> </t>
        </is>
      </c>
    </row>
    <row r="41">
      <c r="A41" s="4" t="inlineStr">
        <is>
          <t>Redemption price, percentage</t>
        </is>
      </c>
      <c r="B41" s="11" t="n">
        <v>1</v>
      </c>
    </row>
    <row r="42">
      <c r="A42" s="4" t="inlineStr">
        <is>
          <t>2030 Dollar Senior Secured Notes due July 2030 | 2026</t>
        </is>
      </c>
      <c r="B42" s="4" t="inlineStr">
        <is>
          <t xml:space="preserve"> </t>
        </is>
      </c>
    </row>
    <row r="43">
      <c r="A43" s="3" t="inlineStr">
        <is>
          <t>Debt Instrument [Line Items]</t>
        </is>
      </c>
      <c r="B43" s="4" t="inlineStr">
        <is>
          <t xml:space="preserve"> </t>
        </is>
      </c>
    </row>
    <row r="44">
      <c r="A44" s="4" t="inlineStr">
        <is>
          <t>Redemption price, percentage</t>
        </is>
      </c>
      <c r="B44" s="16" t="n">
        <v>1.03313</v>
      </c>
    </row>
    <row r="45">
      <c r="A45" s="4" t="inlineStr">
        <is>
          <t>2030 Dollar Senior Secured Notes due July 2030 | 2027</t>
        </is>
      </c>
      <c r="B45" s="4" t="inlineStr">
        <is>
          <t xml:space="preserve"> </t>
        </is>
      </c>
    </row>
    <row r="46">
      <c r="A46" s="3" t="inlineStr">
        <is>
          <t>Debt Instrument [Line Items]</t>
        </is>
      </c>
      <c r="B46" s="4" t="inlineStr">
        <is>
          <t xml:space="preserve"> </t>
        </is>
      </c>
    </row>
    <row r="47">
      <c r="A47" s="4" t="inlineStr">
        <is>
          <t>Redemption price, percentage</t>
        </is>
      </c>
      <c r="B47" s="16" t="n">
        <v>1.01656</v>
      </c>
    </row>
    <row r="48">
      <c r="A48" s="4" t="inlineStr">
        <is>
          <t>2030 Dollar Senior Secured Notes due July 2030 | 2028 and thereafter</t>
        </is>
      </c>
      <c r="B48" s="4" t="inlineStr">
        <is>
          <t xml:space="preserve"> </t>
        </is>
      </c>
    </row>
    <row r="49">
      <c r="A49" s="3" t="inlineStr">
        <is>
          <t>Debt Instrument [Line Items]</t>
        </is>
      </c>
      <c r="B49" s="4" t="inlineStr">
        <is>
          <t xml:space="preserve"> </t>
        </is>
      </c>
    </row>
    <row r="50">
      <c r="A50" s="4" t="inlineStr">
        <is>
          <t>Redemption price, percentage</t>
        </is>
      </c>
      <c r="B50" s="11"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3" customWidth="1" min="1" max="1"/>
    <col width="15" customWidth="1" min="2" max="2"/>
  </cols>
  <sheetData>
    <row r="1">
      <c r="A1" s="1" t="inlineStr">
        <is>
          <t>DEBT - Schedule of pricing tiers (Details)</t>
        </is>
      </c>
      <c r="B1" s="2" t="inlineStr">
        <is>
          <t>9 Months Ended</t>
        </is>
      </c>
    </row>
    <row r="2">
      <c r="B2" s="2" t="inlineStr">
        <is>
          <t>Mar. 31, 2025</t>
        </is>
      </c>
    </row>
    <row r="3">
      <c r="A3" s="4" t="inlineStr">
        <is>
          <t>Pricing Tier Five | SOFR</t>
        </is>
      </c>
      <c r="B3" s="4" t="inlineStr">
        <is>
          <t xml:space="preserve"> </t>
        </is>
      </c>
    </row>
    <row r="4">
      <c r="A4" s="3" t="inlineStr">
        <is>
          <t>Debt Instrument [Line Items]</t>
        </is>
      </c>
      <c r="B4" s="4" t="inlineStr">
        <is>
          <t xml:space="preserve"> </t>
        </is>
      </c>
    </row>
    <row r="5">
      <c r="A5" s="4" t="inlineStr">
        <is>
          <t>Basis spread on variable rate, percentage</t>
        </is>
      </c>
      <c r="B5" s="11" t="n">
        <v>0.02</v>
      </c>
    </row>
    <row r="6">
      <c r="A6" s="4" t="inlineStr">
        <is>
          <t>Pricing Tier Five | Alternative Base Rate</t>
        </is>
      </c>
      <c r="B6" s="4" t="inlineStr">
        <is>
          <t xml:space="preserve"> </t>
        </is>
      </c>
    </row>
    <row r="7">
      <c r="A7" s="3" t="inlineStr">
        <is>
          <t>Debt Instrument [Line Items]</t>
        </is>
      </c>
      <c r="B7" s="4" t="inlineStr">
        <is>
          <t xml:space="preserve"> </t>
        </is>
      </c>
    </row>
    <row r="8">
      <c r="A8" s="4" t="inlineStr">
        <is>
          <t>Basis spread on variable rate, percentage</t>
        </is>
      </c>
      <c r="B8" s="11" t="n">
        <v>0.01</v>
      </c>
    </row>
    <row r="9">
      <c r="A9" s="4" t="inlineStr">
        <is>
          <t>Pricing Tier Four | SOFR</t>
        </is>
      </c>
      <c r="B9" s="4" t="inlineStr">
        <is>
          <t xml:space="preserve"> </t>
        </is>
      </c>
    </row>
    <row r="10">
      <c r="A10" s="3" t="inlineStr">
        <is>
          <t>Debt Instrument [Line Items]</t>
        </is>
      </c>
      <c r="B10" s="4" t="inlineStr">
        <is>
          <t xml:space="preserve"> </t>
        </is>
      </c>
    </row>
    <row r="11">
      <c r="A11" s="4" t="inlineStr">
        <is>
          <t>Basis spread on variable rate, percentage</t>
        </is>
      </c>
      <c r="B11" s="10" t="n">
        <v>0.0175</v>
      </c>
    </row>
    <row r="12">
      <c r="A12" s="4" t="inlineStr">
        <is>
          <t>Pricing Tier Four | Alternative Base Rate</t>
        </is>
      </c>
      <c r="B12" s="4" t="inlineStr">
        <is>
          <t xml:space="preserve"> </t>
        </is>
      </c>
    </row>
    <row r="13">
      <c r="A13" s="3" t="inlineStr">
        <is>
          <t>Debt Instrument [Line Items]</t>
        </is>
      </c>
      <c r="B13" s="4" t="inlineStr">
        <is>
          <t xml:space="preserve"> </t>
        </is>
      </c>
    </row>
    <row r="14">
      <c r="A14" s="4" t="inlineStr">
        <is>
          <t>Basis spread on variable rate, percentage</t>
        </is>
      </c>
      <c r="B14" s="10" t="n">
        <v>0.0075</v>
      </c>
    </row>
    <row r="15">
      <c r="A15" s="4" t="inlineStr">
        <is>
          <t>Pricing Tier Three | SOFR</t>
        </is>
      </c>
      <c r="B15" s="4" t="inlineStr">
        <is>
          <t xml:space="preserve"> </t>
        </is>
      </c>
    </row>
    <row r="16">
      <c r="A16" s="3" t="inlineStr">
        <is>
          <t>Debt Instrument [Line Items]</t>
        </is>
      </c>
      <c r="B16" s="4" t="inlineStr">
        <is>
          <t xml:space="preserve"> </t>
        </is>
      </c>
    </row>
    <row r="17">
      <c r="A17" s="4" t="inlineStr">
        <is>
          <t>Basis spread on variable rate, percentage</t>
        </is>
      </c>
      <c r="B17" s="10" t="n">
        <v>0.015</v>
      </c>
    </row>
    <row r="18">
      <c r="A18" s="4" t="inlineStr">
        <is>
          <t>Pricing Tier Three | Alternative Base Rate</t>
        </is>
      </c>
      <c r="B18" s="4" t="inlineStr">
        <is>
          <t xml:space="preserve"> </t>
        </is>
      </c>
    </row>
    <row r="19">
      <c r="A19" s="3" t="inlineStr">
        <is>
          <t>Debt Instrument [Line Items]</t>
        </is>
      </c>
      <c r="B19" s="4" t="inlineStr">
        <is>
          <t xml:space="preserve"> </t>
        </is>
      </c>
    </row>
    <row r="20">
      <c r="A20" s="4" t="inlineStr">
        <is>
          <t>Basis spread on variable rate, percentage</t>
        </is>
      </c>
      <c r="B20" s="10" t="n">
        <v>0.005</v>
      </c>
    </row>
    <row r="21">
      <c r="A21" s="4" t="inlineStr">
        <is>
          <t>Pricing Tier Two | SOFR</t>
        </is>
      </c>
      <c r="B21" s="4" t="inlineStr">
        <is>
          <t xml:space="preserve"> </t>
        </is>
      </c>
    </row>
    <row r="22">
      <c r="A22" s="3" t="inlineStr">
        <is>
          <t>Debt Instrument [Line Items]</t>
        </is>
      </c>
      <c r="B22" s="4" t="inlineStr">
        <is>
          <t xml:space="preserve"> </t>
        </is>
      </c>
    </row>
    <row r="23">
      <c r="A23" s="4" t="inlineStr">
        <is>
          <t>Basis spread on variable rate, percentage</t>
        </is>
      </c>
      <c r="B23" s="10" t="n">
        <v>0.0125</v>
      </c>
    </row>
    <row r="24">
      <c r="A24" s="4" t="inlineStr">
        <is>
          <t>Pricing Tier Two | Alternative Base Rate</t>
        </is>
      </c>
      <c r="B24" s="4" t="inlineStr">
        <is>
          <t xml:space="preserve"> </t>
        </is>
      </c>
    </row>
    <row r="25">
      <c r="A25" s="3" t="inlineStr">
        <is>
          <t>Debt Instrument [Line Items]</t>
        </is>
      </c>
      <c r="B25" s="4" t="inlineStr">
        <is>
          <t xml:space="preserve"> </t>
        </is>
      </c>
    </row>
    <row r="26">
      <c r="A26" s="4" t="inlineStr">
        <is>
          <t>Basis spread on variable rate, percentage</t>
        </is>
      </c>
      <c r="B26" s="10" t="n">
        <v>0.0025</v>
      </c>
    </row>
    <row r="27">
      <c r="A27" s="4" t="inlineStr">
        <is>
          <t>Pricing Tier One | SOFR</t>
        </is>
      </c>
      <c r="B27" s="4" t="inlineStr">
        <is>
          <t xml:space="preserve"> </t>
        </is>
      </c>
    </row>
    <row r="28">
      <c r="A28" s="3" t="inlineStr">
        <is>
          <t>Debt Instrument [Line Items]</t>
        </is>
      </c>
      <c r="B28" s="4" t="inlineStr">
        <is>
          <t xml:space="preserve"> </t>
        </is>
      </c>
    </row>
    <row r="29">
      <c r="A29" s="4" t="inlineStr">
        <is>
          <t>Basis spread on variable rate, percentage</t>
        </is>
      </c>
      <c r="B29" s="16" t="n">
        <v>0.01125</v>
      </c>
    </row>
    <row r="30">
      <c r="A30" s="4" t="inlineStr">
        <is>
          <t>Pricing Tier One | Alternative Base Rate</t>
        </is>
      </c>
      <c r="B30" s="4" t="inlineStr">
        <is>
          <t xml:space="preserve"> </t>
        </is>
      </c>
    </row>
    <row r="31">
      <c r="A31" s="3" t="inlineStr">
        <is>
          <t>Debt Instrument [Line Items]</t>
        </is>
      </c>
      <c r="B31" s="4" t="inlineStr">
        <is>
          <t xml:space="preserve"> </t>
        </is>
      </c>
    </row>
    <row r="32">
      <c r="A32" s="4" t="inlineStr">
        <is>
          <t>Basis spread on variable rate, percentage</t>
        </is>
      </c>
      <c r="B32" s="16" t="n">
        <v>0.00125</v>
      </c>
    </row>
    <row r="33">
      <c r="A33" s="4" t="inlineStr">
        <is>
          <t>Pricing Tier One | SOFR</t>
        </is>
      </c>
      <c r="B33" s="4" t="inlineStr">
        <is>
          <t xml:space="preserve"> </t>
        </is>
      </c>
    </row>
    <row r="34">
      <c r="A34" s="3" t="inlineStr">
        <is>
          <t>Debt Instrument [Line Items]</t>
        </is>
      </c>
      <c r="B34" s="4" t="inlineStr">
        <is>
          <t xml:space="preserve"> </t>
        </is>
      </c>
    </row>
    <row r="35">
      <c r="A35" s="4" t="inlineStr">
        <is>
          <t>Basis spread on variable rate, percentage</t>
        </is>
      </c>
      <c r="B35" s="11" t="n">
        <v>0.02</v>
      </c>
    </row>
    <row r="36">
      <c r="A36" s="4" t="inlineStr">
        <is>
          <t>Pricing Tier One | Alternative Base Rate</t>
        </is>
      </c>
      <c r="B36" s="4" t="inlineStr">
        <is>
          <t xml:space="preserve"> </t>
        </is>
      </c>
    </row>
    <row r="37">
      <c r="A37" s="3" t="inlineStr">
        <is>
          <t>Debt Instrument [Line Items]</t>
        </is>
      </c>
      <c r="B37" s="4" t="inlineStr">
        <is>
          <t xml:space="preserve"> </t>
        </is>
      </c>
    </row>
    <row r="38">
      <c r="A38" s="4" t="inlineStr">
        <is>
          <t>Basis spread on variable rate, percentage</t>
        </is>
      </c>
      <c r="B38" s="11" t="n">
        <v>0.01</v>
      </c>
    </row>
    <row r="39">
      <c r="A39" s="4" t="inlineStr">
        <is>
          <t>Pricing Tier Two | SOFR</t>
        </is>
      </c>
      <c r="B39" s="4" t="inlineStr">
        <is>
          <t xml:space="preserve"> </t>
        </is>
      </c>
    </row>
    <row r="40">
      <c r="A40" s="3" t="inlineStr">
        <is>
          <t>Debt Instrument [Line Items]</t>
        </is>
      </c>
      <c r="B40" s="4" t="inlineStr">
        <is>
          <t xml:space="preserve"> </t>
        </is>
      </c>
    </row>
    <row r="41">
      <c r="A41" s="4" t="inlineStr">
        <is>
          <t>Basis spread on variable rate, percentage</t>
        </is>
      </c>
      <c r="B41" s="10" t="n">
        <v>0.0175</v>
      </c>
    </row>
    <row r="42">
      <c r="A42" s="4" t="inlineStr">
        <is>
          <t>Pricing Tier Two | Alternative Base Rate</t>
        </is>
      </c>
      <c r="B42" s="4" t="inlineStr">
        <is>
          <t xml:space="preserve"> </t>
        </is>
      </c>
    </row>
    <row r="43">
      <c r="A43" s="3" t="inlineStr">
        <is>
          <t>Debt Instrument [Line Items]</t>
        </is>
      </c>
      <c r="B43" s="4" t="inlineStr">
        <is>
          <t xml:space="preserve"> </t>
        </is>
      </c>
    </row>
    <row r="44">
      <c r="A44" s="4" t="inlineStr">
        <is>
          <t>Basis spread on variable rate, percentage</t>
        </is>
      </c>
      <c r="B44" s="10" t="n">
        <v>0.0075</v>
      </c>
    </row>
    <row r="45">
      <c r="A45" s="4" t="inlineStr">
        <is>
          <t>Pricing Tier Three | SOFR</t>
        </is>
      </c>
      <c r="B45" s="4" t="inlineStr">
        <is>
          <t xml:space="preserve"> </t>
        </is>
      </c>
    </row>
    <row r="46">
      <c r="A46" s="3" t="inlineStr">
        <is>
          <t>Debt Instrument [Line Items]</t>
        </is>
      </c>
      <c r="B46" s="4" t="inlineStr">
        <is>
          <t xml:space="preserve"> </t>
        </is>
      </c>
    </row>
    <row r="47">
      <c r="A47" s="4" t="inlineStr">
        <is>
          <t>Basis spread on variable rate, percentage</t>
        </is>
      </c>
      <c r="B47" s="10" t="n">
        <v>0.015</v>
      </c>
    </row>
    <row r="48">
      <c r="A48" s="4" t="inlineStr">
        <is>
          <t>Pricing Tier Three | Alternative Base Rate</t>
        </is>
      </c>
      <c r="B48" s="4" t="inlineStr">
        <is>
          <t xml:space="preserve"> </t>
        </is>
      </c>
    </row>
    <row r="49">
      <c r="A49" s="3" t="inlineStr">
        <is>
          <t>Debt Instrument [Line Items]</t>
        </is>
      </c>
      <c r="B49" s="4" t="inlineStr">
        <is>
          <t xml:space="preserve"> </t>
        </is>
      </c>
    </row>
    <row r="50">
      <c r="A50" s="4" t="inlineStr">
        <is>
          <t>Basis spread on variable rate, percentage</t>
        </is>
      </c>
      <c r="B50" s="10" t="n">
        <v>0.005</v>
      </c>
    </row>
    <row r="51">
      <c r="A51" s="4" t="inlineStr">
        <is>
          <t>Pricing Tier Four | SOFR</t>
        </is>
      </c>
      <c r="B51" s="4" t="inlineStr">
        <is>
          <t xml:space="preserve"> </t>
        </is>
      </c>
    </row>
    <row r="52">
      <c r="A52" s="3" t="inlineStr">
        <is>
          <t>Debt Instrument [Line Items]</t>
        </is>
      </c>
      <c r="B52" s="4" t="inlineStr">
        <is>
          <t xml:space="preserve"> </t>
        </is>
      </c>
    </row>
    <row r="53">
      <c r="A53" s="4" t="inlineStr">
        <is>
          <t>Basis spread on variable rate, percentage</t>
        </is>
      </c>
      <c r="B53" s="10" t="n">
        <v>0.0125</v>
      </c>
    </row>
    <row r="54">
      <c r="A54" s="4" t="inlineStr">
        <is>
          <t>Pricing Tier Four | Alternative Base Rate</t>
        </is>
      </c>
      <c r="B54" s="4" t="inlineStr">
        <is>
          <t xml:space="preserve"> </t>
        </is>
      </c>
    </row>
    <row r="55">
      <c r="A55" s="3" t="inlineStr">
        <is>
          <t>Debt Instrument [Line Items]</t>
        </is>
      </c>
      <c r="B55" s="4" t="inlineStr">
        <is>
          <t xml:space="preserve"> </t>
        </is>
      </c>
    </row>
    <row r="56">
      <c r="A56" s="4" t="inlineStr">
        <is>
          <t>Basis spread on variable rate, percentage</t>
        </is>
      </c>
      <c r="B56" s="10" t="n">
        <v>0.0025</v>
      </c>
    </row>
    <row r="57">
      <c r="A57" s="4" t="inlineStr">
        <is>
          <t>Pricing Tier Five | SOFR</t>
        </is>
      </c>
      <c r="B57" s="4" t="inlineStr">
        <is>
          <t xml:space="preserve"> </t>
        </is>
      </c>
    </row>
    <row r="58">
      <c r="A58" s="3" t="inlineStr">
        <is>
          <t>Debt Instrument [Line Items]</t>
        </is>
      </c>
      <c r="B58" s="4" t="inlineStr">
        <is>
          <t xml:space="preserve"> </t>
        </is>
      </c>
    </row>
    <row r="59">
      <c r="A59" s="4" t="inlineStr">
        <is>
          <t>Basis spread on variable rate, percentage</t>
        </is>
      </c>
      <c r="B59" s="16" t="n">
        <v>0.01125</v>
      </c>
    </row>
    <row r="60">
      <c r="A60" s="4" t="inlineStr">
        <is>
          <t>Pricing Tier Five | Alternative Base Rate</t>
        </is>
      </c>
      <c r="B60" s="4" t="inlineStr">
        <is>
          <t xml:space="preserve"> </t>
        </is>
      </c>
    </row>
    <row r="61">
      <c r="A61" s="3" t="inlineStr">
        <is>
          <t>Debt Instrument [Line Items]</t>
        </is>
      </c>
      <c r="B61" s="4" t="inlineStr">
        <is>
          <t xml:space="preserve"> </t>
        </is>
      </c>
    </row>
    <row r="62">
      <c r="A62" s="4" t="inlineStr">
        <is>
          <t>Basis spread on variable rate, percentage</t>
        </is>
      </c>
      <c r="B62" s="16" t="n">
        <v>0.00125</v>
      </c>
    </row>
    <row r="63">
      <c r="A63" s="4" t="inlineStr">
        <is>
          <t>Pricing Tier Six | SOFR</t>
        </is>
      </c>
      <c r="B63" s="4" t="inlineStr">
        <is>
          <t xml:space="preserve"> </t>
        </is>
      </c>
    </row>
    <row r="64">
      <c r="A64" s="3" t="inlineStr">
        <is>
          <t>Debt Instrument [Line Items]</t>
        </is>
      </c>
      <c r="B64" s="4" t="inlineStr">
        <is>
          <t xml:space="preserve"> </t>
        </is>
      </c>
    </row>
    <row r="65">
      <c r="A65" s="4" t="inlineStr">
        <is>
          <t>Basis spread on variable rate, percentage</t>
        </is>
      </c>
      <c r="B65" s="11" t="n">
        <v>0.01</v>
      </c>
    </row>
    <row r="66">
      <c r="A66" s="4" t="inlineStr">
        <is>
          <t>Pricing Tier Six | Alternative Base Rate</t>
        </is>
      </c>
      <c r="B66" s="4" t="inlineStr">
        <is>
          <t xml:space="preserve"> </t>
        </is>
      </c>
    </row>
    <row r="67">
      <c r="A67" s="3" t="inlineStr">
        <is>
          <t>Debt Instrument [Line Items]</t>
        </is>
      </c>
      <c r="B67" s="4" t="inlineStr">
        <is>
          <t xml:space="preserve"> </t>
        </is>
      </c>
    </row>
    <row r="68">
      <c r="A68" s="4" t="inlineStr">
        <is>
          <t>Basis spread on variable rate, percentage</t>
        </is>
      </c>
      <c r="B68" s="11" t="n">
        <v>0</v>
      </c>
    </row>
    <row r="69">
      <c r="A69" s="4" t="inlineStr">
        <is>
          <t>Minimum | Pricing Tier One</t>
        </is>
      </c>
      <c r="B69" s="4" t="inlineStr">
        <is>
          <t xml:space="preserve"> </t>
        </is>
      </c>
    </row>
    <row r="70">
      <c r="A70" s="3" t="inlineStr">
        <is>
          <t>Debt Instrument [Line Items]</t>
        </is>
      </c>
      <c r="B70" s="4" t="inlineStr">
        <is>
          <t xml:space="preserve"> </t>
        </is>
      </c>
    </row>
    <row r="71">
      <c r="A71" s="4" t="inlineStr">
        <is>
          <t>Net leverage ratio</t>
        </is>
      </c>
      <c r="B71" s="14" t="n">
        <v>4.75</v>
      </c>
    </row>
    <row r="72">
      <c r="A72" s="4" t="inlineStr">
        <is>
          <t>Minimum | Pricing Tier Two</t>
        </is>
      </c>
      <c r="B72" s="4" t="inlineStr">
        <is>
          <t xml:space="preserve"> </t>
        </is>
      </c>
    </row>
    <row r="73">
      <c r="A73" s="3" t="inlineStr">
        <is>
          <t>Debt Instrument [Line Items]</t>
        </is>
      </c>
      <c r="B73" s="4" t="inlineStr">
        <is>
          <t xml:space="preserve"> </t>
        </is>
      </c>
    </row>
    <row r="74">
      <c r="A74" s="4" t="inlineStr">
        <is>
          <t>Net leverage ratio</t>
        </is>
      </c>
      <c r="B74" s="5" t="n">
        <v>4</v>
      </c>
    </row>
    <row r="75">
      <c r="A75" s="4" t="inlineStr">
        <is>
          <t>Minimum | Pricing Tier Three</t>
        </is>
      </c>
      <c r="B75" s="4" t="inlineStr">
        <is>
          <t xml:space="preserve"> </t>
        </is>
      </c>
    </row>
    <row r="76">
      <c r="A76" s="3" t="inlineStr">
        <is>
          <t>Debt Instrument [Line Items]</t>
        </is>
      </c>
      <c r="B76" s="4" t="inlineStr">
        <is>
          <t xml:space="preserve"> </t>
        </is>
      </c>
    </row>
    <row r="77">
      <c r="A77" s="4" t="inlineStr">
        <is>
          <t>Net leverage ratio</t>
        </is>
      </c>
      <c r="B77" s="14" t="n">
        <v>2.75</v>
      </c>
    </row>
    <row r="78">
      <c r="A78" s="4" t="inlineStr">
        <is>
          <t>Minimum | Pricing Tier Four</t>
        </is>
      </c>
      <c r="B78" s="4" t="inlineStr">
        <is>
          <t xml:space="preserve"> </t>
        </is>
      </c>
    </row>
    <row r="79">
      <c r="A79" s="3" t="inlineStr">
        <is>
          <t>Debt Instrument [Line Items]</t>
        </is>
      </c>
      <c r="B79" s="4" t="inlineStr">
        <is>
          <t xml:space="preserve"> </t>
        </is>
      </c>
    </row>
    <row r="80">
      <c r="A80" s="4" t="inlineStr">
        <is>
          <t>Net leverage ratio</t>
        </is>
      </c>
      <c r="B80" s="5" t="n">
        <v>2</v>
      </c>
    </row>
    <row r="81">
      <c r="A81" s="4" t="inlineStr">
        <is>
          <t>Minimum | Pricing Tier Five</t>
        </is>
      </c>
      <c r="B81" s="4" t="inlineStr">
        <is>
          <t xml:space="preserve"> </t>
        </is>
      </c>
    </row>
    <row r="82">
      <c r="A82" s="3" t="inlineStr">
        <is>
          <t>Debt Instrument [Line Items]</t>
        </is>
      </c>
      <c r="B82" s="4" t="inlineStr">
        <is>
          <t xml:space="preserve"> </t>
        </is>
      </c>
    </row>
    <row r="83">
      <c r="A83" s="4" t="inlineStr">
        <is>
          <t>Net leverage ratio</t>
        </is>
      </c>
      <c r="B83" s="14" t="n">
        <v>1.5</v>
      </c>
    </row>
    <row r="84">
      <c r="A84" s="4" t="inlineStr">
        <is>
          <t>Maximum | Pricing Tier Two</t>
        </is>
      </c>
      <c r="B84" s="4" t="inlineStr">
        <is>
          <t xml:space="preserve"> </t>
        </is>
      </c>
    </row>
    <row r="85">
      <c r="A85" s="3" t="inlineStr">
        <is>
          <t>Debt Instrument [Line Items]</t>
        </is>
      </c>
      <c r="B85" s="4" t="inlineStr">
        <is>
          <t xml:space="preserve"> </t>
        </is>
      </c>
    </row>
    <row r="86">
      <c r="A86" s="4" t="inlineStr">
        <is>
          <t>Net leverage ratio</t>
        </is>
      </c>
      <c r="B86" s="14" t="n">
        <v>4.75</v>
      </c>
    </row>
    <row r="87">
      <c r="A87" s="4" t="inlineStr">
        <is>
          <t>Maximum | Pricing Tier Three</t>
        </is>
      </c>
      <c r="B87" s="4" t="inlineStr">
        <is>
          <t xml:space="preserve"> </t>
        </is>
      </c>
    </row>
    <row r="88">
      <c r="A88" s="3" t="inlineStr">
        <is>
          <t>Debt Instrument [Line Items]</t>
        </is>
      </c>
      <c r="B88" s="4" t="inlineStr">
        <is>
          <t xml:space="preserve"> </t>
        </is>
      </c>
    </row>
    <row r="89">
      <c r="A89" s="4" t="inlineStr">
        <is>
          <t>Net leverage ratio</t>
        </is>
      </c>
      <c r="B89" s="5" t="n">
        <v>4</v>
      </c>
    </row>
    <row r="90">
      <c r="A90" s="4" t="inlineStr">
        <is>
          <t>Maximum | Pricing Tier Four</t>
        </is>
      </c>
      <c r="B90" s="4" t="inlineStr">
        <is>
          <t xml:space="preserve"> </t>
        </is>
      </c>
    </row>
    <row r="91">
      <c r="A91" s="3" t="inlineStr">
        <is>
          <t>Debt Instrument [Line Items]</t>
        </is>
      </c>
      <c r="B91" s="4" t="inlineStr">
        <is>
          <t xml:space="preserve"> </t>
        </is>
      </c>
    </row>
    <row r="92">
      <c r="A92" s="4" t="inlineStr">
        <is>
          <t>Net leverage ratio</t>
        </is>
      </c>
      <c r="B92" s="14" t="n">
        <v>2.75</v>
      </c>
    </row>
    <row r="93">
      <c r="A93" s="4" t="inlineStr">
        <is>
          <t>Maximum | Pricing Tier Five</t>
        </is>
      </c>
      <c r="B93" s="4" t="inlineStr">
        <is>
          <t xml:space="preserve"> </t>
        </is>
      </c>
    </row>
    <row r="94">
      <c r="A94" s="3" t="inlineStr">
        <is>
          <t>Debt Instrument [Line Items]</t>
        </is>
      </c>
      <c r="B94" s="4" t="inlineStr">
        <is>
          <t xml:space="preserve"> </t>
        </is>
      </c>
    </row>
    <row r="95">
      <c r="A95" s="4" t="inlineStr">
        <is>
          <t>Net leverage ratio</t>
        </is>
      </c>
      <c r="B95" s="5" t="n">
        <v>2</v>
      </c>
    </row>
    <row r="96">
      <c r="A96" s="4" t="inlineStr">
        <is>
          <t>Maximum | Pricing Tier Six</t>
        </is>
      </c>
      <c r="B96" s="4" t="inlineStr">
        <is>
          <t xml:space="preserve"> </t>
        </is>
      </c>
    </row>
    <row r="97">
      <c r="A97" s="3" t="inlineStr">
        <is>
          <t>Debt Instrument [Line Items]</t>
        </is>
      </c>
      <c r="B97" s="4" t="inlineStr">
        <is>
          <t xml:space="preserve"> </t>
        </is>
      </c>
    </row>
    <row r="98">
      <c r="A98" s="4" t="inlineStr">
        <is>
          <t>Net leverage ratio</t>
        </is>
      </c>
      <c r="B98" s="14"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Mar. 31, 2025</t>
        </is>
      </c>
      <c r="C1" s="2" t="inlineStr">
        <is>
          <t>Jun. 30, 2024</t>
        </is>
      </c>
    </row>
    <row r="2">
      <c r="A2" s="4" t="inlineStr">
        <is>
          <t>2018 Coty Credit Agreement | 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6" t="n">
        <v>401.7</v>
      </c>
      <c r="C4" s="8" t="n">
        <v>0</v>
      </c>
    </row>
    <row r="5">
      <c r="A5" s="4" t="inlineStr">
        <is>
          <t>2018 Coty Credit Agreement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t>
        </is>
      </c>
      <c r="B7" s="7" t="n">
        <v>401.7</v>
      </c>
      <c r="C7" s="5" t="n">
        <v>0</v>
      </c>
    </row>
    <row r="8">
      <c r="A8" s="4" t="inlineStr">
        <is>
          <t>Senior Secured Notes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t>
        </is>
      </c>
      <c r="B10" s="7" t="n">
        <v>3441.5</v>
      </c>
      <c r="C10" s="7" t="n">
        <v>3716.7</v>
      </c>
    </row>
    <row r="11">
      <c r="A11" s="4" t="inlineStr">
        <is>
          <t>Senior Secured Notes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t>
        </is>
      </c>
      <c r="B13" s="7" t="n">
        <v>3472.9</v>
      </c>
      <c r="C13" s="7" t="n">
        <v>3719.7</v>
      </c>
    </row>
    <row r="14">
      <c r="A14" s="4" t="inlineStr">
        <is>
          <t>Senior Unsecured Note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t>
        </is>
      </c>
      <c r="B16" s="5" t="n">
        <v>0</v>
      </c>
      <c r="C16" s="7" t="n">
        <v>192.7</v>
      </c>
    </row>
    <row r="17">
      <c r="A17" s="4" t="inlineStr">
        <is>
          <t>Senior Unsecured Notes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t>
        </is>
      </c>
      <c r="B19" s="8" t="n">
        <v>0</v>
      </c>
      <c r="C19" s="6" t="n">
        <v>19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Mar. 31, 2025 USD ($)</t>
        </is>
      </c>
    </row>
    <row r="2">
      <c r="A2" s="3" t="inlineStr">
        <is>
          <t>Debt Disclosure [Abstract]</t>
        </is>
      </c>
      <c r="B2" s="4" t="inlineStr">
        <is>
          <t xml:space="preserve"> </t>
        </is>
      </c>
    </row>
    <row r="3">
      <c r="A3" s="4" t="inlineStr">
        <is>
          <t>2025, remaining</t>
        </is>
      </c>
      <c r="B3" s="8" t="n">
        <v>0</v>
      </c>
    </row>
    <row r="4">
      <c r="A4" s="4" t="inlineStr">
        <is>
          <t>2026</t>
        </is>
      </c>
      <c r="B4" s="7" t="n">
        <v>1108.3</v>
      </c>
    </row>
    <row r="5">
      <c r="A5" s="4" t="inlineStr">
        <is>
          <t>2027</t>
        </is>
      </c>
      <c r="B5" s="7" t="n">
        <v>541.6</v>
      </c>
    </row>
    <row r="6">
      <c r="A6" s="4" t="inlineStr">
        <is>
          <t>2028</t>
        </is>
      </c>
      <c r="B6" s="5" t="n">
        <v>0</v>
      </c>
    </row>
    <row r="7">
      <c r="A7" s="4" t="inlineStr">
        <is>
          <t>2029</t>
        </is>
      </c>
      <c r="B7" s="7" t="n">
        <v>1443.3</v>
      </c>
    </row>
    <row r="8">
      <c r="A8" s="4" t="inlineStr">
        <is>
          <t>Thereafter</t>
        </is>
      </c>
      <c r="B8" s="5" t="n">
        <v>750</v>
      </c>
    </row>
    <row r="9">
      <c r="A9" s="4" t="inlineStr">
        <is>
          <t>Total</t>
        </is>
      </c>
      <c r="B9" s="6" t="n">
        <v>38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34" customWidth="1" min="5" max="5"/>
    <col width="19" customWidth="1" min="6" max="6"/>
    <col width="27" customWidth="1" min="7" max="7"/>
    <col width="30" customWidth="1" min="8" max="8"/>
    <col width="22" customWidth="1" min="9" max="9"/>
    <col width="46" customWidth="1" min="10" max="10"/>
    <col width="15" customWidth="1" min="11" max="11"/>
    <col width="25" customWidth="1" min="12" max="12"/>
  </cols>
  <sheetData>
    <row r="1">
      <c r="A1" s="1" t="inlineStr">
        <is>
          <t>CONDENSED CONSOLIDATED STATEMENTS OF EQUITY - USD ($) shares in Millions, $ in Millions</t>
        </is>
      </c>
      <c r="B1" s="2" t="inlineStr">
        <is>
          <t>Total</t>
        </is>
      </c>
      <c r="C1" s="2" t="inlineStr">
        <is>
          <t>Total Coty Inc. Stockholders’ Equity</t>
        </is>
      </c>
      <c r="D1" s="2" t="inlineStr">
        <is>
          <t>Preferred Stock</t>
        </is>
      </c>
      <c r="E1" s="2" t="inlineStr">
        <is>
          <t>Common Stock Class A Common Stock</t>
        </is>
      </c>
      <c r="F1" s="2" t="inlineStr">
        <is>
          <t>Stock to be issued</t>
        </is>
      </c>
      <c r="G1" s="2" t="inlineStr">
        <is>
          <t>Additional Paid-in Capital</t>
        </is>
      </c>
      <c r="H1" s="2" t="inlineStr">
        <is>
          <t>Receivable from sale of stock</t>
        </is>
      </c>
      <c r="I1" s="2" t="inlineStr">
        <is>
          <t>(Accumulated Deficit)</t>
        </is>
      </c>
      <c r="J1" s="2" t="inlineStr">
        <is>
          <t>Accumulated Other Comprehensive (Loss) Income</t>
        </is>
      </c>
      <c r="K1" s="2" t="inlineStr">
        <is>
          <t>Treasury Stock</t>
        </is>
      </c>
      <c r="L1" s="2" t="inlineStr">
        <is>
          <t>Noncontrolling Interests</t>
        </is>
      </c>
    </row>
    <row r="2">
      <c r="A2" s="4" t="inlineStr">
        <is>
          <t>Beginning balance (in shares) at Jun. 30, 2023</t>
        </is>
      </c>
      <c r="B2" s="4" t="inlineStr">
        <is>
          <t xml:space="preserve"> </t>
        </is>
      </c>
      <c r="C2" s="4" t="inlineStr">
        <is>
          <t xml:space="preserve"> </t>
        </is>
      </c>
      <c r="D2" s="5" t="n">
        <v>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beginning of period at Jun. 30, 2023</t>
        </is>
      </c>
      <c r="B3" s="6" t="n">
        <v>3997.4</v>
      </c>
      <c r="C3" s="6" t="n">
        <v>3811.1</v>
      </c>
      <c r="D3" s="8" t="n">
        <v>0</v>
      </c>
      <c r="E3" s="6" t="n">
        <v>9.1</v>
      </c>
      <c r="F3" s="8" t="n">
        <v>0</v>
      </c>
      <c r="G3" s="6" t="n">
        <v>10898.6</v>
      </c>
      <c r="H3" s="8" t="n">
        <v>0</v>
      </c>
      <c r="I3" s="6" t="n">
        <v>-4987.9</v>
      </c>
      <c r="J3" s="6" t="n">
        <v>-662.4</v>
      </c>
      <c r="K3" s="6" t="n">
        <v>-1446.3</v>
      </c>
      <c r="L3" s="6" t="n">
        <v>186.3</v>
      </c>
    </row>
    <row r="4">
      <c r="A4" s="4" t="inlineStr">
        <is>
          <t>Beginning balance (in shares) at Jun. 30, 2023</t>
        </is>
      </c>
      <c r="B4" s="4" t="inlineStr">
        <is>
          <t xml:space="preserve"> </t>
        </is>
      </c>
      <c r="C4" s="4" t="inlineStr">
        <is>
          <t xml:space="preserve"> </t>
        </is>
      </c>
      <c r="D4" s="4" t="inlineStr">
        <is>
          <t xml:space="preserve"> </t>
        </is>
      </c>
      <c r="E4" s="7" t="n">
        <v>919.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in shares) at Jun.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6.5</v>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lass A Common Stock in connection with global offering, net of offering costs (in shares)</t>
        </is>
      </c>
      <c r="B7" s="4" t="inlineStr">
        <is>
          <t xml:space="preserve"> </t>
        </is>
      </c>
      <c r="C7" s="4" t="inlineStr">
        <is>
          <t xml:space="preserve"> </t>
        </is>
      </c>
      <c r="D7" s="4" t="inlineStr">
        <is>
          <t xml:space="preserve"> </t>
        </is>
      </c>
      <c r="E7" s="5" t="n">
        <v>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lass A Common Stock in connection with global offering, net of offering costs</t>
        </is>
      </c>
      <c r="B8" s="7" t="n">
        <v>-5.5</v>
      </c>
      <c r="C8" s="7" t="n">
        <v>-5.5</v>
      </c>
      <c r="D8" s="4" t="inlineStr">
        <is>
          <t xml:space="preserve"> </t>
        </is>
      </c>
      <c r="E8" s="6" t="n">
        <v>0.3</v>
      </c>
      <c r="F8" s="7" t="n">
        <v>31.5</v>
      </c>
      <c r="G8" s="7" t="n">
        <v>311.2</v>
      </c>
      <c r="H8" s="7" t="n">
        <v>-348.5</v>
      </c>
      <c r="I8" s="4" t="inlineStr">
        <is>
          <t xml:space="preserve"> </t>
        </is>
      </c>
      <c r="J8" s="4" t="inlineStr">
        <is>
          <t xml:space="preserve"> </t>
        </is>
      </c>
      <c r="K8" s="4" t="inlineStr">
        <is>
          <t xml:space="preserve"> </t>
        </is>
      </c>
      <c r="L8" s="4" t="inlineStr">
        <is>
          <t xml:space="preserve"> </t>
        </is>
      </c>
    </row>
    <row r="9">
      <c r="A9" s="4" t="inlineStr">
        <is>
          <t>Exercise of employee stock options and restricted stock units (in shares)</t>
        </is>
      </c>
      <c r="B9" s="4" t="inlineStr">
        <is>
          <t xml:space="preserve"> </t>
        </is>
      </c>
      <c r="C9" s="4" t="inlineStr">
        <is>
          <t xml:space="preserve"> </t>
        </is>
      </c>
      <c r="D9" s="4" t="inlineStr">
        <is>
          <t xml:space="preserve"> </t>
        </is>
      </c>
      <c r="E9" s="7" t="n">
        <v>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employee stock options and restricted stock units</t>
        </is>
      </c>
      <c r="B10" s="4" t="inlineStr">
        <is>
          <t xml:space="preserve"> </t>
        </is>
      </c>
      <c r="C10" s="4" t="inlineStr">
        <is>
          <t xml:space="preserve"> </t>
        </is>
      </c>
      <c r="D10" s="4" t="inlineStr">
        <is>
          <t xml:space="preserve"> </t>
        </is>
      </c>
      <c r="E10" s="6" t="n">
        <v>0.1</v>
      </c>
      <c r="F10" s="4" t="inlineStr">
        <is>
          <t xml:space="preserve"> </t>
        </is>
      </c>
      <c r="G10" s="7" t="n">
        <v>-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withheld for employee taxes</t>
        </is>
      </c>
      <c r="B11" s="7" t="n">
        <v>-0.8</v>
      </c>
      <c r="C11" s="7" t="n">
        <v>-0.8</v>
      </c>
      <c r="D11" s="4" t="inlineStr">
        <is>
          <t xml:space="preserve"> </t>
        </is>
      </c>
      <c r="E11" s="4" t="inlineStr">
        <is>
          <t xml:space="preserve"> </t>
        </is>
      </c>
      <c r="F11" s="4" t="inlineStr">
        <is>
          <t xml:space="preserve"> </t>
        </is>
      </c>
      <c r="G11" s="7" t="n">
        <v>-0.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expense</t>
        </is>
      </c>
      <c r="B12" s="7" t="n">
        <v>30.2</v>
      </c>
      <c r="C12" s="7" t="n">
        <v>30.2</v>
      </c>
      <c r="D12" s="4" t="inlineStr">
        <is>
          <t xml:space="preserve"> </t>
        </is>
      </c>
      <c r="E12" s="4" t="inlineStr">
        <is>
          <t xml:space="preserve"> </t>
        </is>
      </c>
      <c r="F12" s="4" t="inlineStr">
        <is>
          <t xml:space="preserve"> </t>
        </is>
      </c>
      <c r="G12" s="7" t="n">
        <v>30.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vestment contribution for share-based compensation</t>
        </is>
      </c>
      <c r="B13" s="7" t="n">
        <v>0.7</v>
      </c>
      <c r="C13" s="7" t="n">
        <v>0.7</v>
      </c>
      <c r="D13" s="4" t="inlineStr">
        <is>
          <t xml:space="preserve"> </t>
        </is>
      </c>
      <c r="E13" s="4" t="inlineStr">
        <is>
          <t xml:space="preserve"> </t>
        </is>
      </c>
      <c r="F13" s="4" t="inlineStr">
        <is>
          <t xml:space="preserve"> </t>
        </is>
      </c>
      <c r="G13" s="7" t="n">
        <v>0.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Accrued - Convertible Series B Preferred Stock</t>
        </is>
      </c>
      <c r="B14" s="7" t="n">
        <v>-3.3</v>
      </c>
      <c r="C14" s="7" t="n">
        <v>-3.3</v>
      </c>
      <c r="D14" s="4" t="inlineStr">
        <is>
          <t xml:space="preserve"> </t>
        </is>
      </c>
      <c r="E14" s="4" t="inlineStr">
        <is>
          <t xml:space="preserve"> </t>
        </is>
      </c>
      <c r="F14" s="4" t="inlineStr">
        <is>
          <t xml:space="preserve"> </t>
        </is>
      </c>
      <c r="G14" s="7" t="n">
        <v>-3.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7" t="n">
        <v>2.7</v>
      </c>
      <c r="C15" s="7" t="n">
        <v>1.6</v>
      </c>
      <c r="D15" s="4" t="inlineStr">
        <is>
          <t xml:space="preserve"> </t>
        </is>
      </c>
      <c r="E15" s="4" t="inlineStr">
        <is>
          <t xml:space="preserve"> </t>
        </is>
      </c>
      <c r="F15" s="4" t="inlineStr">
        <is>
          <t xml:space="preserve"> </t>
        </is>
      </c>
      <c r="G15" s="4" t="inlineStr">
        <is>
          <t xml:space="preserve"> </t>
        </is>
      </c>
      <c r="H15" s="4" t="inlineStr">
        <is>
          <t xml:space="preserve"> </t>
        </is>
      </c>
      <c r="I15" s="7" t="n">
        <v>1.6</v>
      </c>
      <c r="J15" s="4" t="inlineStr">
        <is>
          <t xml:space="preserve"> </t>
        </is>
      </c>
      <c r="K15" s="4" t="inlineStr">
        <is>
          <t xml:space="preserve"> </t>
        </is>
      </c>
      <c r="L15" s="7" t="n">
        <v>1.1</v>
      </c>
    </row>
    <row r="16">
      <c r="A16" s="4" t="inlineStr">
        <is>
          <t>Other comprehensive income (loss)</t>
        </is>
      </c>
      <c r="B16" s="5" t="n">
        <v>-115</v>
      </c>
      <c r="C16" s="5" t="n">
        <v>-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5</v>
      </c>
      <c r="K16" s="4" t="inlineStr">
        <is>
          <t xml:space="preserve"> </t>
        </is>
      </c>
      <c r="L16" s="4" t="inlineStr">
        <is>
          <t xml:space="preserve"> </t>
        </is>
      </c>
    </row>
    <row r="17">
      <c r="A17" s="4" t="inlineStr">
        <is>
          <t>Adjustment of redeemable noncontrolling interests to redemption value</t>
        </is>
      </c>
      <c r="B17" s="7" t="n">
        <v>2.3</v>
      </c>
      <c r="C17" s="7" t="n">
        <v>2.3</v>
      </c>
      <c r="D17" s="4" t="inlineStr">
        <is>
          <t xml:space="preserve"> </t>
        </is>
      </c>
      <c r="E17" s="4" t="inlineStr">
        <is>
          <t xml:space="preserve"> </t>
        </is>
      </c>
      <c r="F17" s="4" t="inlineStr">
        <is>
          <t xml:space="preserve"> </t>
        </is>
      </c>
      <c r="G17" s="7" t="n">
        <v>2.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Sep. 30, 2023</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Sep. 30, 2023</t>
        </is>
      </c>
      <c r="B19" s="7" t="n">
        <v>3908.7</v>
      </c>
      <c r="C19" s="7" t="n">
        <v>3721.3</v>
      </c>
      <c r="D19" s="8" t="n">
        <v>0</v>
      </c>
      <c r="E19" s="6" t="n">
        <v>9.5</v>
      </c>
      <c r="F19" s="7" t="n">
        <v>31.5</v>
      </c>
      <c r="G19" s="7" t="n">
        <v>11238.8</v>
      </c>
      <c r="H19" s="7" t="n">
        <v>-348.5</v>
      </c>
      <c r="I19" s="7" t="n">
        <v>-4986.3</v>
      </c>
      <c r="J19" s="7" t="n">
        <v>-777.4</v>
      </c>
      <c r="K19" s="6" t="n">
        <v>-1446.3</v>
      </c>
      <c r="L19" s="7" t="n">
        <v>187.4</v>
      </c>
    </row>
    <row r="20">
      <c r="A20" s="4" t="inlineStr">
        <is>
          <t>Ending balance (in shares) at Sep. 30, 2023</t>
        </is>
      </c>
      <c r="B20" s="4" t="inlineStr">
        <is>
          <t xml:space="preserve"> </t>
        </is>
      </c>
      <c r="C20" s="4" t="inlineStr">
        <is>
          <t xml:space="preserve"> </t>
        </is>
      </c>
      <c r="D20" s="4" t="inlineStr">
        <is>
          <t xml:space="preserve"> </t>
        </is>
      </c>
      <c r="E20" s="7" t="n">
        <v>954.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6.5</v>
      </c>
      <c r="L21" s="4" t="inlineStr">
        <is>
          <t xml:space="preserve"> </t>
        </is>
      </c>
    </row>
    <row r="22">
      <c r="A22" s="4" t="inlineStr">
        <is>
          <t>Balance, beginning of period at Jun. 30, 2023</t>
        </is>
      </c>
      <c r="B22" s="7" t="n">
        <v>9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beginning of period at Jun. 30, 2023</t>
        </is>
      </c>
      <c r="B23" s="7" t="n">
        <v>14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deema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Accrued - Convertible Series B Preferred Stock</t>
        </is>
      </c>
      <c r="B25" s="7" t="n">
        <v>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Paid - Convertible Series B Preferred Stock</t>
        </is>
      </c>
      <c r="B26" s="7" t="n">
        <v>-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7" t="n">
        <v>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loss (income)</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justment of redeemable noncontrolling interests to redemption value</t>
        </is>
      </c>
      <c r="B29" s="7" t="n">
        <v>-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end of period at Sep. 30, 2023</t>
        </is>
      </c>
      <c r="B30" s="7" t="n">
        <v>98.5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end of period at Sep. 30, 2023</t>
        </is>
      </c>
      <c r="B31" s="7" t="n">
        <v>14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lass A Common Stock in connection with global offering, net of offering costs (in shares)</t>
        </is>
      </c>
      <c r="B33" s="4" t="inlineStr">
        <is>
          <t xml:space="preserve"> </t>
        </is>
      </c>
      <c r="C33" s="4" t="inlineStr">
        <is>
          <t xml:space="preserve"> </t>
        </is>
      </c>
      <c r="D33" s="4" t="inlineStr">
        <is>
          <t xml:space="preserve"> </t>
        </is>
      </c>
      <c r="E33" s="5" t="n">
        <v>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lass A Common Stock in connection with global offering, net of offering costs</t>
        </is>
      </c>
      <c r="B34" s="7" t="n">
        <v>347.9</v>
      </c>
      <c r="C34" s="7" t="n">
        <v>347.9</v>
      </c>
      <c r="D34" s="4" t="inlineStr">
        <is>
          <t xml:space="preserve"> </t>
        </is>
      </c>
      <c r="E34" s="4" t="inlineStr">
        <is>
          <t xml:space="preserve"> </t>
        </is>
      </c>
      <c r="F34" s="7" t="n">
        <v>-31.5</v>
      </c>
      <c r="G34" s="7" t="n">
        <v>30.9</v>
      </c>
      <c r="H34" s="7" t="n">
        <v>348.5</v>
      </c>
      <c r="I34" s="4" t="inlineStr">
        <is>
          <t xml:space="preserve"> </t>
        </is>
      </c>
      <c r="J34" s="4" t="inlineStr">
        <is>
          <t xml:space="preserve"> </t>
        </is>
      </c>
      <c r="K34" s="4" t="inlineStr">
        <is>
          <t xml:space="preserve"> </t>
        </is>
      </c>
      <c r="L34" s="4" t="inlineStr">
        <is>
          <t xml:space="preserve"> </t>
        </is>
      </c>
    </row>
    <row r="35">
      <c r="A35" s="4" t="inlineStr">
        <is>
          <t>Reacquired Class A Common Stock for employee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1</v>
      </c>
      <c r="L35" s="4" t="inlineStr">
        <is>
          <t xml:space="preserve"> </t>
        </is>
      </c>
    </row>
    <row r="36">
      <c r="A36" s="4" t="inlineStr">
        <is>
          <t>Exercise of employee stock options and restricted stock units (in shares)</t>
        </is>
      </c>
      <c r="B36" s="4" t="inlineStr">
        <is>
          <t xml:space="preserve"> </t>
        </is>
      </c>
      <c r="C36" s="4" t="inlineStr">
        <is>
          <t xml:space="preserve"> </t>
        </is>
      </c>
      <c r="D36" s="4" t="inlineStr">
        <is>
          <t xml:space="preserve"> </t>
        </is>
      </c>
      <c r="E36" s="7" t="n">
        <v>4.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employee stock options and restricted stock units</t>
        </is>
      </c>
      <c r="B37" s="7" t="n">
        <v>11.3</v>
      </c>
      <c r="C37" s="7" t="n">
        <v>11.3</v>
      </c>
      <c r="D37" s="4" t="inlineStr">
        <is>
          <t xml:space="preserve"> </t>
        </is>
      </c>
      <c r="E37" s="6" t="n">
        <v>0.1</v>
      </c>
      <c r="F37" s="4" t="inlineStr">
        <is>
          <t xml:space="preserve"> </t>
        </is>
      </c>
      <c r="G37" s="7" t="n">
        <v>11.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withheld for employee taxes</t>
        </is>
      </c>
      <c r="B38" s="7" t="n">
        <v>-17.3</v>
      </c>
      <c r="C38" s="7" t="n">
        <v>-17.3</v>
      </c>
      <c r="D38" s="4" t="inlineStr">
        <is>
          <t xml:space="preserve"> </t>
        </is>
      </c>
      <c r="E38" s="4" t="inlineStr">
        <is>
          <t xml:space="preserve"> </t>
        </is>
      </c>
      <c r="F38" s="4" t="inlineStr">
        <is>
          <t xml:space="preserve"> </t>
        </is>
      </c>
      <c r="G38" s="7" t="n">
        <v>-17.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expense</t>
        </is>
      </c>
      <c r="B39" s="7" t="n">
        <v>19.9</v>
      </c>
      <c r="C39" s="7" t="n">
        <v>19.9</v>
      </c>
      <c r="D39" s="4" t="inlineStr">
        <is>
          <t xml:space="preserve"> </t>
        </is>
      </c>
      <c r="E39" s="4" t="inlineStr">
        <is>
          <t xml:space="preserve"> </t>
        </is>
      </c>
      <c r="F39" s="4" t="inlineStr">
        <is>
          <t xml:space="preserve"> </t>
        </is>
      </c>
      <c r="G39" s="7" t="n">
        <v>19.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Investment contribution for share-based compensation</t>
        </is>
      </c>
      <c r="B40" s="7" t="n">
        <v>0.6</v>
      </c>
      <c r="C40" s="7" t="n">
        <v>0.6</v>
      </c>
      <c r="D40" s="4" t="inlineStr">
        <is>
          <t xml:space="preserve"> </t>
        </is>
      </c>
      <c r="E40" s="4" t="inlineStr">
        <is>
          <t xml:space="preserve"> </t>
        </is>
      </c>
      <c r="F40" s="4" t="inlineStr">
        <is>
          <t xml:space="preserve"> </t>
        </is>
      </c>
      <c r="G40" s="7" t="n">
        <v>0.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s Accrued - Convertible Series B Preferred Stock</t>
        </is>
      </c>
      <c r="B41" s="7" t="n">
        <v>-3.3</v>
      </c>
      <c r="C41" s="7" t="n">
        <v>-3.3</v>
      </c>
      <c r="D41" s="4" t="inlineStr">
        <is>
          <t xml:space="preserve"> </t>
        </is>
      </c>
      <c r="E41" s="4" t="inlineStr">
        <is>
          <t xml:space="preserve"> </t>
        </is>
      </c>
      <c r="F41" s="4" t="inlineStr">
        <is>
          <t xml:space="preserve"> </t>
        </is>
      </c>
      <c r="G41" s="7" t="n">
        <v>-3.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t>
        </is>
      </c>
      <c r="B42" s="7" t="n">
        <v>181.4</v>
      </c>
      <c r="C42" s="7" t="n">
        <v>180.9</v>
      </c>
      <c r="D42" s="4" t="inlineStr">
        <is>
          <t xml:space="preserve"> </t>
        </is>
      </c>
      <c r="E42" s="4" t="inlineStr">
        <is>
          <t xml:space="preserve"> </t>
        </is>
      </c>
      <c r="F42" s="4" t="inlineStr">
        <is>
          <t xml:space="preserve"> </t>
        </is>
      </c>
      <c r="G42" s="4" t="inlineStr">
        <is>
          <t xml:space="preserve"> </t>
        </is>
      </c>
      <c r="H42" s="4" t="inlineStr">
        <is>
          <t xml:space="preserve"> </t>
        </is>
      </c>
      <c r="I42" s="7" t="n">
        <v>180.9</v>
      </c>
      <c r="J42" s="4" t="inlineStr">
        <is>
          <t xml:space="preserve"> </t>
        </is>
      </c>
      <c r="K42" s="4" t="inlineStr">
        <is>
          <t xml:space="preserve"> </t>
        </is>
      </c>
      <c r="L42" s="7" t="n">
        <v>0.5</v>
      </c>
    </row>
    <row r="43">
      <c r="A43" s="4" t="inlineStr">
        <is>
          <t>Other comprehensive income (loss)</t>
        </is>
      </c>
      <c r="B43" s="7" t="n">
        <v>170.8</v>
      </c>
      <c r="C43" s="7" t="n">
        <v>17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70.8</v>
      </c>
      <c r="K43" s="4" t="inlineStr">
        <is>
          <t xml:space="preserve"> </t>
        </is>
      </c>
      <c r="L43" s="4" t="inlineStr">
        <is>
          <t xml:space="preserve"> </t>
        </is>
      </c>
    </row>
    <row r="44">
      <c r="A44" s="4" t="inlineStr">
        <is>
          <t>Adjustment of redeemable noncontrolling interests to redemption value</t>
        </is>
      </c>
      <c r="B44" s="7" t="n">
        <v>-7.3</v>
      </c>
      <c r="C44" s="7" t="n">
        <v>-7.3</v>
      </c>
      <c r="D44" s="4" t="inlineStr">
        <is>
          <t xml:space="preserve"> </t>
        </is>
      </c>
      <c r="E44" s="4" t="inlineStr">
        <is>
          <t xml:space="preserve"> </t>
        </is>
      </c>
      <c r="F44" s="4" t="inlineStr">
        <is>
          <t xml:space="preserve"> </t>
        </is>
      </c>
      <c r="G44" s="7" t="n">
        <v>-7.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in shares) at Dec. 31, 2023</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Dec. 31, 2023</t>
        </is>
      </c>
      <c r="B46" s="7" t="n">
        <v>4612.7</v>
      </c>
      <c r="C46" s="7" t="n">
        <v>4424.8</v>
      </c>
      <c r="D46" s="8" t="n">
        <v>0</v>
      </c>
      <c r="E46" s="6" t="n">
        <v>9.6</v>
      </c>
      <c r="F46" s="5" t="n">
        <v>0</v>
      </c>
      <c r="G46" s="7" t="n">
        <v>11273.5</v>
      </c>
      <c r="H46" s="5" t="n">
        <v>0</v>
      </c>
      <c r="I46" s="7" t="n">
        <v>-4805.4</v>
      </c>
      <c r="J46" s="7" t="n">
        <v>-606.6</v>
      </c>
      <c r="K46" s="6" t="n">
        <v>-1446.3</v>
      </c>
      <c r="L46" s="7" t="n">
        <v>187.9</v>
      </c>
    </row>
    <row r="47">
      <c r="A47" s="4" t="inlineStr">
        <is>
          <t>Ending balance (in shares) at Dec. 31, 2023</t>
        </is>
      </c>
      <c r="B47" s="4" t="inlineStr">
        <is>
          <t xml:space="preserve"> </t>
        </is>
      </c>
      <c r="C47" s="4" t="inlineStr">
        <is>
          <t xml:space="preserve"> </t>
        </is>
      </c>
      <c r="D47" s="4" t="inlineStr">
        <is>
          <t xml:space="preserve"> </t>
        </is>
      </c>
      <c r="E47" s="7" t="n">
        <v>961.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66.59999999999999</v>
      </c>
      <c r="L48" s="4" t="inlineStr">
        <is>
          <t xml:space="preserve"> </t>
        </is>
      </c>
    </row>
    <row r="49">
      <c r="A49" s="3" t="inlineStr">
        <is>
          <t>Redeemable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s Accrued - Convertible Series B Preferred Stock</t>
        </is>
      </c>
      <c r="B50" s="7" t="n">
        <v>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s Paid - Convertible Series B Preferred Stock</t>
        </is>
      </c>
      <c r="B51" s="7" t="n">
        <v>-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t>
        </is>
      </c>
      <c r="B52" s="7" t="n">
        <v>4.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comprehensive loss (income)</t>
        </is>
      </c>
      <c r="B53" s="7" t="n">
        <v>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 to noncontrolling interests, net</t>
        </is>
      </c>
      <c r="B54" s="7" t="n">
        <v>-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justment of redeemable noncontrolling interests to redemption value</t>
        </is>
      </c>
      <c r="B55" s="7" t="n">
        <v>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end of period at Dec. 31, 2023</t>
        </is>
      </c>
      <c r="B56" s="7" t="n">
        <v>10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end of period at Dec. 31, 2023</t>
        </is>
      </c>
      <c r="B57" s="7" t="n">
        <v>14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urchase of Class A Common Stock pursuant to forward repurchase contrac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7</v>
      </c>
      <c r="L59" s="4" t="inlineStr">
        <is>
          <t xml:space="preserve"> </t>
        </is>
      </c>
    </row>
    <row r="60">
      <c r="A60" s="4" t="inlineStr">
        <is>
          <t>Repurchase of Class A Common Stock pursuant to forward repurchase contracts</t>
        </is>
      </c>
      <c r="B60" s="7" t="n">
        <v>-350.6</v>
      </c>
      <c r="C60" s="7" t="n">
        <v>-35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50.6</v>
      </c>
      <c r="L60" s="4" t="inlineStr">
        <is>
          <t xml:space="preserve"> </t>
        </is>
      </c>
    </row>
    <row r="61">
      <c r="A61" s="4" t="inlineStr">
        <is>
          <t>Reacquired Class A Common Stock for employee tax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6</v>
      </c>
      <c r="L61" s="4" t="inlineStr">
        <is>
          <t xml:space="preserve"> </t>
        </is>
      </c>
    </row>
    <row r="62">
      <c r="A62" s="4" t="inlineStr">
        <is>
          <t>Exercise of employee stock options and restricted stock units (in shares)</t>
        </is>
      </c>
      <c r="B62" s="4" t="inlineStr">
        <is>
          <t xml:space="preserve"> </t>
        </is>
      </c>
      <c r="C62" s="4" t="inlineStr">
        <is>
          <t xml:space="preserve"> </t>
        </is>
      </c>
      <c r="D62" s="4" t="inlineStr">
        <is>
          <t xml:space="preserve"> </t>
        </is>
      </c>
      <c r="E62" s="7" t="n">
        <v>0.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of employee stock options and restricted stock units</t>
        </is>
      </c>
      <c r="B63" s="7" t="n">
        <v>2.3</v>
      </c>
      <c r="C63" s="7" t="n">
        <v>2.3</v>
      </c>
      <c r="D63" s="4" t="inlineStr">
        <is>
          <t xml:space="preserve"> </t>
        </is>
      </c>
      <c r="E63" s="4" t="inlineStr">
        <is>
          <t xml:space="preserve"> </t>
        </is>
      </c>
      <c r="F63" s="4" t="inlineStr">
        <is>
          <t xml:space="preserve"> </t>
        </is>
      </c>
      <c r="G63" s="7" t="n">
        <v>2.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withheld for employee taxes</t>
        </is>
      </c>
      <c r="B64" s="5" t="n">
        <v>-1</v>
      </c>
      <c r="C64" s="5" t="n">
        <v>-1</v>
      </c>
      <c r="D64" s="4" t="inlineStr">
        <is>
          <t xml:space="preserve"> </t>
        </is>
      </c>
      <c r="E64" s="4" t="inlineStr">
        <is>
          <t xml:space="preserve"> </t>
        </is>
      </c>
      <c r="F64" s="4" t="inlineStr">
        <is>
          <t xml:space="preserve"> </t>
        </is>
      </c>
      <c r="G64" s="5" t="n">
        <v>-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compensation expense</t>
        </is>
      </c>
      <c r="B65" s="7" t="n">
        <v>20.2</v>
      </c>
      <c r="C65" s="7" t="n">
        <v>20.2</v>
      </c>
      <c r="D65" s="4" t="inlineStr">
        <is>
          <t xml:space="preserve"> </t>
        </is>
      </c>
      <c r="E65" s="4" t="inlineStr">
        <is>
          <t xml:space="preserve"> </t>
        </is>
      </c>
      <c r="F65" s="4" t="inlineStr">
        <is>
          <t xml:space="preserve"> </t>
        </is>
      </c>
      <c r="G65" s="7" t="n">
        <v>20.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quity Investment contribution for share-based compensation</t>
        </is>
      </c>
      <c r="B66" s="7" t="n">
        <v>0.5</v>
      </c>
      <c r="C66" s="7" t="n">
        <v>0.5</v>
      </c>
      <c r="D66" s="4" t="inlineStr">
        <is>
          <t xml:space="preserve"> </t>
        </is>
      </c>
      <c r="E66" s="4" t="inlineStr">
        <is>
          <t xml:space="preserve"> </t>
        </is>
      </c>
      <c r="F66" s="4" t="inlineStr">
        <is>
          <t xml:space="preserve"> </t>
        </is>
      </c>
      <c r="G66" s="7" t="n">
        <v>0.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vidends Accrued - Convertible Series B Preferred Stock</t>
        </is>
      </c>
      <c r="B67" s="7" t="n">
        <v>-3.3</v>
      </c>
      <c r="C67" s="7" t="n">
        <v>-3.3</v>
      </c>
      <c r="D67" s="4" t="inlineStr">
        <is>
          <t xml:space="preserve"> </t>
        </is>
      </c>
      <c r="E67" s="4" t="inlineStr">
        <is>
          <t xml:space="preserve"> </t>
        </is>
      </c>
      <c r="F67" s="4" t="inlineStr">
        <is>
          <t xml:space="preserve"> </t>
        </is>
      </c>
      <c r="G67" s="7" t="n">
        <v>-3.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t>
        </is>
      </c>
      <c r="B68" s="7" t="n">
        <v>6.2</v>
      </c>
      <c r="C68" s="7" t="n">
        <v>3.8</v>
      </c>
      <c r="D68" s="4" t="inlineStr">
        <is>
          <t xml:space="preserve"> </t>
        </is>
      </c>
      <c r="E68" s="4" t="inlineStr">
        <is>
          <t xml:space="preserve"> </t>
        </is>
      </c>
      <c r="F68" s="4" t="inlineStr">
        <is>
          <t xml:space="preserve"> </t>
        </is>
      </c>
      <c r="G68" s="4" t="inlineStr">
        <is>
          <t xml:space="preserve"> </t>
        </is>
      </c>
      <c r="H68" s="4" t="inlineStr">
        <is>
          <t xml:space="preserve"> </t>
        </is>
      </c>
      <c r="I68" s="7" t="n">
        <v>3.8</v>
      </c>
      <c r="J68" s="4" t="inlineStr">
        <is>
          <t xml:space="preserve"> </t>
        </is>
      </c>
      <c r="K68" s="4" t="inlineStr">
        <is>
          <t xml:space="preserve"> </t>
        </is>
      </c>
      <c r="L68" s="7" t="n">
        <v>2.4</v>
      </c>
    </row>
    <row r="69">
      <c r="A69" s="4" t="inlineStr">
        <is>
          <t>Other comprehensive income (loss)</t>
        </is>
      </c>
      <c r="B69" s="7" t="n">
        <v>-106.1</v>
      </c>
      <c r="C69" s="5" t="n">
        <v>-10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6</v>
      </c>
      <c r="K69" s="4" t="inlineStr">
        <is>
          <t xml:space="preserve"> </t>
        </is>
      </c>
      <c r="L69" s="7" t="n">
        <v>-0.1</v>
      </c>
    </row>
    <row r="70">
      <c r="A70" s="4" t="inlineStr">
        <is>
          <t>Distribution to noncontrolling interests, net</t>
        </is>
      </c>
      <c r="B70" s="5"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v>
      </c>
    </row>
    <row r="71">
      <c r="A71" s="4" t="inlineStr">
        <is>
          <t>Adjustment of redeemable noncontrolling interests to redemption value</t>
        </is>
      </c>
      <c r="B71" s="7" t="n">
        <v>1.9</v>
      </c>
      <c r="C71" s="7" t="n">
        <v>1.9</v>
      </c>
      <c r="D71" s="4" t="inlineStr">
        <is>
          <t xml:space="preserve"> </t>
        </is>
      </c>
      <c r="E71" s="4" t="inlineStr">
        <is>
          <t xml:space="preserve"> </t>
        </is>
      </c>
      <c r="F71" s="4" t="inlineStr">
        <is>
          <t xml:space="preserve"> </t>
        </is>
      </c>
      <c r="G71" s="7" t="n">
        <v>1.9</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 (in shares) at Mar. 31, 2024</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 at Mar. 31, 2024</t>
        </is>
      </c>
      <c r="B73" s="7" t="n">
        <v>4181.8</v>
      </c>
      <c r="C73" s="7" t="n">
        <v>3992.6</v>
      </c>
      <c r="D73" s="8" t="n">
        <v>0</v>
      </c>
      <c r="E73" s="6" t="n">
        <v>9.6</v>
      </c>
      <c r="F73" s="8" t="n">
        <v>0</v>
      </c>
      <c r="G73" s="7" t="n">
        <v>11294.1</v>
      </c>
      <c r="H73" s="8" t="n">
        <v>0</v>
      </c>
      <c r="I73" s="7" t="n">
        <v>-4801.6</v>
      </c>
      <c r="J73" s="7" t="n">
        <v>-712.6</v>
      </c>
      <c r="K73" s="6" t="n">
        <v>-1796.9</v>
      </c>
      <c r="L73" s="7" t="n">
        <v>189.2</v>
      </c>
    </row>
    <row r="74">
      <c r="A74" s="4" t="inlineStr">
        <is>
          <t>Ending balance (in shares) at Mar. 31, 2024</t>
        </is>
      </c>
      <c r="B74" s="4" t="inlineStr">
        <is>
          <t xml:space="preserve"> </t>
        </is>
      </c>
      <c r="C74" s="4" t="inlineStr">
        <is>
          <t xml:space="preserve"> </t>
        </is>
      </c>
      <c r="D74" s="4" t="inlineStr">
        <is>
          <t xml:space="preserve"> </t>
        </is>
      </c>
      <c r="E74" s="7" t="n">
        <v>962.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nding balance (in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94.2</v>
      </c>
      <c r="L75" s="4" t="inlineStr">
        <is>
          <t xml:space="preserve"> </t>
        </is>
      </c>
    </row>
    <row r="76">
      <c r="A76" s="3" t="inlineStr">
        <is>
          <t>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ividends Accrued - Convertible Series B Preferred Stock</t>
        </is>
      </c>
      <c r="B77" s="7" t="n">
        <v>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vidends Paid - Convertible Series B Preferred Stock</t>
        </is>
      </c>
      <c r="B78" s="7" t="n">
        <v>-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income</t>
        </is>
      </c>
      <c r="B79" s="7" t="n">
        <v>2.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comprehensive loss (income)</t>
        </is>
      </c>
      <c r="B80" s="7"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stribution to noncontrolling interests, net</t>
        </is>
      </c>
      <c r="B81" s="7" t="n">
        <v>-8.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justment of redeemable noncontrolling interests to redemption value</t>
        </is>
      </c>
      <c r="B82" s="7" t="n">
        <v>-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lance, end of period at Mar. 31, 2024</t>
        </is>
      </c>
      <c r="B83" s="7" t="n">
        <v>94.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lance, end of period at Mar. 31, 2024</t>
        </is>
      </c>
      <c r="B84" s="6" t="n">
        <v>142.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eginning balance (in shares) at Jun. 30, 2024</t>
        </is>
      </c>
      <c r="B85" s="5" t="n">
        <v>1</v>
      </c>
      <c r="C85" s="4" t="inlineStr">
        <is>
          <t xml:space="preserve"> </t>
        </is>
      </c>
      <c r="D85" s="5"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lance, beginning of period at Jun. 30, 2024</t>
        </is>
      </c>
      <c r="B86" s="6" t="n">
        <v>4011.7</v>
      </c>
      <c r="C86" s="7" t="n">
        <v>3827.1</v>
      </c>
      <c r="D86" s="8" t="n">
        <v>0</v>
      </c>
      <c r="E86" s="6" t="n">
        <v>9.6</v>
      </c>
      <c r="F86" s="4" t="inlineStr">
        <is>
          <t xml:space="preserve"> </t>
        </is>
      </c>
      <c r="G86" s="5" t="n">
        <v>11308</v>
      </c>
      <c r="H86" s="4" t="inlineStr">
        <is>
          <t xml:space="preserve"> </t>
        </is>
      </c>
      <c r="I86" s="7" t="n">
        <v>-4898.5</v>
      </c>
      <c r="J86" s="7" t="n">
        <v>-795.1</v>
      </c>
      <c r="K86" s="6" t="n">
        <v>-1796.9</v>
      </c>
      <c r="L86" s="7" t="n">
        <v>184.6</v>
      </c>
    </row>
    <row r="87">
      <c r="A87" s="4" t="inlineStr">
        <is>
          <t>Beginning balance (in shares) at Jun. 30, 2024</t>
        </is>
      </c>
      <c r="B87" s="7" t="n">
        <v>962.1</v>
      </c>
      <c r="C87" s="4" t="inlineStr">
        <is>
          <t xml:space="preserve"> </t>
        </is>
      </c>
      <c r="D87" s="4" t="inlineStr">
        <is>
          <t xml:space="preserve"> </t>
        </is>
      </c>
      <c r="E87" s="7" t="n">
        <v>962.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eginning balance (in shares) at Jun. 30, 2024</t>
        </is>
      </c>
      <c r="B88" s="7" t="n">
        <v>94.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94.3</v>
      </c>
      <c r="L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based compensation expense</t>
        </is>
      </c>
      <c r="B90" s="6" t="n">
        <v>16.9</v>
      </c>
      <c r="C90" s="7" t="n">
        <v>16.9</v>
      </c>
      <c r="D90" s="4" t="inlineStr">
        <is>
          <t xml:space="preserve"> </t>
        </is>
      </c>
      <c r="E90" s="4" t="inlineStr">
        <is>
          <t xml:space="preserve"> </t>
        </is>
      </c>
      <c r="F90" s="4" t="inlineStr">
        <is>
          <t xml:space="preserve"> </t>
        </is>
      </c>
      <c r="G90" s="7" t="n">
        <v>16.9</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quity Investment contribution for share-based compensation</t>
        </is>
      </c>
      <c r="B91" s="7" t="n">
        <v>0.4</v>
      </c>
      <c r="C91" s="7" t="n">
        <v>0.4</v>
      </c>
      <c r="D91" s="4" t="inlineStr">
        <is>
          <t xml:space="preserve"> </t>
        </is>
      </c>
      <c r="E91" s="4" t="inlineStr">
        <is>
          <t xml:space="preserve"> </t>
        </is>
      </c>
      <c r="F91" s="4" t="inlineStr">
        <is>
          <t xml:space="preserve"> </t>
        </is>
      </c>
      <c r="G91" s="7" t="n">
        <v>0.4</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ividends Accrued - Convertible Series B Preferred Stock</t>
        </is>
      </c>
      <c r="B92" s="7" t="n">
        <v>-3.3</v>
      </c>
      <c r="C92" s="7" t="n">
        <v>-3.3</v>
      </c>
      <c r="D92" s="4" t="inlineStr">
        <is>
          <t xml:space="preserve"> </t>
        </is>
      </c>
      <c r="E92" s="4" t="inlineStr">
        <is>
          <t xml:space="preserve"> </t>
        </is>
      </c>
      <c r="F92" s="4" t="inlineStr">
        <is>
          <t xml:space="preserve"> </t>
        </is>
      </c>
      <c r="G92" s="7" t="n">
        <v>-3.3</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income</t>
        </is>
      </c>
      <c r="B93" s="5" t="n">
        <v>85</v>
      </c>
      <c r="C93" s="7" t="n">
        <v>82.90000000000001</v>
      </c>
      <c r="D93" s="4" t="inlineStr">
        <is>
          <t xml:space="preserve"> </t>
        </is>
      </c>
      <c r="E93" s="4" t="inlineStr">
        <is>
          <t xml:space="preserve"> </t>
        </is>
      </c>
      <c r="F93" s="4" t="inlineStr">
        <is>
          <t xml:space="preserve"> </t>
        </is>
      </c>
      <c r="G93" s="4" t="inlineStr">
        <is>
          <t xml:space="preserve"> </t>
        </is>
      </c>
      <c r="H93" s="4" t="inlineStr">
        <is>
          <t xml:space="preserve"> </t>
        </is>
      </c>
      <c r="I93" s="7" t="n">
        <v>82.90000000000001</v>
      </c>
      <c r="J93" s="4" t="inlineStr">
        <is>
          <t xml:space="preserve"> </t>
        </is>
      </c>
      <c r="K93" s="4" t="inlineStr">
        <is>
          <t xml:space="preserve"> </t>
        </is>
      </c>
      <c r="L93" s="7" t="n">
        <v>2.1</v>
      </c>
    </row>
    <row r="94">
      <c r="A94" s="4" t="inlineStr">
        <is>
          <t>Other comprehensive income (loss)</t>
        </is>
      </c>
      <c r="B94" s="7" t="n">
        <v>120.6</v>
      </c>
      <c r="C94" s="7" t="n">
        <v>120.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20.6</v>
      </c>
      <c r="K94" s="4" t="inlineStr">
        <is>
          <t xml:space="preserve"> </t>
        </is>
      </c>
      <c r="L94" s="4" t="inlineStr">
        <is>
          <t xml:space="preserve"> </t>
        </is>
      </c>
    </row>
    <row r="95">
      <c r="A95" s="4" t="inlineStr">
        <is>
          <t>Adjustment of redeemable noncontrolling interests to redemption value</t>
        </is>
      </c>
      <c r="B95" s="7" t="n">
        <v>0.6</v>
      </c>
      <c r="C95" s="7" t="n">
        <v>0.6</v>
      </c>
      <c r="D95" s="4" t="inlineStr">
        <is>
          <t xml:space="preserve"> </t>
        </is>
      </c>
      <c r="E95" s="4" t="inlineStr">
        <is>
          <t xml:space="preserve"> </t>
        </is>
      </c>
      <c r="F95" s="4" t="inlineStr">
        <is>
          <t xml:space="preserve"> </t>
        </is>
      </c>
      <c r="G95" s="7" t="n">
        <v>0.6</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nding balance (in shares) at Sep. 30, 2024</t>
        </is>
      </c>
      <c r="B96" s="4" t="inlineStr">
        <is>
          <t xml:space="preserve"> </t>
        </is>
      </c>
      <c r="C96" s="4" t="inlineStr">
        <is>
          <t xml:space="preserve"> </t>
        </is>
      </c>
      <c r="D96" s="5"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at Sep. 30, 2024</t>
        </is>
      </c>
      <c r="B97" s="7" t="n">
        <v>4231.9</v>
      </c>
      <c r="C97" s="7" t="n">
        <v>4045.2</v>
      </c>
      <c r="D97" s="8" t="n">
        <v>0</v>
      </c>
      <c r="E97" s="6" t="n">
        <v>9.6</v>
      </c>
      <c r="F97" s="4" t="inlineStr">
        <is>
          <t xml:space="preserve"> </t>
        </is>
      </c>
      <c r="G97" s="7" t="n">
        <v>11322.6</v>
      </c>
      <c r="H97" s="4" t="inlineStr">
        <is>
          <t xml:space="preserve"> </t>
        </is>
      </c>
      <c r="I97" s="7" t="n">
        <v>-4815.6</v>
      </c>
      <c r="J97" s="7" t="n">
        <v>-674.5</v>
      </c>
      <c r="K97" s="6" t="n">
        <v>-1796.9</v>
      </c>
      <c r="L97" s="7" t="n">
        <v>186.7</v>
      </c>
    </row>
    <row r="98">
      <c r="A98" s="4" t="inlineStr">
        <is>
          <t>Ending balance (in shares) at Sep. 30, 2024</t>
        </is>
      </c>
      <c r="B98" s="4" t="inlineStr">
        <is>
          <t xml:space="preserve"> </t>
        </is>
      </c>
      <c r="C98" s="4" t="inlineStr">
        <is>
          <t xml:space="preserve"> </t>
        </is>
      </c>
      <c r="D98" s="4" t="inlineStr">
        <is>
          <t xml:space="preserve"> </t>
        </is>
      </c>
      <c r="E98" s="7" t="n">
        <v>962.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nding balance (in shares) at Sep. 30,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94.3</v>
      </c>
      <c r="L99" s="4" t="inlineStr">
        <is>
          <t xml:space="preserve"> </t>
        </is>
      </c>
    </row>
    <row r="100">
      <c r="A100" s="4" t="inlineStr">
        <is>
          <t>Balance, beginning of period at Jun. 30, 2024</t>
        </is>
      </c>
      <c r="B100" s="7" t="n">
        <v>93.5999999999999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lance, beginning of period at Jun. 30, 2024</t>
        </is>
      </c>
      <c r="B101" s="7" t="n">
        <v>142.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Redeemable Noncontrolling Intere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ividends Accrued - Convertible Series B Preferred Stock</t>
        </is>
      </c>
      <c r="B103" s="7" t="n">
        <v>3.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ividends Paid - Convertible Series B Preferred Stock</t>
        </is>
      </c>
      <c r="B104" s="7" t="n">
        <v>-3.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income</t>
        </is>
      </c>
      <c r="B105" s="7" t="n">
        <v>5.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ther comprehensive loss (income)</t>
        </is>
      </c>
      <c r="B106" s="7" t="n">
        <v>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djustment of redeemable noncontrolling interests to redemption value</t>
        </is>
      </c>
      <c r="B107" s="7" t="n">
        <v>-0.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lance, end of period at Sep. 30, 2024</t>
        </is>
      </c>
      <c r="B108" s="7" t="n">
        <v>98.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alance, end of period at Sep. 30, 2024</t>
        </is>
      </c>
      <c r="B109" s="7" t="n">
        <v>142.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Exercise of employee stock options and restricted stock units (in shares)</t>
        </is>
      </c>
      <c r="B111" s="4" t="inlineStr">
        <is>
          <t xml:space="preserve"> </t>
        </is>
      </c>
      <c r="C111" s="4" t="inlineStr">
        <is>
          <t xml:space="preserve"> </t>
        </is>
      </c>
      <c r="D111" s="4" t="inlineStr">
        <is>
          <t xml:space="preserve"> </t>
        </is>
      </c>
      <c r="E111" s="7" t="n">
        <v>4.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s withheld for employee taxes</t>
        </is>
      </c>
      <c r="B112" s="7" t="n">
        <v>-12.7</v>
      </c>
      <c r="C112" s="7" t="n">
        <v>-12.7</v>
      </c>
      <c r="D112" s="4" t="inlineStr">
        <is>
          <t xml:space="preserve"> </t>
        </is>
      </c>
      <c r="E112" s="4" t="inlineStr">
        <is>
          <t xml:space="preserve"> </t>
        </is>
      </c>
      <c r="F112" s="4" t="inlineStr">
        <is>
          <t xml:space="preserve"> </t>
        </is>
      </c>
      <c r="G112" s="7" t="n">
        <v>-12.7</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are-based compensation expense</t>
        </is>
      </c>
      <c r="B113" s="7" t="n">
        <v>15.2</v>
      </c>
      <c r="C113" s="7" t="n">
        <v>15.2</v>
      </c>
      <c r="D113" s="4" t="inlineStr">
        <is>
          <t xml:space="preserve"> </t>
        </is>
      </c>
      <c r="E113" s="4" t="inlineStr">
        <is>
          <t xml:space="preserve"> </t>
        </is>
      </c>
      <c r="F113" s="4" t="inlineStr">
        <is>
          <t xml:space="preserve"> </t>
        </is>
      </c>
      <c r="G113" s="7" t="n">
        <v>15.2</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quity Investment contribution for share-based compensation</t>
        </is>
      </c>
      <c r="B114" s="7" t="n">
        <v>0.3</v>
      </c>
      <c r="C114" s="7" t="n">
        <v>0.3</v>
      </c>
      <c r="D114" s="4" t="inlineStr">
        <is>
          <t xml:space="preserve"> </t>
        </is>
      </c>
      <c r="E114" s="4" t="inlineStr">
        <is>
          <t xml:space="preserve"> </t>
        </is>
      </c>
      <c r="F114" s="4" t="inlineStr">
        <is>
          <t xml:space="preserve"> </t>
        </is>
      </c>
      <c r="G114" s="7" t="n">
        <v>0.3</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ividends Accrued - Convertible Series B Preferred Stock</t>
        </is>
      </c>
      <c r="B115" s="7" t="n">
        <v>-3.3</v>
      </c>
      <c r="C115" s="7" t="n">
        <v>-3.3</v>
      </c>
      <c r="D115" s="4" t="inlineStr">
        <is>
          <t xml:space="preserve"> </t>
        </is>
      </c>
      <c r="E115" s="4" t="inlineStr">
        <is>
          <t xml:space="preserve"> </t>
        </is>
      </c>
      <c r="F115" s="4" t="inlineStr">
        <is>
          <t xml:space="preserve"> </t>
        </is>
      </c>
      <c r="G115" s="7" t="n">
        <v>-3.3</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et income</t>
        </is>
      </c>
      <c r="B116" s="7" t="n">
        <v>25.3</v>
      </c>
      <c r="C116" s="7" t="n">
        <v>23.7</v>
      </c>
      <c r="D116" s="4" t="inlineStr">
        <is>
          <t xml:space="preserve"> </t>
        </is>
      </c>
      <c r="E116" s="4" t="inlineStr">
        <is>
          <t xml:space="preserve"> </t>
        </is>
      </c>
      <c r="F116" s="4" t="inlineStr">
        <is>
          <t xml:space="preserve"> </t>
        </is>
      </c>
      <c r="G116" s="4" t="inlineStr">
        <is>
          <t xml:space="preserve"> </t>
        </is>
      </c>
      <c r="H116" s="4" t="inlineStr">
        <is>
          <t xml:space="preserve"> </t>
        </is>
      </c>
      <c r="I116" s="7" t="n">
        <v>23.7</v>
      </c>
      <c r="J116" s="4" t="inlineStr">
        <is>
          <t xml:space="preserve"> </t>
        </is>
      </c>
      <c r="K116" s="4" t="inlineStr">
        <is>
          <t xml:space="preserve"> </t>
        </is>
      </c>
      <c r="L116" s="7" t="n">
        <v>1.6</v>
      </c>
    </row>
    <row r="117">
      <c r="A117" s="4" t="inlineStr">
        <is>
          <t>Other comprehensive income (loss)</t>
        </is>
      </c>
      <c r="B117" s="7" t="n">
        <v>-284.7</v>
      </c>
      <c r="C117" s="7" t="n">
        <v>-284.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7" t="n">
        <v>-284.5</v>
      </c>
      <c r="K117" s="4" t="inlineStr">
        <is>
          <t xml:space="preserve"> </t>
        </is>
      </c>
      <c r="L117" s="7" t="n">
        <v>-0.2</v>
      </c>
    </row>
    <row r="118">
      <c r="A118" s="4" t="inlineStr">
        <is>
          <t>Distribution to noncontrolling interests, net</t>
        </is>
      </c>
      <c r="B118" s="7" t="n">
        <v>-3.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3.9</v>
      </c>
    </row>
    <row r="119">
      <c r="A119" s="4" t="inlineStr">
        <is>
          <t>Adjustment of redeemable noncontrolling interests to redemption value</t>
        </is>
      </c>
      <c r="B119" s="7" t="n">
        <v>0.8</v>
      </c>
      <c r="C119" s="7" t="n">
        <v>0.8</v>
      </c>
      <c r="D119" s="4" t="inlineStr">
        <is>
          <t xml:space="preserve"> </t>
        </is>
      </c>
      <c r="E119" s="4" t="inlineStr">
        <is>
          <t xml:space="preserve"> </t>
        </is>
      </c>
      <c r="F119" s="4" t="inlineStr">
        <is>
          <t xml:space="preserve"> </t>
        </is>
      </c>
      <c r="G119" s="7" t="n">
        <v>0.8</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Ending balance (in shares) at Dec. 31, 2024</t>
        </is>
      </c>
      <c r="B120" s="4" t="inlineStr">
        <is>
          <t xml:space="preserve"> </t>
        </is>
      </c>
      <c r="C120" s="4" t="inlineStr">
        <is>
          <t xml:space="preserve"> </t>
        </is>
      </c>
      <c r="D120" s="5" t="n">
        <v>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Ending balance at Dec. 31, 2024</t>
        </is>
      </c>
      <c r="B121" s="7" t="n">
        <v>3968.9</v>
      </c>
      <c r="C121" s="7" t="n">
        <v>3784.7</v>
      </c>
      <c r="D121" s="8" t="n">
        <v>0</v>
      </c>
      <c r="E121" s="6" t="n">
        <v>9.6</v>
      </c>
      <c r="F121" s="4" t="inlineStr">
        <is>
          <t xml:space="preserve"> </t>
        </is>
      </c>
      <c r="G121" s="7" t="n">
        <v>11322.9</v>
      </c>
      <c r="H121" s="4" t="inlineStr">
        <is>
          <t xml:space="preserve"> </t>
        </is>
      </c>
      <c r="I121" s="7" t="n">
        <v>-4791.9</v>
      </c>
      <c r="J121" s="5" t="n">
        <v>-959</v>
      </c>
      <c r="K121" s="6" t="n">
        <v>-1796.9</v>
      </c>
      <c r="L121" s="7" t="n">
        <v>184.2</v>
      </c>
    </row>
    <row r="122">
      <c r="A122" s="4" t="inlineStr">
        <is>
          <t>Ending balance (in shares) at Dec. 31, 2024</t>
        </is>
      </c>
      <c r="B122" s="4" t="inlineStr">
        <is>
          <t xml:space="preserve"> </t>
        </is>
      </c>
      <c r="C122" s="4" t="inlineStr">
        <is>
          <t xml:space="preserve"> </t>
        </is>
      </c>
      <c r="D122" s="4" t="inlineStr">
        <is>
          <t xml:space="preserve"> </t>
        </is>
      </c>
      <c r="E122" s="7" t="n">
        <v>966.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nding balance (in shares) at Dec. 31,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94.3</v>
      </c>
      <c r="L123" s="4" t="inlineStr">
        <is>
          <t xml:space="preserve"> </t>
        </is>
      </c>
    </row>
    <row r="124">
      <c r="A124" s="3" t="inlineStr">
        <is>
          <t>Redeemable Noncontrolling Intere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ividends Accrued - Convertible Series B Preferred Stock</t>
        </is>
      </c>
      <c r="B125" s="7" t="n">
        <v>3.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ividends Paid - Convertible Series B Preferred Stock</t>
        </is>
      </c>
      <c r="B126" s="7" t="n">
        <v>-3.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et income</t>
        </is>
      </c>
      <c r="B127" s="7" t="n">
        <v>5.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Other comprehensive loss (income)</t>
        </is>
      </c>
      <c r="B128" s="7" t="n">
        <v>-0.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djustment of redeemable noncontrolling interests to redemption value</t>
        </is>
      </c>
      <c r="B129" s="7" t="n">
        <v>-0.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alance, end of period at Dec. 31, 2024</t>
        </is>
      </c>
      <c r="B130" s="7" t="n">
        <v>103.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Balance, end of period at Dec. 31, 2024</t>
        </is>
      </c>
      <c r="B131" s="7" t="n">
        <v>142.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Increase (Decrease) in Stockholders' Equ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Exercise of employee stock options and restricted stock units (in shares)</t>
        </is>
      </c>
      <c r="B133" s="4" t="inlineStr">
        <is>
          <t xml:space="preserve"> </t>
        </is>
      </c>
      <c r="C133" s="4" t="inlineStr">
        <is>
          <t xml:space="preserve"> </t>
        </is>
      </c>
      <c r="D133" s="4" t="inlineStr">
        <is>
          <t xml:space="preserve"> </t>
        </is>
      </c>
      <c r="E133" s="7" t="n">
        <v>0.2</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Shares withheld for employee taxes</t>
        </is>
      </c>
      <c r="B134" s="7" t="n">
        <v>-0.3</v>
      </c>
      <c r="C134" s="7" t="n">
        <v>-0.3</v>
      </c>
      <c r="D134" s="4" t="inlineStr">
        <is>
          <t xml:space="preserve"> </t>
        </is>
      </c>
      <c r="E134" s="4" t="inlineStr">
        <is>
          <t xml:space="preserve"> </t>
        </is>
      </c>
      <c r="F134" s="4" t="inlineStr">
        <is>
          <t xml:space="preserve"> </t>
        </is>
      </c>
      <c r="G134" s="7" t="n">
        <v>-0.3</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hare-based compensation expense</t>
        </is>
      </c>
      <c r="B135" s="7" t="n">
        <v>12.6</v>
      </c>
      <c r="C135" s="7" t="n">
        <v>12.6</v>
      </c>
      <c r="D135" s="4" t="inlineStr">
        <is>
          <t xml:space="preserve"> </t>
        </is>
      </c>
      <c r="E135" s="4" t="inlineStr">
        <is>
          <t xml:space="preserve"> </t>
        </is>
      </c>
      <c r="F135" s="4" t="inlineStr">
        <is>
          <t xml:space="preserve"> </t>
        </is>
      </c>
      <c r="G135" s="7" t="n">
        <v>12.6</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quity Investment contribution for share-based compensation</t>
        </is>
      </c>
      <c r="B136" s="7" t="n">
        <v>-0.1</v>
      </c>
      <c r="C136" s="7" t="n">
        <v>-0.1</v>
      </c>
      <c r="D136" s="4" t="inlineStr">
        <is>
          <t xml:space="preserve"> </t>
        </is>
      </c>
      <c r="E136" s="4" t="inlineStr">
        <is>
          <t xml:space="preserve"> </t>
        </is>
      </c>
      <c r="F136" s="4" t="inlineStr">
        <is>
          <t xml:space="preserve"> </t>
        </is>
      </c>
      <c r="G136" s="7" t="n">
        <v>-0.1</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ividends Accrued - Convertible Series B Preferred Stock</t>
        </is>
      </c>
      <c r="B137" s="7" t="n">
        <v>-3.3</v>
      </c>
      <c r="C137" s="7" t="n">
        <v>-3.3</v>
      </c>
      <c r="D137" s="4" t="inlineStr">
        <is>
          <t xml:space="preserve"> </t>
        </is>
      </c>
      <c r="E137" s="4" t="inlineStr">
        <is>
          <t xml:space="preserve"> </t>
        </is>
      </c>
      <c r="F137" s="4" t="inlineStr">
        <is>
          <t xml:space="preserve"> </t>
        </is>
      </c>
      <c r="G137" s="7" t="n">
        <v>-3.3</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et income</t>
        </is>
      </c>
      <c r="B138" s="7" t="n">
        <v>-403.7</v>
      </c>
      <c r="C138" s="7" t="n">
        <v>-405.7</v>
      </c>
      <c r="D138" s="4" t="inlineStr">
        <is>
          <t xml:space="preserve"> </t>
        </is>
      </c>
      <c r="E138" s="4" t="inlineStr">
        <is>
          <t xml:space="preserve"> </t>
        </is>
      </c>
      <c r="F138" s="4" t="inlineStr">
        <is>
          <t xml:space="preserve"> </t>
        </is>
      </c>
      <c r="G138" s="4" t="inlineStr">
        <is>
          <t xml:space="preserve"> </t>
        </is>
      </c>
      <c r="H138" s="4" t="inlineStr">
        <is>
          <t xml:space="preserve"> </t>
        </is>
      </c>
      <c r="I138" s="7" t="n">
        <v>-405.7</v>
      </c>
      <c r="J138" s="4" t="inlineStr">
        <is>
          <t xml:space="preserve"> </t>
        </is>
      </c>
      <c r="K138" s="4" t="inlineStr">
        <is>
          <t xml:space="preserve"> </t>
        </is>
      </c>
      <c r="L138" s="5" t="n">
        <v>2</v>
      </c>
    </row>
    <row r="139">
      <c r="A139" s="4" t="inlineStr">
        <is>
          <t>Other comprehensive income (loss)</t>
        </is>
      </c>
      <c r="B139" s="7" t="n">
        <v>118.2</v>
      </c>
      <c r="C139" s="7" t="n">
        <v>118.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118.2</v>
      </c>
      <c r="K139" s="4" t="inlineStr">
        <is>
          <t xml:space="preserve"> </t>
        </is>
      </c>
      <c r="L139" s="4" t="inlineStr">
        <is>
          <t xml:space="preserve"> </t>
        </is>
      </c>
    </row>
    <row r="140">
      <c r="A140" s="4" t="inlineStr">
        <is>
          <t>Distribution to noncontrolling interests, net</t>
        </is>
      </c>
      <c r="B140" s="5" t="n">
        <v>-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6</v>
      </c>
    </row>
    <row r="141">
      <c r="A141" s="4" t="inlineStr">
        <is>
          <t>Adjustment of redeemable noncontrolling interests to redemption value</t>
        </is>
      </c>
      <c r="B141" s="6" t="n">
        <v>-11.1</v>
      </c>
      <c r="C141" s="7" t="n">
        <v>-11.1</v>
      </c>
      <c r="D141" s="4" t="inlineStr">
        <is>
          <t xml:space="preserve"> </t>
        </is>
      </c>
      <c r="E141" s="4" t="inlineStr">
        <is>
          <t xml:space="preserve"> </t>
        </is>
      </c>
      <c r="F141" s="4" t="inlineStr">
        <is>
          <t xml:space="preserve"> </t>
        </is>
      </c>
      <c r="G141" s="7" t="n">
        <v>-11.1</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Ending balance (in shares) at Mar. 31, 2025</t>
        </is>
      </c>
      <c r="B142" s="5" t="n">
        <v>1</v>
      </c>
      <c r="C142" s="4" t="inlineStr">
        <is>
          <t xml:space="preserve"> </t>
        </is>
      </c>
      <c r="D142" s="5" t="n">
        <v>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Ending balance at Mar. 31, 2025</t>
        </is>
      </c>
      <c r="B143" s="6" t="n">
        <v>3675.2</v>
      </c>
      <c r="C143" s="8" t="n">
        <v>3495</v>
      </c>
      <c r="D143" s="8" t="n">
        <v>0</v>
      </c>
      <c r="E143" s="6" t="n">
        <v>9.6</v>
      </c>
      <c r="F143" s="4" t="inlineStr">
        <is>
          <t xml:space="preserve"> </t>
        </is>
      </c>
      <c r="G143" s="6" t="n">
        <v>11320.7</v>
      </c>
      <c r="H143" s="4" t="inlineStr">
        <is>
          <t xml:space="preserve"> </t>
        </is>
      </c>
      <c r="I143" s="6" t="n">
        <v>-5197.6</v>
      </c>
      <c r="J143" s="6" t="n">
        <v>-840.8</v>
      </c>
      <c r="K143" s="6" t="n">
        <v>-1796.9</v>
      </c>
      <c r="L143" s="6" t="n">
        <v>180.2</v>
      </c>
    </row>
    <row r="144">
      <c r="A144" s="4" t="inlineStr">
        <is>
          <t>Ending balance (in shares) at Mar. 31, 2025</t>
        </is>
      </c>
      <c r="B144" s="7" t="n">
        <v>966.5</v>
      </c>
      <c r="C144" s="4" t="inlineStr">
        <is>
          <t xml:space="preserve"> </t>
        </is>
      </c>
      <c r="D144" s="4" t="inlineStr">
        <is>
          <t xml:space="preserve"> </t>
        </is>
      </c>
      <c r="E144" s="7" t="n">
        <v>966.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Ending balance (in shares) at Mar. 31, 2025</t>
        </is>
      </c>
      <c r="B145" s="7" t="n">
        <v>94.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7" t="n">
        <v>94.3</v>
      </c>
      <c r="L145" s="4" t="inlineStr">
        <is>
          <t xml:space="preserve"> </t>
        </is>
      </c>
    </row>
    <row r="146">
      <c r="A146" s="3" t="inlineStr">
        <is>
          <t>Redeemable Noncontrolling Intere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Dividends Accrued - Convertible Series B Preferred Stock</t>
        </is>
      </c>
      <c r="B147" s="6" t="n">
        <v>3.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ividends Paid - Convertible Series B Preferred Stock</t>
        </is>
      </c>
      <c r="B148" s="7" t="n">
        <v>-3.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et income</t>
        </is>
      </c>
      <c r="B149" s="7" t="n">
        <v>1.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Other comprehensive loss (income)</t>
        </is>
      </c>
      <c r="B150" s="7" t="n">
        <v>0.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Distribution to noncontrolling interests, net</t>
        </is>
      </c>
      <c r="B151" s="5" t="n">
        <v>-1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djustment of redeemable noncontrolling interests to redemption value</t>
        </is>
      </c>
      <c r="B152" s="7" t="n">
        <v>11.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Balance, end of period at Mar. 31, 2025</t>
        </is>
      </c>
      <c r="B153" s="7" t="n">
        <v>101.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Balance, end of period at Mar. 31, 2025</t>
        </is>
      </c>
      <c r="B154" s="6" t="n">
        <v>142.4</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DEBT - Schedule of total net leverage ratio (Details)</t>
        </is>
      </c>
      <c r="B1" s="2" t="inlineStr">
        <is>
          <t>9 Months Ended</t>
        </is>
      </c>
    </row>
    <row r="2">
      <c r="B2" s="2" t="inlineStr">
        <is>
          <t>Mar. 31, 2025</t>
        </is>
      </c>
    </row>
    <row r="3">
      <c r="A3" s="4" t="inlineStr">
        <is>
          <t>March 31, 2025 through July 11, 2028</t>
        </is>
      </c>
      <c r="B3" s="4" t="inlineStr">
        <is>
          <t xml:space="preserve"> </t>
        </is>
      </c>
    </row>
    <row r="4">
      <c r="A4" s="3" t="inlineStr">
        <is>
          <t>Debt Instrument [Line Items]</t>
        </is>
      </c>
      <c r="B4" s="4" t="inlineStr">
        <is>
          <t xml:space="preserve"> </t>
        </is>
      </c>
    </row>
    <row r="5">
      <c r="A5" s="4" t="inlineStr">
        <is>
          <t>Net leverage ratio</t>
        </is>
      </c>
      <c r="B5"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chedule of interest expense, ne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Income (Expense), Operating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0.2</v>
      </c>
      <c r="C4" s="6" t="n">
        <v>58.8</v>
      </c>
      <c r="D4" s="6" t="n">
        <v>167.3</v>
      </c>
      <c r="E4" s="6" t="n">
        <v>187.3</v>
      </c>
    </row>
    <row r="5">
      <c r="A5" s="4" t="inlineStr">
        <is>
          <t>Foreign exchange losses, net of derivative contracts</t>
        </is>
      </c>
      <c r="B5" s="7" t="n">
        <v>1.9</v>
      </c>
      <c r="C5" s="7" t="n">
        <v>4.6</v>
      </c>
      <c r="D5" s="5" t="n">
        <v>8</v>
      </c>
      <c r="E5" s="7" t="n">
        <v>15.1</v>
      </c>
    </row>
    <row r="6">
      <c r="A6" s="4" t="inlineStr">
        <is>
          <t>Interest income</t>
        </is>
      </c>
      <c r="B6" s="7" t="n">
        <v>-4.2</v>
      </c>
      <c r="C6" s="5" t="n">
        <v>-3</v>
      </c>
      <c r="D6" s="7" t="n">
        <v>-11.2</v>
      </c>
      <c r="E6" s="7" t="n">
        <v>-12.1</v>
      </c>
    </row>
    <row r="7">
      <c r="A7" s="4" t="inlineStr">
        <is>
          <t>Total interest expense, net</t>
        </is>
      </c>
      <c r="B7" s="6" t="n">
        <v>47.9</v>
      </c>
      <c r="C7" s="6" t="n">
        <v>60.4</v>
      </c>
      <c r="D7" s="6" t="n">
        <v>164.1</v>
      </c>
      <c r="E7" s="6" t="n">
        <v>190.3</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5</v>
      </c>
      <c r="C4" s="6" t="n">
        <v>1.5</v>
      </c>
      <c r="D4" s="6" t="n">
        <v>4.3</v>
      </c>
      <c r="E4" s="6" t="n">
        <v>4.3</v>
      </c>
    </row>
    <row r="5">
      <c r="A5" s="4" t="inlineStr">
        <is>
          <t>Interest cost</t>
        </is>
      </c>
      <c r="B5" s="7" t="n">
        <v>3.6</v>
      </c>
      <c r="C5" s="7" t="n">
        <v>3.8</v>
      </c>
      <c r="D5" s="7" t="n">
        <v>10.8</v>
      </c>
      <c r="E5" s="7" t="n">
        <v>11.4</v>
      </c>
    </row>
    <row r="6">
      <c r="A6" s="4" t="inlineStr">
        <is>
          <t>Expected return on plan assets</t>
        </is>
      </c>
      <c r="B6" s="7" t="n">
        <v>-1.3</v>
      </c>
      <c r="C6" s="7" t="n">
        <v>-1.2</v>
      </c>
      <c r="D6" s="7" t="n">
        <v>-3.9</v>
      </c>
      <c r="E6" s="7" t="n">
        <v>-3.6</v>
      </c>
    </row>
    <row r="7">
      <c r="A7" s="4" t="inlineStr">
        <is>
          <t>Amortization of prior service credit</t>
        </is>
      </c>
      <c r="B7" s="5" t="n">
        <v>0</v>
      </c>
      <c r="C7" s="7" t="n">
        <v>-0.1</v>
      </c>
      <c r="D7" s="5" t="n">
        <v>0</v>
      </c>
      <c r="E7" s="7" t="n">
        <v>-0.3</v>
      </c>
    </row>
    <row r="8">
      <c r="A8" s="4" t="inlineStr">
        <is>
          <t>Amortization of net (gain) loss</t>
        </is>
      </c>
      <c r="B8" s="5" t="n">
        <v>-1</v>
      </c>
      <c r="C8" s="7" t="n">
        <v>-1.4</v>
      </c>
      <c r="D8" s="5" t="n">
        <v>-3</v>
      </c>
      <c r="E8" s="7" t="n">
        <v>-4.2</v>
      </c>
    </row>
    <row r="9">
      <c r="A9" s="4" t="inlineStr">
        <is>
          <t>Net periodic benefit cost (credit)</t>
        </is>
      </c>
      <c r="B9" s="7" t="n">
        <v>2.8</v>
      </c>
      <c r="C9" s="7" t="n">
        <v>2.6</v>
      </c>
      <c r="D9" s="7" t="n">
        <v>8.199999999999999</v>
      </c>
      <c r="E9" s="7" t="n">
        <v>7.6</v>
      </c>
    </row>
    <row r="10">
      <c r="A10" s="4" t="inlineStr">
        <is>
          <t>Other Post- Employ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0.1</v>
      </c>
      <c r="C12" s="7" t="n">
        <v>0.2</v>
      </c>
      <c r="D12" s="7" t="n">
        <v>0.3</v>
      </c>
      <c r="E12" s="7" t="n">
        <v>0.4</v>
      </c>
    </row>
    <row r="13">
      <c r="A13" s="4" t="inlineStr">
        <is>
          <t>Interest cost</t>
        </is>
      </c>
      <c r="B13" s="7" t="n">
        <v>0.4</v>
      </c>
      <c r="C13" s="7" t="n">
        <v>0.4</v>
      </c>
      <c r="D13" s="7" t="n">
        <v>1.2</v>
      </c>
      <c r="E13" s="7" t="n">
        <v>1.2</v>
      </c>
    </row>
    <row r="14">
      <c r="A14" s="4" t="inlineStr">
        <is>
          <t>Expected return on plan assets</t>
        </is>
      </c>
      <c r="B14" s="5" t="n">
        <v>0</v>
      </c>
      <c r="C14" s="5" t="n">
        <v>0</v>
      </c>
      <c r="D14" s="5" t="n">
        <v>0</v>
      </c>
      <c r="E14" s="5" t="n">
        <v>0</v>
      </c>
    </row>
    <row r="15">
      <c r="A15" s="4" t="inlineStr">
        <is>
          <t>Amortization of prior service credit</t>
        </is>
      </c>
      <c r="B15" s="5" t="n">
        <v>0</v>
      </c>
      <c r="C15" s="7" t="n">
        <v>-0.1</v>
      </c>
      <c r="D15" s="5" t="n">
        <v>0</v>
      </c>
      <c r="E15" s="7" t="n">
        <v>-0.3</v>
      </c>
    </row>
    <row r="16">
      <c r="A16" s="4" t="inlineStr">
        <is>
          <t>Amortization of net (gain) loss</t>
        </is>
      </c>
      <c r="B16" s="7" t="n">
        <v>-0.7</v>
      </c>
      <c r="C16" s="7" t="n">
        <v>-0.6</v>
      </c>
      <c r="D16" s="7" t="n">
        <v>-2.1</v>
      </c>
      <c r="E16" s="7" t="n">
        <v>-1.8</v>
      </c>
    </row>
    <row r="17">
      <c r="A17" s="4" t="inlineStr">
        <is>
          <t>Net periodic benefit cost (credit)</t>
        </is>
      </c>
      <c r="B17" s="7" t="n">
        <v>-0.2</v>
      </c>
      <c r="C17" s="7" t="n">
        <v>-0.1</v>
      </c>
      <c r="D17" s="7" t="n">
        <v>-0.6</v>
      </c>
      <c r="E17" s="7" t="n">
        <v>-0.5</v>
      </c>
    </row>
    <row r="18">
      <c r="A18" s="4" t="inlineStr">
        <is>
          <t>U.S. | Pension Plan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0</v>
      </c>
      <c r="C20" s="5" t="n">
        <v>0</v>
      </c>
      <c r="D20" s="5" t="n">
        <v>0</v>
      </c>
      <c r="E20" s="5" t="n">
        <v>0</v>
      </c>
    </row>
    <row r="21">
      <c r="A21" s="4" t="inlineStr">
        <is>
          <t>Interest cost</t>
        </is>
      </c>
      <c r="B21" s="7" t="n">
        <v>0.2</v>
      </c>
      <c r="C21" s="7" t="n">
        <v>0.2</v>
      </c>
      <c r="D21" s="7" t="n">
        <v>0.6</v>
      </c>
      <c r="E21" s="7" t="n">
        <v>0.6</v>
      </c>
    </row>
    <row r="22">
      <c r="A22" s="4" t="inlineStr">
        <is>
          <t>Expected return on plan assets</t>
        </is>
      </c>
      <c r="B22" s="5" t="n">
        <v>0</v>
      </c>
      <c r="C22" s="5" t="n">
        <v>0</v>
      </c>
      <c r="D22" s="5" t="n">
        <v>0</v>
      </c>
      <c r="E22" s="5" t="n">
        <v>0</v>
      </c>
    </row>
    <row r="23">
      <c r="A23" s="4" t="inlineStr">
        <is>
          <t>Amortization of prior service credit</t>
        </is>
      </c>
      <c r="B23" s="5" t="n">
        <v>0</v>
      </c>
      <c r="C23" s="5" t="n">
        <v>0</v>
      </c>
      <c r="D23" s="5" t="n">
        <v>0</v>
      </c>
      <c r="E23" s="5" t="n">
        <v>0</v>
      </c>
    </row>
    <row r="24">
      <c r="A24" s="4" t="inlineStr">
        <is>
          <t>Amortization of net (gain) loss</t>
        </is>
      </c>
      <c r="B24" s="5" t="n">
        <v>0</v>
      </c>
      <c r="C24" s="7" t="n">
        <v>-0.2</v>
      </c>
      <c r="D24" s="5" t="n">
        <v>0</v>
      </c>
      <c r="E24" s="7" t="n">
        <v>-0.6</v>
      </c>
    </row>
    <row r="25">
      <c r="A25" s="4" t="inlineStr">
        <is>
          <t>Net periodic benefit cost (credit)</t>
        </is>
      </c>
      <c r="B25" s="7" t="n">
        <v>0.2</v>
      </c>
      <c r="C25" s="5" t="n">
        <v>0</v>
      </c>
      <c r="D25" s="7" t="n">
        <v>0.6</v>
      </c>
      <c r="E25" s="5" t="n">
        <v>0</v>
      </c>
    </row>
    <row r="26">
      <c r="A26" s="4" t="inlineStr">
        <is>
          <t>International | Pension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7" t="n">
        <v>1.4</v>
      </c>
      <c r="C28" s="7" t="n">
        <v>1.3</v>
      </c>
      <c r="D28" s="5" t="n">
        <v>4</v>
      </c>
      <c r="E28" s="7" t="n">
        <v>3.9</v>
      </c>
    </row>
    <row r="29">
      <c r="A29" s="4" t="inlineStr">
        <is>
          <t>Interest cost</t>
        </is>
      </c>
      <c r="B29" s="5" t="n">
        <v>3</v>
      </c>
      <c r="C29" s="7" t="n">
        <v>3.2</v>
      </c>
      <c r="D29" s="5" t="n">
        <v>9</v>
      </c>
      <c r="E29" s="7" t="n">
        <v>9.6</v>
      </c>
    </row>
    <row r="30">
      <c r="A30" s="4" t="inlineStr">
        <is>
          <t>Expected return on plan assets</t>
        </is>
      </c>
      <c r="B30" s="7" t="n">
        <v>-1.3</v>
      </c>
      <c r="C30" s="7" t="n">
        <v>-1.2</v>
      </c>
      <c r="D30" s="7" t="n">
        <v>-3.9</v>
      </c>
      <c r="E30" s="7" t="n">
        <v>-3.6</v>
      </c>
    </row>
    <row r="31">
      <c r="A31" s="4" t="inlineStr">
        <is>
          <t>Amortization of prior service credit</t>
        </is>
      </c>
      <c r="B31" s="5" t="n">
        <v>0</v>
      </c>
      <c r="C31" s="5" t="n">
        <v>0</v>
      </c>
      <c r="D31" s="5" t="n">
        <v>0</v>
      </c>
      <c r="E31" s="5" t="n">
        <v>0</v>
      </c>
    </row>
    <row r="32">
      <c r="A32" s="4" t="inlineStr">
        <is>
          <t>Amortization of net (gain) loss</t>
        </is>
      </c>
      <c r="B32" s="7" t="n">
        <v>-0.3</v>
      </c>
      <c r="C32" s="7" t="n">
        <v>-0.6</v>
      </c>
      <c r="D32" s="7" t="n">
        <v>-0.9</v>
      </c>
      <c r="E32" s="7" t="n">
        <v>-1.8</v>
      </c>
    </row>
    <row r="33">
      <c r="A33" s="4" t="inlineStr">
        <is>
          <t>Net periodic benefit cost (credit)</t>
        </is>
      </c>
      <c r="B33" s="6" t="n">
        <v>2.8</v>
      </c>
      <c r="C33" s="6" t="n">
        <v>2.7</v>
      </c>
      <c r="D33" s="6" t="n">
        <v>8.199999999999999</v>
      </c>
      <c r="E33" s="6" t="n">
        <v>8.1</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 width="22" customWidth="1" min="13" max="13"/>
  </cols>
  <sheetData>
    <row r="1">
      <c r="A1" s="1" t="inlineStr">
        <is>
          <t>DERIVATIVE INSTRUMENTS - Narrative (Details) € in Millions, SFr in Millions, $ in Millions</t>
        </is>
      </c>
      <c r="B1" s="2" t="inlineStr">
        <is>
          <t>1 Months Ended</t>
        </is>
      </c>
    </row>
    <row r="2">
      <c r="B2" s="2" t="inlineStr">
        <is>
          <t>Dec. 31, 2024</t>
        </is>
      </c>
      <c r="C2" s="2" t="inlineStr">
        <is>
          <t>Dec. 31, 2023 USD ($)</t>
        </is>
      </c>
      <c r="D2" s="2" t="inlineStr">
        <is>
          <t>Sep. 30, 2020 USD ($)</t>
        </is>
      </c>
      <c r="E2" s="2" t="inlineStr">
        <is>
          <t>Mar. 31, 2025 USD ($)</t>
        </is>
      </c>
      <c r="F2" s="2" t="inlineStr">
        <is>
          <t>Mar. 31, 2025 EUR (€)</t>
        </is>
      </c>
      <c r="G2" s="2" t="inlineStr">
        <is>
          <t>Feb. 28, 2025 USD ($)</t>
        </is>
      </c>
      <c r="H2" s="2" t="inlineStr">
        <is>
          <t>Jan. 31, 2025 USD ($)</t>
        </is>
      </c>
      <c r="I2" s="2" t="inlineStr">
        <is>
          <t>Jan. 31, 2025 CHF (SFr)</t>
        </is>
      </c>
      <c r="J2" s="2" t="inlineStr">
        <is>
          <t>Jun. 30, 2024 USD ($)</t>
        </is>
      </c>
      <c r="K2" s="2" t="inlineStr">
        <is>
          <t>Jun. 30, 2024 EUR (€)</t>
        </is>
      </c>
      <c r="L2" s="2" t="inlineStr">
        <is>
          <t>Nov. 30, 2023 USD ($)</t>
        </is>
      </c>
      <c r="M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6" t="n">
        <v>191.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294</v>
      </c>
      <c r="M5" s="8" t="n">
        <v>196</v>
      </c>
    </row>
    <row r="6">
      <c r="A6" s="4" t="inlineStr">
        <is>
          <t>Derivative, forward repurchase contracts term</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vestment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exchange risk exposure amount (in Euros) | €</t>
        </is>
      </c>
      <c r="B9" s="4" t="inlineStr">
        <is>
          <t xml:space="preserve"> </t>
        </is>
      </c>
      <c r="C9" s="4" t="inlineStr">
        <is>
          <t xml:space="preserve"> </t>
        </is>
      </c>
      <c r="D9" s="4" t="inlineStr">
        <is>
          <t xml:space="preserve"> </t>
        </is>
      </c>
      <c r="E9" s="4" t="inlineStr">
        <is>
          <t xml:space="preserve"> </t>
        </is>
      </c>
      <c r="F9" s="17" t="n">
        <v>1576.6</v>
      </c>
      <c r="G9" s="4" t="inlineStr">
        <is>
          <t xml:space="preserve"> </t>
        </is>
      </c>
      <c r="H9" s="4" t="inlineStr">
        <is>
          <t xml:space="preserve"> </t>
        </is>
      </c>
      <c r="I9" s="4" t="inlineStr">
        <is>
          <t xml:space="preserve"> </t>
        </is>
      </c>
      <c r="J9" s="4" t="inlineStr">
        <is>
          <t xml:space="preserve"> </t>
        </is>
      </c>
      <c r="K9" s="17" t="n">
        <v>1611.6</v>
      </c>
      <c r="L9" s="4" t="inlineStr">
        <is>
          <t xml:space="preserve"> </t>
        </is>
      </c>
      <c r="M9" s="4" t="inlineStr">
        <is>
          <t xml:space="preserve"> </t>
        </is>
      </c>
    </row>
    <row r="10">
      <c r="A10" s="4" t="inlineStr">
        <is>
          <t>Foreign currency translation adjustment component of accumulated other comprehensive income (loss)</t>
        </is>
      </c>
      <c r="B10" s="4" t="inlineStr">
        <is>
          <t xml:space="preserve"> </t>
        </is>
      </c>
      <c r="C10" s="4" t="inlineStr">
        <is>
          <t xml:space="preserve"> </t>
        </is>
      </c>
      <c r="D10" s="4" t="inlineStr">
        <is>
          <t xml:space="preserve"> </t>
        </is>
      </c>
      <c r="E10" s="6" t="n">
        <v>20.1</v>
      </c>
      <c r="F10" s="4" t="inlineStr">
        <is>
          <t xml:space="preserve"> </t>
        </is>
      </c>
      <c r="G10" s="4" t="inlineStr">
        <is>
          <t xml:space="preserve"> </t>
        </is>
      </c>
      <c r="H10" s="4" t="inlineStr">
        <is>
          <t xml:space="preserve"> </t>
        </is>
      </c>
      <c r="I10" s="4" t="inlineStr">
        <is>
          <t xml:space="preserve"> </t>
        </is>
      </c>
      <c r="J10" s="6" t="n">
        <v>14.6</v>
      </c>
      <c r="K10" s="4" t="inlineStr">
        <is>
          <t xml:space="preserve"> </t>
        </is>
      </c>
      <c r="L10" s="4" t="inlineStr">
        <is>
          <t xml:space="preserve"> </t>
        </is>
      </c>
      <c r="M10" s="4" t="inlineStr">
        <is>
          <t xml:space="preserve"> </t>
        </is>
      </c>
    </row>
    <row r="11">
      <c r="A11" s="4" t="inlineStr">
        <is>
          <t>Foreign exchange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flow hedges in AOCI/(L), net of tax</t>
        </is>
      </c>
      <c r="B13" s="4" t="inlineStr">
        <is>
          <t xml:space="preserve"> </t>
        </is>
      </c>
      <c r="C13" s="4" t="inlineStr">
        <is>
          <t xml:space="preserve"> </t>
        </is>
      </c>
      <c r="D13" s="4" t="inlineStr">
        <is>
          <t xml:space="preserve"> </t>
        </is>
      </c>
      <c r="E13" s="7" t="n">
        <v>-0.1</v>
      </c>
      <c r="F13" s="4" t="inlineStr">
        <is>
          <t xml:space="preserve"> </t>
        </is>
      </c>
      <c r="G13" s="4" t="inlineStr">
        <is>
          <t xml:space="preserve"> </t>
        </is>
      </c>
      <c r="H13" s="4" t="inlineStr">
        <is>
          <t xml:space="preserve"> </t>
        </is>
      </c>
      <c r="I13" s="4" t="inlineStr">
        <is>
          <t xml:space="preserve"> </t>
        </is>
      </c>
      <c r="J13" s="7" t="n">
        <v>2.1</v>
      </c>
      <c r="K13" s="4" t="inlineStr">
        <is>
          <t xml:space="preserve"> </t>
        </is>
      </c>
      <c r="L13" s="4" t="inlineStr">
        <is>
          <t xml:space="preserve"> </t>
        </is>
      </c>
      <c r="M13" s="4" t="inlineStr">
        <is>
          <t xml:space="preserve"> </t>
        </is>
      </c>
    </row>
    <row r="14">
      <c r="A14" s="4" t="inlineStr">
        <is>
          <t>Cash flow hedge to be reclassified during next 12 months</t>
        </is>
      </c>
      <c r="B14" s="4" t="inlineStr">
        <is>
          <t xml:space="preserve"> </t>
        </is>
      </c>
      <c r="C14" s="4" t="inlineStr">
        <is>
          <t xml:space="preserve"> </t>
        </is>
      </c>
      <c r="D14" s="4" t="inlineStr">
        <is>
          <t xml:space="preserve"> </t>
        </is>
      </c>
      <c r="E14" s="7" t="n">
        <v>-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ign exchange forward contracts | Net investment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ional amount</t>
        </is>
      </c>
      <c r="B17" s="4" t="inlineStr">
        <is>
          <t xml:space="preserve"> </t>
        </is>
      </c>
      <c r="C17" s="4" t="inlineStr">
        <is>
          <t xml:space="preserve"> </t>
        </is>
      </c>
      <c r="D17" s="4" t="inlineStr">
        <is>
          <t xml:space="preserve"> </t>
        </is>
      </c>
      <c r="E17" s="7" t="n">
        <v>17.3</v>
      </c>
      <c r="F17" s="4" t="inlineStr">
        <is>
          <t xml:space="preserve"> </t>
        </is>
      </c>
      <c r="G17" s="4" t="inlineStr">
        <is>
          <t xml:space="preserve"> </t>
        </is>
      </c>
      <c r="H17" s="4" t="inlineStr">
        <is>
          <t xml:space="preserve"> </t>
        </is>
      </c>
      <c r="I17" s="4" t="inlineStr">
        <is>
          <t xml:space="preserve"> </t>
        </is>
      </c>
      <c r="J17" s="7" t="n">
        <v>22.3</v>
      </c>
      <c r="K17" s="4" t="inlineStr">
        <is>
          <t xml:space="preserve"> </t>
        </is>
      </c>
      <c r="L17" s="4" t="inlineStr">
        <is>
          <t xml:space="preserve"> </t>
        </is>
      </c>
      <c r="M17" s="4" t="inlineStr">
        <is>
          <t xml:space="preserve"> </t>
        </is>
      </c>
    </row>
    <row r="18">
      <c r="A18" s="4" t="inlineStr">
        <is>
          <t>Foreign currency translation adjustment component of accumulated other comprehensive income (loss)</t>
        </is>
      </c>
      <c r="B18" s="4" t="inlineStr">
        <is>
          <t xml:space="preserve"> </t>
        </is>
      </c>
      <c r="C18" s="4" t="inlineStr">
        <is>
          <t xml:space="preserve"> </t>
        </is>
      </c>
      <c r="D18" s="4" t="inlineStr">
        <is>
          <t xml:space="preserve"> </t>
        </is>
      </c>
      <c r="E18" s="7" t="n">
        <v>-46.6</v>
      </c>
      <c r="F18" s="4" t="inlineStr">
        <is>
          <t xml:space="preserve"> </t>
        </is>
      </c>
      <c r="G18" s="4" t="inlineStr">
        <is>
          <t xml:space="preserve"> </t>
        </is>
      </c>
      <c r="H18" s="4" t="inlineStr">
        <is>
          <t xml:space="preserve"> </t>
        </is>
      </c>
      <c r="I18" s="4" t="inlineStr">
        <is>
          <t xml:space="preserve"> </t>
        </is>
      </c>
      <c r="J18" s="7" t="n">
        <v>-37.6</v>
      </c>
      <c r="K18" s="4" t="inlineStr">
        <is>
          <t xml:space="preserve"> </t>
        </is>
      </c>
      <c r="L18" s="4" t="inlineStr">
        <is>
          <t xml:space="preserve"> </t>
        </is>
      </c>
      <c r="M18" s="4" t="inlineStr">
        <is>
          <t xml:space="preserve"> </t>
        </is>
      </c>
    </row>
    <row r="19">
      <c r="A19" s="4" t="inlineStr">
        <is>
          <t>Cross-currency swap contracts | Net investment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t>
        </is>
      </c>
      <c r="B21" s="4" t="inlineStr">
        <is>
          <t xml:space="preserve"> </t>
        </is>
      </c>
      <c r="C21" s="4" t="inlineStr">
        <is>
          <t xml:space="preserve"> </t>
        </is>
      </c>
      <c r="D21" s="4" t="inlineStr">
        <is>
          <t xml:space="preserve"> </t>
        </is>
      </c>
      <c r="E21" s="7" t="n">
        <v>930.6</v>
      </c>
      <c r="F21" s="4" t="inlineStr">
        <is>
          <t xml:space="preserve"> </t>
        </is>
      </c>
      <c r="G21" s="4" t="inlineStr">
        <is>
          <t xml:space="preserve"> </t>
        </is>
      </c>
      <c r="H21" s="8" t="n">
        <v>750</v>
      </c>
      <c r="I21" s="18" t="n">
        <v>676.9</v>
      </c>
      <c r="J21" s="7" t="n">
        <v>1797.6</v>
      </c>
      <c r="K21" s="4" t="inlineStr">
        <is>
          <t xml:space="preserve"> </t>
        </is>
      </c>
      <c r="L21" s="4" t="inlineStr">
        <is>
          <t xml:space="preserve"> </t>
        </is>
      </c>
      <c r="M21" s="4" t="inlineStr">
        <is>
          <t xml:space="preserve"> </t>
        </is>
      </c>
    </row>
    <row r="22">
      <c r="A22" s="4" t="inlineStr">
        <is>
          <t>Foreign currency translation adjustment component of accumulated other comprehensive income (loss)</t>
        </is>
      </c>
      <c r="B22" s="4" t="inlineStr">
        <is>
          <t xml:space="preserve"> </t>
        </is>
      </c>
      <c r="C22" s="4" t="inlineStr">
        <is>
          <t xml:space="preserve"> </t>
        </is>
      </c>
      <c r="D22" s="4" t="inlineStr">
        <is>
          <t xml:space="preserve"> </t>
        </is>
      </c>
      <c r="E22" s="6" t="n">
        <v>-37.6</v>
      </c>
      <c r="F22" s="4" t="inlineStr">
        <is>
          <t xml:space="preserve"> </t>
        </is>
      </c>
      <c r="G22" s="4" t="inlineStr">
        <is>
          <t xml:space="preserve"> </t>
        </is>
      </c>
      <c r="H22" s="4" t="inlineStr">
        <is>
          <t xml:space="preserve"> </t>
        </is>
      </c>
      <c r="I22" s="4" t="inlineStr">
        <is>
          <t xml:space="preserve"> </t>
        </is>
      </c>
      <c r="J22" s="6" t="n">
        <v>-37.6</v>
      </c>
      <c r="K22" s="4" t="inlineStr">
        <is>
          <t xml:space="preserve"> </t>
        </is>
      </c>
      <c r="L22" s="4" t="inlineStr">
        <is>
          <t xml:space="preserve"> </t>
        </is>
      </c>
      <c r="M22" s="4" t="inlineStr">
        <is>
          <t xml:space="preserve"> </t>
        </is>
      </c>
    </row>
    <row r="23">
      <c r="A23" s="4" t="inlineStr">
        <is>
          <t>Notional amount terminated</t>
        </is>
      </c>
      <c r="B23" s="4" t="inlineStr">
        <is>
          <t xml:space="preserve"> </t>
        </is>
      </c>
      <c r="C23" s="4" t="inlineStr">
        <is>
          <t xml:space="preserve"> </t>
        </is>
      </c>
      <c r="D23" s="8" t="n">
        <v>5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for termination of derivative</t>
        </is>
      </c>
      <c r="B24" s="4" t="inlineStr">
        <is>
          <t xml:space="preserve"> </t>
        </is>
      </c>
      <c r="C24" s="4" t="inlineStr">
        <is>
          <t xml:space="preserve"> </t>
        </is>
      </c>
      <c r="D24" s="6" t="n">
        <v>3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wap contracts | Interest Rate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ional amount</t>
        </is>
      </c>
      <c r="B27" s="4" t="inlineStr">
        <is>
          <t xml:space="preserve"> </t>
        </is>
      </c>
      <c r="C27" s="8"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receipt from interest rate swap contracts</t>
        </is>
      </c>
      <c r="B28" s="4" t="inlineStr">
        <is>
          <t xml:space="preserve"> </t>
        </is>
      </c>
      <c r="C28" s="6" t="n">
        <v>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5">
    <mergeCell ref="B1:D1"/>
    <mergeCell ref="E1:F1"/>
    <mergeCell ref="H1:I1"/>
    <mergeCell ref="J1:K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amount of gains and losses recognized in other comprehensive income (los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investment hedges</t>
        </is>
      </c>
      <c r="B4" s="6" t="n">
        <v>-40.1</v>
      </c>
      <c r="C4" s="6" t="n">
        <v>22.1</v>
      </c>
      <c r="D4" s="6" t="n">
        <v>5.5</v>
      </c>
      <c r="E4" s="6" t="n">
        <v>12.2</v>
      </c>
    </row>
    <row r="5">
      <c r="A5" s="4" t="inlineStr">
        <is>
          <t>Foreign exchange forward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OCI</t>
        </is>
      </c>
      <c r="B7" s="7" t="n">
        <v>-1.3</v>
      </c>
      <c r="C7" s="7" t="n">
        <v>0.4</v>
      </c>
      <c r="D7" s="7" t="n">
        <v>-0.2</v>
      </c>
      <c r="E7" s="7" t="n">
        <v>0.4</v>
      </c>
    </row>
    <row r="8">
      <c r="A8" s="4" t="inlineStr">
        <is>
          <t>Interest rate swap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OCI</t>
        </is>
      </c>
      <c r="B10" s="5" t="n">
        <v>0</v>
      </c>
      <c r="C10" s="5" t="n">
        <v>0</v>
      </c>
      <c r="D10" s="5" t="n">
        <v>0</v>
      </c>
      <c r="E10" s="7" t="n">
        <v>-0.1</v>
      </c>
    </row>
    <row r="11">
      <c r="A11" s="4" t="inlineStr">
        <is>
          <t>Cross-currency swap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t>
        </is>
      </c>
      <c r="B13" s="8" t="n">
        <v>-9</v>
      </c>
      <c r="C13" s="8" t="n">
        <v>0</v>
      </c>
      <c r="D13" s="8" t="n">
        <v>-9</v>
      </c>
      <c r="E13" s="8" t="n">
        <v>0</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amount of gains and losses reclassified from AOCI(L)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ost of sales | Foreign exchange forward contracts</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income</t>
        </is>
      </c>
      <c r="B5" s="6" t="n">
        <v>0.8</v>
      </c>
      <c r="C5" s="6" t="n">
        <v>-0.3</v>
      </c>
      <c r="D5" s="6" t="n">
        <v>1.7</v>
      </c>
      <c r="E5" s="6" t="n">
        <v>-2.4</v>
      </c>
    </row>
    <row r="6">
      <c r="A6" s="4" t="inlineStr">
        <is>
          <t>Cost of sales | Interest rate swap contract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income</t>
        </is>
      </c>
      <c r="B8" s="5" t="n">
        <v>0</v>
      </c>
      <c r="C8" s="5" t="n">
        <v>0</v>
      </c>
      <c r="D8" s="5" t="n">
        <v>0</v>
      </c>
      <c r="E8" s="5" t="n">
        <v>0</v>
      </c>
    </row>
    <row r="9">
      <c r="A9" s="4" t="inlineStr">
        <is>
          <t>Interest expense, net | Foreign exchange forward contract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come</t>
        </is>
      </c>
      <c r="B11" s="5" t="n">
        <v>0</v>
      </c>
      <c r="C11" s="5" t="n">
        <v>0</v>
      </c>
      <c r="D11" s="5" t="n">
        <v>0</v>
      </c>
      <c r="E11" s="5" t="n">
        <v>0</v>
      </c>
    </row>
    <row r="12">
      <c r="A12" s="4" t="inlineStr">
        <is>
          <t>Interest expense, net | Interest rate swap contrac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OCI into income</t>
        </is>
      </c>
      <c r="B14" s="6" t="n">
        <v>0.4</v>
      </c>
      <c r="C14" s="6" t="n">
        <v>0.4</v>
      </c>
      <c r="D14" s="6" t="n">
        <v>1.2</v>
      </c>
      <c r="E14" s="6" t="n">
        <v>1.6</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s not designated as hedging (Details) - Foreign exchange forward contract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perations</t>
        </is>
      </c>
      <c r="B5" s="6" t="n">
        <v>-0.7</v>
      </c>
      <c r="C5" s="8" t="n">
        <v>0</v>
      </c>
      <c r="D5" s="6" t="n">
        <v>-0.3</v>
      </c>
      <c r="E5" s="6" t="n">
        <v>-0.1</v>
      </c>
    </row>
    <row r="6">
      <c r="A6" s="4" t="inlineStr">
        <is>
          <t>Interest expense,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perations</t>
        </is>
      </c>
      <c r="B8" s="5" t="n">
        <v>12</v>
      </c>
      <c r="C8" s="7" t="n">
        <v>-23.1</v>
      </c>
      <c r="D8" s="7" t="n">
        <v>-10.8</v>
      </c>
      <c r="E8" s="7" t="n">
        <v>-20.4</v>
      </c>
    </row>
    <row r="9">
      <c r="A9" s="4" t="inlineStr">
        <is>
          <t>Other income (expense), ne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perations</t>
        </is>
      </c>
      <c r="B11" s="6" t="n">
        <v>-78.5</v>
      </c>
      <c r="C11" s="8" t="n">
        <v>-17</v>
      </c>
      <c r="D11" s="6" t="n">
        <v>-246.6</v>
      </c>
      <c r="E11" s="6" t="n">
        <v>-20.6</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14" customWidth="1" min="6" max="6"/>
    <col width="22" customWidth="1" min="7" max="7"/>
    <col width="22" customWidth="1" min="8" max="8"/>
    <col width="60" customWidth="1" min="9" max="9"/>
    <col width="22" customWidth="1" min="10" max="10"/>
    <col width="60" customWidth="1" min="11" max="11"/>
    <col width="22" customWidth="1" min="12" max="12"/>
    <col width="32" customWidth="1" min="13" max="13"/>
    <col width="40" customWidth="1" min="14" max="14"/>
    <col width="22" customWidth="1" min="15" max="15"/>
    <col width="22" customWidth="1" min="16" max="16"/>
    <col width="25" customWidth="1" min="17" max="17"/>
    <col width="22" customWidth="1" min="18" max="18"/>
    <col width="21" customWidth="1" min="19" max="19"/>
    <col width="32" customWidth="1" min="20" max="20"/>
    <col width="22" customWidth="1" min="21" max="21"/>
  </cols>
  <sheetData>
    <row r="1">
      <c r="A1" s="1" t="inlineStr">
        <is>
          <t>EQUITY AND CONVERTIBLE PREFERRED STOCK - Narrative (Details)</t>
        </is>
      </c>
      <c r="E1" s="2" t="inlineStr">
        <is>
          <t>1 Months Ended</t>
        </is>
      </c>
      <c r="I1" s="2" t="inlineStr">
        <is>
          <t>3 Months Ended</t>
        </is>
      </c>
      <c r="K1" s="2" t="inlineStr">
        <is>
          <t>9 Months Ended</t>
        </is>
      </c>
      <c r="M1" s="2" t="inlineStr">
        <is>
          <t>12 Months Ended</t>
        </is>
      </c>
    </row>
    <row r="2">
      <c r="B2" s="2" t="inlineStr">
        <is>
          <t>Oct. 02, 2023 USD ($) $ / shares shares</t>
        </is>
      </c>
      <c r="C2" s="2" t="inlineStr">
        <is>
          <t>Sep. 18, 2023 shares</t>
        </is>
      </c>
      <c r="D2" s="2" t="inlineStr">
        <is>
          <t>Oct. 29, 2021 shares</t>
        </is>
      </c>
      <c r="E2" s="2" t="inlineStr">
        <is>
          <t>Feb. 28, 2025 USD ($)</t>
        </is>
      </c>
      <c r="F2" s="2" t="inlineStr">
        <is>
          <t>Dec. 31, 2024</t>
        </is>
      </c>
      <c r="G2" s="2" t="inlineStr">
        <is>
          <t>Nov. 30, 2024 USD ($)</t>
        </is>
      </c>
      <c r="H2" s="2" t="inlineStr">
        <is>
          <t>Oct. 31, 2024 USD ($)</t>
        </is>
      </c>
      <c r="I2" s="2" t="inlineStr">
        <is>
          <t>Mar. 31, 2025 USD ($) class_of_stock vote $ / shares shares</t>
        </is>
      </c>
      <c r="J2" s="2" t="inlineStr">
        <is>
          <t>Mar. 31, 2024 USD ($)</t>
        </is>
      </c>
      <c r="K2" s="2" t="inlineStr">
        <is>
          <t>Mar. 31, 2025 USD ($) class_of_stock vote $ / shares shares</t>
        </is>
      </c>
      <c r="L2" s="2" t="inlineStr">
        <is>
          <t>Mar. 31, 2024 USD ($)</t>
        </is>
      </c>
      <c r="M2" s="2" t="inlineStr">
        <is>
          <t>Jun. 30, 2020 $ / shares shares</t>
        </is>
      </c>
      <c r="N2" s="2" t="inlineStr">
        <is>
          <t>Jun. 30, 2024 USD ($) $ / shares shares</t>
        </is>
      </c>
      <c r="O2" s="2" t="inlineStr">
        <is>
          <t>Nov. 30, 2023 USD ($)</t>
        </is>
      </c>
      <c r="P2" s="2" t="inlineStr">
        <is>
          <t>Nov. 13, 2023 USD ($)</t>
        </is>
      </c>
      <c r="Q2" s="2" t="inlineStr">
        <is>
          <t>Oct. 02, 2023 € / shares</t>
        </is>
      </c>
      <c r="R2" s="2" t="inlineStr">
        <is>
          <t>Dec. 31, 2022 USD ($)</t>
        </is>
      </c>
      <c r="S2" s="2" t="inlineStr">
        <is>
          <t>Aug. 27, 2021 shares</t>
        </is>
      </c>
      <c r="T2" s="2" t="inlineStr">
        <is>
          <t>Mar. 27, 2017 $ / shares shares</t>
        </is>
      </c>
      <c r="U2" s="2" t="inlineStr">
        <is>
          <t>Feb. 03,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in dollars per share) | $ / shares</t>
        </is>
      </c>
      <c r="B4" s="9"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1</v>
      </c>
      <c r="J4" s="4" t="inlineStr">
        <is>
          <t xml:space="preserve"> </t>
        </is>
      </c>
      <c r="K4" s="9" t="n">
        <v>0.01</v>
      </c>
      <c r="L4" s="4" t="inlineStr">
        <is>
          <t xml:space="preserve"> </t>
        </is>
      </c>
      <c r="M4" s="4" t="inlineStr">
        <is>
          <t xml:space="preserve"> </t>
        </is>
      </c>
      <c r="N4" s="9" t="n">
        <v>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50000000</v>
      </c>
      <c r="J5" s="4" t="inlineStr">
        <is>
          <t xml:space="preserve"> </t>
        </is>
      </c>
      <c r="K5" s="5" t="n">
        <v>1250000000</v>
      </c>
      <c r="L5" s="4" t="inlineStr">
        <is>
          <t xml:space="preserve"> </t>
        </is>
      </c>
      <c r="M5" s="4" t="inlineStr">
        <is>
          <t xml:space="preserve"> </t>
        </is>
      </c>
      <c r="N5" s="5" t="n">
        <v>125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72300000</v>
      </c>
      <c r="J6" s="4" t="inlineStr">
        <is>
          <t xml:space="preserve"> </t>
        </is>
      </c>
      <c r="K6" s="5" t="n">
        <v>872300000</v>
      </c>
      <c r="L6" s="4" t="inlineStr">
        <is>
          <t xml:space="preserve"> </t>
        </is>
      </c>
      <c r="M6" s="4" t="inlineStr">
        <is>
          <t xml:space="preserve"> </t>
        </is>
      </c>
      <c r="N6" s="5" t="n">
        <v>8678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in connection with global offering, net of offering costs (in shares) | shares</t>
        </is>
      </c>
      <c r="B7" s="5" t="n">
        <v>3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 (in dollars per share) | (per share)</t>
        </is>
      </c>
      <c r="B8" s="9" t="n">
        <v>1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9" t="n">
        <v>10.28</v>
      </c>
      <c r="R8" s="4" t="inlineStr">
        <is>
          <t xml:space="preserve"> </t>
        </is>
      </c>
      <c r="S8" s="4" t="inlineStr">
        <is>
          <t xml:space="preserve"> </t>
        </is>
      </c>
      <c r="T8" s="4" t="inlineStr">
        <is>
          <t xml:space="preserve"> </t>
        </is>
      </c>
      <c r="U8" s="4" t="inlineStr">
        <is>
          <t xml:space="preserve"> </t>
        </is>
      </c>
    </row>
    <row r="9">
      <c r="A9" s="4" t="inlineStr">
        <is>
          <t>Deferred offering costs</t>
        </is>
      </c>
      <c r="B9" s="8" t="n">
        <v>348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Underwriting fees</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fessional fees</t>
        </is>
      </c>
      <c r="B11" s="8"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ferred stock, shares authoriz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v>
      </c>
      <c r="J12" s="4" t="inlineStr">
        <is>
          <t xml:space="preserve"> </t>
        </is>
      </c>
      <c r="K12" s="5" t="n">
        <v>20000000</v>
      </c>
      <c r="L12" s="4" t="inlineStr">
        <is>
          <t xml:space="preserve"> </t>
        </is>
      </c>
      <c r="M12" s="4" t="inlineStr">
        <is>
          <t xml:space="preserve"> </t>
        </is>
      </c>
      <c r="N12" s="5" t="n">
        <v>20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classes of preferred stock | class_of_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c r="K13" s="5"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1</v>
      </c>
      <c r="J14" s="4" t="inlineStr">
        <is>
          <t xml:space="preserve"> </t>
        </is>
      </c>
      <c r="K14" s="9" t="n">
        <v>0.01</v>
      </c>
      <c r="L14" s="4" t="inlineStr">
        <is>
          <t xml:space="preserve"> </t>
        </is>
      </c>
      <c r="M14" s="4" t="inlineStr">
        <is>
          <t xml:space="preserve"> </t>
        </is>
      </c>
      <c r="N14" s="9" t="n">
        <v>0.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v>
      </c>
      <c r="J15" s="4" t="inlineStr">
        <is>
          <t xml:space="preserve"> </t>
        </is>
      </c>
      <c r="K15" s="5" t="n">
        <v>1000000</v>
      </c>
      <c r="L15" s="4" t="inlineStr">
        <is>
          <t xml:space="preserve"> </t>
        </is>
      </c>
      <c r="M15" s="4" t="inlineStr">
        <is>
          <t xml:space="preserve"> </t>
        </is>
      </c>
      <c r="N15" s="5" t="n">
        <v>1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eferred stock, shares outstand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v>
      </c>
      <c r="J16" s="4" t="inlineStr">
        <is>
          <t xml:space="preserve"> </t>
        </is>
      </c>
      <c r="K16" s="5" t="n">
        <v>1000000</v>
      </c>
      <c r="L16" s="4" t="inlineStr">
        <is>
          <t xml:space="preserve"> </t>
        </is>
      </c>
      <c r="M16" s="4" t="inlineStr">
        <is>
          <t xml:space="preserve"> </t>
        </is>
      </c>
      <c r="N16" s="5" t="n">
        <v>1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uthorized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294000000</v>
      </c>
      <c r="P17" s="4" t="inlineStr">
        <is>
          <t xml:space="preserve"> </t>
        </is>
      </c>
      <c r="Q17" s="4" t="inlineStr">
        <is>
          <t xml:space="preserve"> </t>
        </is>
      </c>
      <c r="R17" s="8" t="n">
        <v>196000000</v>
      </c>
      <c r="S17" s="4" t="inlineStr">
        <is>
          <t xml:space="preserve"> </t>
        </is>
      </c>
      <c r="T17" s="4" t="inlineStr">
        <is>
          <t xml:space="preserve"> </t>
        </is>
      </c>
      <c r="U17" s="4" t="inlineStr">
        <is>
          <t xml:space="preserve"> </t>
        </is>
      </c>
    </row>
    <row r="18">
      <c r="A18" s="4" t="inlineStr">
        <is>
          <t>Derivative, forward repurchase contracts term</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mploye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8" t="n">
        <v>1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ividend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v>
      </c>
      <c r="J23" s="8" t="n">
        <v>0</v>
      </c>
      <c r="K23" s="8" t="n">
        <v>0</v>
      </c>
      <c r="L23" s="5"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cember 2022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uthorized re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196000000</v>
      </c>
      <c r="S26" s="4" t="inlineStr">
        <is>
          <t xml:space="preserve"> </t>
        </is>
      </c>
      <c r="T26" s="4" t="inlineStr">
        <is>
          <t xml:space="preserve"> </t>
        </is>
      </c>
      <c r="U26" s="4" t="inlineStr">
        <is>
          <t xml:space="preserve"> </t>
        </is>
      </c>
    </row>
    <row r="27">
      <c r="A27" s="4" t="inlineStr">
        <is>
          <t>Weighted average interest rate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73</v>
      </c>
      <c r="J27" s="4" t="inlineStr">
        <is>
          <t xml:space="preserve"> </t>
        </is>
      </c>
      <c r="K27" s="10" t="n">
        <v>0.07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vember 2023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uthorized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294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eighted average interest rate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77</v>
      </c>
      <c r="J31" s="4" t="inlineStr">
        <is>
          <t xml:space="preserve"> </t>
        </is>
      </c>
      <c r="K31" s="10" t="n">
        <v>0.07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dditional amount authorized to be re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600000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dividends declared and pai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00000</v>
      </c>
      <c r="L37" s="5" t="n">
        <v>3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Units and Phantom Units | Accrued Expens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vidend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700000</v>
      </c>
      <c r="J40" s="4" t="inlineStr">
        <is>
          <t xml:space="preserve"> </t>
        </is>
      </c>
      <c r="K40" s="8" t="n">
        <v>700000</v>
      </c>
      <c r="L40" s="4" t="inlineStr">
        <is>
          <t xml:space="preserve"> </t>
        </is>
      </c>
      <c r="M40" s="4" t="inlineStr">
        <is>
          <t xml:space="preserve"> </t>
        </is>
      </c>
      <c r="N40" s="8" t="n">
        <v>7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EO | RSUs | JAB Beauty B.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s contributed by related party (in shares) | shares</t>
        </is>
      </c>
      <c r="B43" s="4" t="inlineStr">
        <is>
          <t xml:space="preserve"> </t>
        </is>
      </c>
      <c r="C43" s="5" t="n">
        <v>5000000</v>
      </c>
      <c r="D43" s="5" t="n">
        <v>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1</v>
      </c>
      <c r="J46" s="4" t="inlineStr">
        <is>
          <t xml:space="preserve"> </t>
        </is>
      </c>
      <c r="K46" s="9" t="n">
        <v>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otes per share | v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c r="J47" s="4" t="inlineStr">
        <is>
          <t xml:space="preserve"> </t>
        </is>
      </c>
      <c r="K47" s="5" t="n">
        <v>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shares authoriz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50000000</v>
      </c>
      <c r="J48" s="4" t="inlineStr">
        <is>
          <t xml:space="preserve"> </t>
        </is>
      </c>
      <c r="K48" s="5" t="n">
        <v>125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shares outstanding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72300000</v>
      </c>
      <c r="J49" s="4" t="inlineStr">
        <is>
          <t xml:space="preserve"> </t>
        </is>
      </c>
      <c r="K49" s="5" t="n">
        <v>872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ash payments to counterparties</t>
        </is>
      </c>
      <c r="B50" s="4" t="inlineStr">
        <is>
          <t xml:space="preserve"> </t>
        </is>
      </c>
      <c r="C50" s="4" t="inlineStr">
        <is>
          <t xml:space="preserve"> </t>
        </is>
      </c>
      <c r="D50" s="4" t="inlineStr">
        <is>
          <t xml:space="preserve"> </t>
        </is>
      </c>
      <c r="E50" s="8" t="n">
        <v>191100000</v>
      </c>
      <c r="F50" s="4" t="inlineStr">
        <is>
          <t xml:space="preserve"> </t>
        </is>
      </c>
      <c r="G50" s="8" t="n">
        <v>61800000</v>
      </c>
      <c r="H50" s="8" t="n">
        <v>61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Class A | Incremental Repurchase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uthorized repurchas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8" t="n">
        <v>500000000</v>
      </c>
    </row>
    <row r="54">
      <c r="A54" s="4" t="inlineStr">
        <is>
          <t>Common Class A | Share Repurchas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 repurchase program, remaining authorized repurchas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796800000</v>
      </c>
      <c r="J56" s="4" t="inlineStr">
        <is>
          <t xml:space="preserve"> </t>
        </is>
      </c>
      <c r="K56" s="8" t="n">
        <v>7968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Class A | JAB Beauty B.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ar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54</v>
      </c>
      <c r="J59" s="4" t="inlineStr">
        <is>
          <t xml:space="preserve"> </t>
        </is>
      </c>
      <c r="K59" s="11" t="n">
        <v>0.5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Votes per share | v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5"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shares authoriz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00</v>
      </c>
      <c r="J63" s="4" t="inlineStr">
        <is>
          <t xml:space="preserve"> </t>
        </is>
      </c>
      <c r="K63" s="5" t="n">
        <v>1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eferred stock, par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1</v>
      </c>
      <c r="J64" s="4" t="inlineStr">
        <is>
          <t xml:space="preserve"> </t>
        </is>
      </c>
      <c r="K64" s="9" t="n">
        <v>0.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eferred stock, 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0000</v>
      </c>
      <c r="J65" s="4" t="inlineStr">
        <is>
          <t xml:space="preserve"> </t>
        </is>
      </c>
      <c r="K65" s="5" t="n">
        <v>1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000000</v>
      </c>
      <c r="U65" s="4" t="inlineStr">
        <is>
          <t xml:space="preserve"> </t>
        </is>
      </c>
    </row>
    <row r="66">
      <c r="A66" s="4" t="inlineStr">
        <is>
          <t>Preferred stock, shares outstanding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v>
      </c>
      <c r="J66" s="4" t="inlineStr">
        <is>
          <t xml:space="preserve"> </t>
        </is>
      </c>
      <c r="K66" s="5" t="n">
        <v>1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ferred stock, redempt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9" t="n">
        <v>0.01</v>
      </c>
      <c r="U67" s="4" t="inlineStr">
        <is>
          <t xml:space="preserve"> </t>
        </is>
      </c>
    </row>
    <row r="68">
      <c r="A68" s="4" t="inlineStr">
        <is>
          <t>Series B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0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ale of stock, shares authoriz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ale of stock,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dividend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9</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ividends decla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3300000</v>
      </c>
      <c r="J74" s="5" t="n">
        <v>3300000</v>
      </c>
      <c r="K74" s="8" t="n">
        <v>9900000</v>
      </c>
      <c r="L74" s="5" t="n">
        <v>99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eferred stock dividends declared and paid during th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300000</v>
      </c>
      <c r="J75" s="8" t="n">
        <v>3300000</v>
      </c>
      <c r="K75" s="5" t="n">
        <v>9900000</v>
      </c>
      <c r="L75" s="8" t="n">
        <v>99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vidend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3300000</v>
      </c>
      <c r="J76" s="4" t="inlineStr">
        <is>
          <t xml:space="preserve"> </t>
        </is>
      </c>
      <c r="K76" s="8" t="n">
        <v>3300000</v>
      </c>
      <c r="L76" s="4" t="inlineStr">
        <is>
          <t xml:space="preserve"> </t>
        </is>
      </c>
      <c r="M76" s="4" t="inlineStr">
        <is>
          <t xml:space="preserve"> </t>
        </is>
      </c>
      <c r="N76" s="8" t="n">
        <v>33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ries B Preferred Stock | KKR | HF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eferred stock, shares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46057</v>
      </c>
      <c r="T79" s="4" t="inlineStr">
        <is>
          <t xml:space="preserve"> </t>
        </is>
      </c>
      <c r="U79" s="4" t="inlineStr">
        <is>
          <t xml:space="preserve"> </t>
        </is>
      </c>
    </row>
  </sheetData>
  <mergeCells count="4">
    <mergeCell ref="K1:L1"/>
    <mergeCell ref="I1:J1"/>
    <mergeCell ref="E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ONVERTIBLE PREFERRED STOCK - Schedule of accumulated other comprehensive income (loss) (Details) - USD ($) $ in Millions</t>
        </is>
      </c>
      <c r="B1" s="2" t="inlineStr">
        <is>
          <t>9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4011.7</v>
      </c>
      <c r="C4" s="6" t="n">
        <v>3997.4</v>
      </c>
    </row>
    <row r="5">
      <c r="A5" s="4" t="inlineStr">
        <is>
          <t>Other comprehensive income (loss) before reclassifications</t>
        </is>
      </c>
      <c r="B5" s="7" t="n">
        <v>-41.2</v>
      </c>
      <c r="C5" s="7" t="n">
        <v>-47.5</v>
      </c>
    </row>
    <row r="6">
      <c r="A6" s="4" t="inlineStr">
        <is>
          <t>Net amounts reclassified from AOCI/(L)</t>
        </is>
      </c>
      <c r="B6" s="7" t="n">
        <v>-4.5</v>
      </c>
      <c r="C6" s="7" t="n">
        <v>-2.7</v>
      </c>
    </row>
    <row r="7">
      <c r="A7" s="4" t="inlineStr">
        <is>
          <t>Net current-period other comprehensive income (loss)</t>
        </is>
      </c>
      <c r="B7" s="7" t="n">
        <v>-45.7</v>
      </c>
      <c r="C7" s="7" t="n">
        <v>-50.2</v>
      </c>
    </row>
    <row r="8">
      <c r="A8" s="4" t="inlineStr">
        <is>
          <t>Ending balance</t>
        </is>
      </c>
      <c r="B8" s="7" t="n">
        <v>3675.2</v>
      </c>
      <c r="C8" s="7" t="n">
        <v>4181.8</v>
      </c>
    </row>
    <row r="9">
      <c r="A9" s="4" t="inlineStr">
        <is>
          <t>Total</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beginning of period</t>
        </is>
      </c>
      <c r="B11" s="7" t="n">
        <v>-795.1</v>
      </c>
      <c r="C11" s="7" t="n">
        <v>-662.4</v>
      </c>
    </row>
    <row r="12">
      <c r="A12" s="4" t="inlineStr">
        <is>
          <t>Ending balance</t>
        </is>
      </c>
      <c r="B12" s="7" t="n">
        <v>-840.8</v>
      </c>
      <c r="C12" s="7" t="n">
        <v>-712.6</v>
      </c>
    </row>
    <row r="13">
      <c r="A13" s="4" t="inlineStr">
        <is>
          <t>Gain (loss) on Cash Flow Hedge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alance, beginning of period</t>
        </is>
      </c>
      <c r="B15" s="7" t="n">
        <v>2.1</v>
      </c>
      <c r="C15" s="7" t="n">
        <v>0.7</v>
      </c>
    </row>
    <row r="16">
      <c r="A16" s="4" t="inlineStr">
        <is>
          <t>Other comprehensive income (loss) before reclassifications</t>
        </is>
      </c>
      <c r="B16" s="7" t="n">
        <v>-0.2</v>
      </c>
      <c r="C16" s="7" t="n">
        <v>0.1</v>
      </c>
    </row>
    <row r="17">
      <c r="A17" s="4" t="inlineStr">
        <is>
          <t>Net amounts reclassified from AOCI/(L)</t>
        </is>
      </c>
      <c r="B17" s="5" t="n">
        <v>-2</v>
      </c>
      <c r="C17" s="7" t="n">
        <v>0.4</v>
      </c>
    </row>
    <row r="18">
      <c r="A18" s="4" t="inlineStr">
        <is>
          <t>Net current-period other comprehensive income (loss)</t>
        </is>
      </c>
      <c r="B18" s="7" t="n">
        <v>-2.2</v>
      </c>
      <c r="C18" s="7" t="n">
        <v>0.5</v>
      </c>
    </row>
    <row r="19">
      <c r="A19" s="4" t="inlineStr">
        <is>
          <t>Ending balance</t>
        </is>
      </c>
      <c r="B19" s="7" t="n">
        <v>-0.1</v>
      </c>
      <c r="C19" s="7" t="n">
        <v>1.2</v>
      </c>
    </row>
    <row r="20">
      <c r="A20" s="4" t="inlineStr">
        <is>
          <t>(Loss) gain on Net Investment Hedge</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alance, beginning of period</t>
        </is>
      </c>
      <c r="B22" s="5" t="n">
        <v>-23</v>
      </c>
      <c r="C22" s="7" t="n">
        <v>-49.8</v>
      </c>
    </row>
    <row r="23">
      <c r="A23" s="4" t="inlineStr">
        <is>
          <t>Other comprehensive income (loss) before reclassifications</t>
        </is>
      </c>
      <c r="B23" s="7" t="n">
        <v>-3.5</v>
      </c>
      <c r="C23" s="7" t="n">
        <v>12.2</v>
      </c>
    </row>
    <row r="24">
      <c r="A24" s="4" t="inlineStr">
        <is>
          <t>Net amounts reclassified from AOCI/(L)</t>
        </is>
      </c>
      <c r="B24" s="5" t="n">
        <v>0</v>
      </c>
      <c r="C24" s="5" t="n">
        <v>0</v>
      </c>
    </row>
    <row r="25">
      <c r="A25" s="4" t="inlineStr">
        <is>
          <t>Net current-period other comprehensive income (loss)</t>
        </is>
      </c>
      <c r="B25" s="7" t="n">
        <v>-3.5</v>
      </c>
      <c r="C25" s="7" t="n">
        <v>12.2</v>
      </c>
    </row>
    <row r="26">
      <c r="A26" s="4" t="inlineStr">
        <is>
          <t>Ending balance</t>
        </is>
      </c>
      <c r="B26" s="7" t="n">
        <v>-26.5</v>
      </c>
      <c r="C26" s="7" t="n">
        <v>-37.6</v>
      </c>
    </row>
    <row r="27">
      <c r="A27" s="4" t="inlineStr">
        <is>
          <t>Other Foreign Currency Translation Adjustment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alance, beginning of period</t>
        </is>
      </c>
      <c r="B29" s="5" t="n">
        <v>-823</v>
      </c>
      <c r="C29" s="7" t="n">
        <v>-667.9</v>
      </c>
    </row>
    <row r="30">
      <c r="A30" s="4" t="inlineStr">
        <is>
          <t>Other comprehensive income (loss) before reclassifications</t>
        </is>
      </c>
      <c r="B30" s="7" t="n">
        <v>-38.3</v>
      </c>
      <c r="C30" s="7" t="n">
        <v>-59.2</v>
      </c>
    </row>
    <row r="31">
      <c r="A31" s="4" t="inlineStr">
        <is>
          <t>Net amounts reclassified from AOCI/(L)</t>
        </is>
      </c>
      <c r="B31" s="5" t="n">
        <v>0</v>
      </c>
      <c r="C31" s="5" t="n">
        <v>0</v>
      </c>
    </row>
    <row r="32">
      <c r="A32" s="4" t="inlineStr">
        <is>
          <t>Net current-period other comprehensive income (loss)</t>
        </is>
      </c>
      <c r="B32" s="7" t="n">
        <v>-38.3</v>
      </c>
      <c r="C32" s="7" t="n">
        <v>-59.2</v>
      </c>
    </row>
    <row r="33">
      <c r="A33" s="4" t="inlineStr">
        <is>
          <t>Ending balance</t>
        </is>
      </c>
      <c r="B33" s="7" t="n">
        <v>-861.3</v>
      </c>
      <c r="C33" s="7" t="n">
        <v>-727.1</v>
      </c>
    </row>
    <row r="34">
      <c r="A34" s="4" t="inlineStr">
        <is>
          <t>Pension and Other Post-Employment Benefit Plan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alance, beginning of period</t>
        </is>
      </c>
      <c r="B36" s="7" t="n">
        <v>48.8</v>
      </c>
      <c r="C36" s="7" t="n">
        <v>54.6</v>
      </c>
    </row>
    <row r="37">
      <c r="A37" s="4" t="inlineStr">
        <is>
          <t>Other comprehensive income (loss) before reclassifications</t>
        </is>
      </c>
      <c r="B37" s="7" t="n">
        <v>0.8</v>
      </c>
      <c r="C37" s="7" t="n">
        <v>-0.6</v>
      </c>
    </row>
    <row r="38">
      <c r="A38" s="4" t="inlineStr">
        <is>
          <t>Net amounts reclassified from AOCI/(L)</t>
        </is>
      </c>
      <c r="B38" s="7" t="n">
        <v>-2.5</v>
      </c>
      <c r="C38" s="7" t="n">
        <v>-3.1</v>
      </c>
    </row>
    <row r="39">
      <c r="A39" s="4" t="inlineStr">
        <is>
          <t>Net current-period other comprehensive income (loss)</t>
        </is>
      </c>
      <c r="B39" s="7" t="n">
        <v>-1.7</v>
      </c>
      <c r="C39" s="7" t="n">
        <v>-3.7</v>
      </c>
    </row>
    <row r="40">
      <c r="A40" s="4" t="inlineStr">
        <is>
          <t>Ending balance</t>
        </is>
      </c>
      <c r="B40" s="7" t="n">
        <v>47.1</v>
      </c>
      <c r="C40" s="6" t="n">
        <v>50.9</v>
      </c>
    </row>
    <row r="41">
      <c r="A41" s="4" t="inlineStr">
        <is>
          <t>Reclassification from accumulated other comprehensive income (loss), current period, before tax</t>
        </is>
      </c>
      <c r="B41" s="5" t="n">
        <v>3</v>
      </c>
      <c r="C41" s="4" t="inlineStr">
        <is>
          <t xml:space="preserve"> </t>
        </is>
      </c>
    </row>
    <row r="42">
      <c r="A42" s="4" t="inlineStr">
        <is>
          <t>Other comprehensive income (loss), tax</t>
        </is>
      </c>
      <c r="B42" s="6" t="n">
        <v>0.5</v>
      </c>
      <c r="C4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2.2</v>
      </c>
      <c r="C4" s="6" t="n">
        <v>20.4</v>
      </c>
      <c r="D4" s="6" t="n">
        <v>47.7</v>
      </c>
      <c r="E4" s="6" t="n">
        <v>73.40000000000001</v>
      </c>
    </row>
    <row r="5">
      <c r="A5" s="4" t="inlineStr">
        <is>
          <t>Equity pla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12.6</v>
      </c>
      <c r="C7" s="7" t="n">
        <v>20.2</v>
      </c>
      <c r="D7" s="7" t="n">
        <v>44.7</v>
      </c>
      <c r="E7" s="7" t="n">
        <v>70.3</v>
      </c>
    </row>
    <row r="8">
      <c r="A8" s="4" t="inlineStr">
        <is>
          <t>Liability plan (incom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0.4</v>
      </c>
      <c r="C10" s="7" t="n">
        <v>0.3</v>
      </c>
      <c r="D10" s="5" t="n">
        <v>0</v>
      </c>
      <c r="E10" s="7" t="n">
        <v>0.1</v>
      </c>
    </row>
    <row r="11">
      <c r="A11" s="4" t="inlineStr">
        <is>
          <t>Fringe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8" t="n">
        <v>0</v>
      </c>
      <c r="C13" s="6" t="n">
        <v>-0.1</v>
      </c>
      <c r="D13" s="8" t="n">
        <v>3</v>
      </c>
      <c r="E13" s="8" t="n">
        <v>3</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280.9</v>
      </c>
      <c r="C4" s="8" t="n">
        <v>20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315.3</v>
      </c>
      <c r="C6" s="7" t="n">
        <v>316.6</v>
      </c>
    </row>
    <row r="7">
      <c r="A7" s="4" t="inlineStr">
        <is>
          <t>Asset impairment charges</t>
        </is>
      </c>
      <c r="B7" s="7" t="n">
        <v>212.8</v>
      </c>
      <c r="C7" s="5" t="n">
        <v>0</v>
      </c>
    </row>
    <row r="8">
      <c r="A8" s="4" t="inlineStr">
        <is>
          <t>Non-cash lease expense</t>
        </is>
      </c>
      <c r="B8" s="7" t="n">
        <v>46.8</v>
      </c>
      <c r="C8" s="7" t="n">
        <v>46.7</v>
      </c>
    </row>
    <row r="9">
      <c r="A9" s="4" t="inlineStr">
        <is>
          <t>Deferred income taxes</t>
        </is>
      </c>
      <c r="B9" s="7" t="n">
        <v>-41.2</v>
      </c>
      <c r="C9" s="5" t="n">
        <v>39</v>
      </c>
    </row>
    <row r="10">
      <c r="A10" s="4" t="inlineStr">
        <is>
          <t>Provision for bad debts</t>
        </is>
      </c>
      <c r="B10" s="7" t="n">
        <v>8.699999999999999</v>
      </c>
      <c r="C10" s="7" t="n">
        <v>3.5</v>
      </c>
    </row>
    <row r="11">
      <c r="A11" s="4" t="inlineStr">
        <is>
          <t>Provision for pension and other post-employment benefits</t>
        </is>
      </c>
      <c r="B11" s="7" t="n">
        <v>8.199999999999999</v>
      </c>
      <c r="C11" s="7" t="n">
        <v>7.6</v>
      </c>
    </row>
    <row r="12">
      <c r="A12" s="4" t="inlineStr">
        <is>
          <t>Share-based compensation</t>
        </is>
      </c>
      <c r="B12" s="7" t="n">
        <v>44.7</v>
      </c>
      <c r="C12" s="7" t="n">
        <v>70.40000000000001</v>
      </c>
    </row>
    <row r="13">
      <c r="A13" s="4" t="inlineStr">
        <is>
          <t>Losses on termination of collaboration agreement/sale of equity investment, and disposal of other assets</t>
        </is>
      </c>
      <c r="B13" s="7" t="n">
        <v>73.7</v>
      </c>
      <c r="C13" s="7" t="n">
        <v>1.7</v>
      </c>
    </row>
    <row r="14">
      <c r="A14" s="4" t="inlineStr">
        <is>
          <t>Losses/(gains) from equity investments, net</t>
        </is>
      </c>
      <c r="B14" s="7" t="n">
        <v>87.59999999999999</v>
      </c>
      <c r="C14" s="7" t="n">
        <v>-17.6</v>
      </c>
    </row>
    <row r="15">
      <c r="A15" s="4" t="inlineStr">
        <is>
          <t>Foreign exchange effects</t>
        </is>
      </c>
      <c r="B15" s="7" t="n">
        <v>12.9</v>
      </c>
      <c r="C15" s="7" t="n">
        <v>17.6</v>
      </c>
    </row>
    <row r="16">
      <c r="A16" s="4" t="inlineStr">
        <is>
          <t>Losses (gains) on forward repurchase contracts, net</t>
        </is>
      </c>
      <c r="B16" s="7" t="n">
        <v>216.2</v>
      </c>
      <c r="C16" s="7" t="n">
        <v>-15.9</v>
      </c>
    </row>
    <row r="17">
      <c r="A17" s="4" t="inlineStr">
        <is>
          <t>Other</t>
        </is>
      </c>
      <c r="B17" s="7" t="n">
        <v>34.5</v>
      </c>
      <c r="C17" s="7" t="n">
        <v>40.1</v>
      </c>
    </row>
    <row r="18">
      <c r="A18" s="3" t="inlineStr">
        <is>
          <t>Change in operating assets and liabilities</t>
        </is>
      </c>
      <c r="B18" s="4" t="inlineStr">
        <is>
          <t xml:space="preserve"> </t>
        </is>
      </c>
      <c r="C18" s="4" t="inlineStr">
        <is>
          <t xml:space="preserve"> </t>
        </is>
      </c>
    </row>
    <row r="19">
      <c r="A19" s="4" t="inlineStr">
        <is>
          <t>Trade receivables</t>
        </is>
      </c>
      <c r="B19" s="5" t="n">
        <v>-156</v>
      </c>
      <c r="C19" s="7" t="n">
        <v>-131.9</v>
      </c>
    </row>
    <row r="20">
      <c r="A20" s="4" t="inlineStr">
        <is>
          <t>Inventories</t>
        </is>
      </c>
      <c r="B20" s="7" t="n">
        <v>46.9</v>
      </c>
      <c r="C20" s="7" t="n">
        <v>83.5</v>
      </c>
    </row>
    <row r="21">
      <c r="A21" s="4" t="inlineStr">
        <is>
          <t>Prepaid expenses and other current assets</t>
        </is>
      </c>
      <c r="B21" s="7" t="n">
        <v>23.3</v>
      </c>
      <c r="C21" s="7" t="n">
        <v>8.4</v>
      </c>
    </row>
    <row r="22">
      <c r="A22" s="4" t="inlineStr">
        <is>
          <t>Accounts payable</t>
        </is>
      </c>
      <c r="B22" s="7" t="n">
        <v>-82.90000000000001</v>
      </c>
      <c r="C22" s="7" t="n">
        <v>-165.5</v>
      </c>
    </row>
    <row r="23">
      <c r="A23" s="4" t="inlineStr">
        <is>
          <t>Accrued expenses and other current liabilities</t>
        </is>
      </c>
      <c r="B23" s="7" t="n">
        <v>-141.4</v>
      </c>
      <c r="C23" s="7" t="n">
        <v>47.4</v>
      </c>
    </row>
    <row r="24">
      <c r="A24" s="4" t="inlineStr">
        <is>
          <t>Operating lease liabilities</t>
        </is>
      </c>
      <c r="B24" s="7" t="n">
        <v>-42.7</v>
      </c>
      <c r="C24" s="7" t="n">
        <v>-44.4</v>
      </c>
    </row>
    <row r="25">
      <c r="A25" s="4" t="inlineStr">
        <is>
          <t>Income and other taxes payable</t>
        </is>
      </c>
      <c r="B25" s="7" t="n">
        <v>-18.1</v>
      </c>
      <c r="C25" s="7" t="n">
        <v>-69.09999999999999</v>
      </c>
    </row>
    <row r="26">
      <c r="A26" s="4" t="inlineStr">
        <is>
          <t>Other noncurrent assets</t>
        </is>
      </c>
      <c r="B26" s="7" t="n">
        <v>-10.5</v>
      </c>
      <c r="C26" s="7" t="n">
        <v>-4.9</v>
      </c>
    </row>
    <row r="27">
      <c r="A27" s="4" t="inlineStr">
        <is>
          <t>Other noncurrent liabilities</t>
        </is>
      </c>
      <c r="B27" s="7" t="n">
        <v>51.5</v>
      </c>
      <c r="C27" s="7" t="n">
        <v>-0.1</v>
      </c>
    </row>
    <row r="28">
      <c r="A28" s="4" t="inlineStr">
        <is>
          <t>Net cash provided by operating activities</t>
        </is>
      </c>
      <c r="B28" s="7" t="n">
        <v>409.4</v>
      </c>
      <c r="C28" s="7" t="n">
        <v>438.1</v>
      </c>
    </row>
    <row r="29">
      <c r="A29" s="3" t="inlineStr">
        <is>
          <t>CASH FLOWS FROM INVESTING ACTIVITIES:</t>
        </is>
      </c>
      <c r="B29" s="4" t="inlineStr">
        <is>
          <t xml:space="preserve"> </t>
        </is>
      </c>
      <c r="C29" s="4" t="inlineStr">
        <is>
          <t xml:space="preserve"> </t>
        </is>
      </c>
    </row>
    <row r="30">
      <c r="A30" s="4" t="inlineStr">
        <is>
          <t>Capital expenditures</t>
        </is>
      </c>
      <c r="B30" s="7" t="n">
        <v>-166.7</v>
      </c>
      <c r="C30" s="7" t="n">
        <v>-185.4</v>
      </c>
    </row>
    <row r="31">
      <c r="A31" s="4" t="inlineStr">
        <is>
          <t>Proceeds from contingent consideration, license agreements, and sale of other long-lived assets, net</t>
        </is>
      </c>
      <c r="B31" s="7" t="n">
        <v>12.6</v>
      </c>
      <c r="C31" s="7" t="n">
        <v>23.9</v>
      </c>
    </row>
    <row r="32">
      <c r="A32" s="4" t="inlineStr">
        <is>
          <t>Proceeds from termination of collaboration agreement/sale of equity investment</t>
        </is>
      </c>
      <c r="B32" s="5" t="n">
        <v>74</v>
      </c>
      <c r="C32" s="5" t="n">
        <v>0</v>
      </c>
    </row>
    <row r="33">
      <c r="A33" s="4" t="inlineStr">
        <is>
          <t>Net cash used in investing activities</t>
        </is>
      </c>
      <c r="B33" s="7" t="n">
        <v>-80.09999999999999</v>
      </c>
      <c r="C33" s="7" t="n">
        <v>-161.5</v>
      </c>
    </row>
    <row r="34">
      <c r="A34" s="3" t="inlineStr">
        <is>
          <t>CASH FLOWS FROM FINANCING ACTIVITIES:</t>
        </is>
      </c>
      <c r="B34" s="4" t="inlineStr">
        <is>
          <t xml:space="preserve"> </t>
        </is>
      </c>
      <c r="C34" s="4" t="inlineStr">
        <is>
          <t xml:space="preserve"> </t>
        </is>
      </c>
    </row>
    <row r="35">
      <c r="A35" s="4" t="inlineStr">
        <is>
          <t>Net proceeds from short-term debt</t>
        </is>
      </c>
      <c r="B35" s="5" t="n">
        <v>5</v>
      </c>
      <c r="C35" s="5" t="n">
        <v>0</v>
      </c>
    </row>
    <row r="36">
      <c r="A36" s="4" t="inlineStr">
        <is>
          <t>Proceeds from revolving loan facilities</t>
        </is>
      </c>
      <c r="B36" s="7" t="n">
        <v>1951.3</v>
      </c>
      <c r="C36" s="7" t="n">
        <v>1745.2</v>
      </c>
    </row>
    <row r="37">
      <c r="A37" s="4" t="inlineStr">
        <is>
          <t>Repayments of revolving loan facilities</t>
        </is>
      </c>
      <c r="B37" s="7" t="n">
        <v>-1562.7</v>
      </c>
      <c r="C37" s="5" t="n">
        <v>-1704</v>
      </c>
    </row>
    <row r="38">
      <c r="A38" s="4" t="inlineStr">
        <is>
          <t>Proceeds from issuance of other long-term debt</t>
        </is>
      </c>
      <c r="B38" s="5" t="n">
        <v>0</v>
      </c>
      <c r="C38" s="7" t="n">
        <v>1284.3</v>
      </c>
    </row>
    <row r="39">
      <c r="A39" s="4" t="inlineStr">
        <is>
          <t>Repayments of term loans and other long-term debt</t>
        </is>
      </c>
      <c r="B39" s="7" t="n">
        <v>-490.6</v>
      </c>
      <c r="C39" s="7" t="n">
        <v>-1613.6</v>
      </c>
    </row>
    <row r="40">
      <c r="A40" s="4" t="inlineStr">
        <is>
          <t>Net proceeds from issuance of Class A Common Stock</t>
        </is>
      </c>
      <c r="B40" s="5" t="n">
        <v>0</v>
      </c>
      <c r="C40" s="7" t="n">
        <v>355.5</v>
      </c>
    </row>
    <row r="41">
      <c r="A41" s="4" t="inlineStr">
        <is>
          <t>Dividend payments on Common Stock and Convertible Series B Preferred Stock</t>
        </is>
      </c>
      <c r="B41" s="7" t="n">
        <v>-9.9</v>
      </c>
      <c r="C41" s="7" t="n">
        <v>-10.1</v>
      </c>
    </row>
    <row r="42">
      <c r="A42" s="4" t="inlineStr">
        <is>
          <t>Net payments of foreign currency contracts</t>
        </is>
      </c>
      <c r="B42" s="5" t="n">
        <v>-14</v>
      </c>
      <c r="C42" s="7" t="n">
        <v>-2.8</v>
      </c>
    </row>
    <row r="43">
      <c r="A43" s="4" t="inlineStr">
        <is>
          <t>Payments related to forward repurchase contracts and settlement, including hedge valuation adjustment</t>
        </is>
      </c>
      <c r="B43" s="7" t="n">
        <v>-282.3</v>
      </c>
      <c r="C43" s="5" t="n">
        <v>-234</v>
      </c>
    </row>
    <row r="44">
      <c r="A44" s="4" t="inlineStr">
        <is>
          <t>Refunds related to hedge valuation adjustment</t>
        </is>
      </c>
      <c r="B44" s="7" t="n">
        <v>61.8</v>
      </c>
      <c r="C44" s="5" t="n">
        <v>0</v>
      </c>
    </row>
    <row r="45">
      <c r="A45" s="4" t="inlineStr">
        <is>
          <t>Distributions to noncontrolling interests and redeemable noncontrolling interests</t>
        </is>
      </c>
      <c r="B45" s="7" t="n">
        <v>-23.9</v>
      </c>
      <c r="C45" s="7" t="n">
        <v>-18.1</v>
      </c>
    </row>
    <row r="46">
      <c r="A46" s="4" t="inlineStr">
        <is>
          <t>Payment of deferred financing fees</t>
        </is>
      </c>
      <c r="B46" s="5" t="n">
        <v>-2</v>
      </c>
      <c r="C46" s="7" t="n">
        <v>-40.4</v>
      </c>
    </row>
    <row r="47">
      <c r="A47" s="4" t="inlineStr">
        <is>
          <t>All other</t>
        </is>
      </c>
      <c r="B47" s="7" t="n">
        <v>-16.8</v>
      </c>
      <c r="C47" s="7" t="n">
        <v>-26.1</v>
      </c>
    </row>
    <row r="48">
      <c r="A48" s="4" t="inlineStr">
        <is>
          <t>Net cash used in financing activities</t>
        </is>
      </c>
      <c r="B48" s="7" t="n">
        <v>-384.1</v>
      </c>
      <c r="C48" s="7" t="n">
        <v>-264.1</v>
      </c>
    </row>
    <row r="49">
      <c r="A49" s="4" t="inlineStr">
        <is>
          <t>EFFECT OF EXCHANGE RATES ON CASH, CASH EQUIVALENTS AND RESTRICTED CASH</t>
        </is>
      </c>
      <c r="B49" s="7" t="n">
        <v>-6.4</v>
      </c>
      <c r="C49" s="7" t="n">
        <v>-10.1</v>
      </c>
    </row>
    <row r="50">
      <c r="A50" s="4" t="inlineStr">
        <is>
          <t>NET (DECREASE) INCREASE IN CASH, CASH EQUIVALENTS AND RESTRICTED CASH</t>
        </is>
      </c>
      <c r="B50" s="7" t="n">
        <v>-61.2</v>
      </c>
      <c r="C50" s="7" t="n">
        <v>2.4</v>
      </c>
    </row>
    <row r="51">
      <c r="A51" s="4" t="inlineStr">
        <is>
          <t>CASH, CASH EQUIVALENTS AND RESTRICTED CASH—Beginning of period</t>
        </is>
      </c>
      <c r="B51" s="7" t="n">
        <v>320.6</v>
      </c>
      <c r="C51" s="7" t="n">
        <v>283.8</v>
      </c>
    </row>
    <row r="52">
      <c r="A52" s="4" t="inlineStr">
        <is>
          <t>CASH, CASH EQUIVALENTS AND RESTRICTED CASH—End of period</t>
        </is>
      </c>
      <c r="B52" s="7" t="n">
        <v>259.4</v>
      </c>
      <c r="C52" s="7" t="n">
        <v>286.2</v>
      </c>
    </row>
    <row r="53">
      <c r="A53" s="3" t="inlineStr">
        <is>
          <t>SUPPLEMENTAL DISCLOSURE OF CASH FLOWS INFORMATION:</t>
        </is>
      </c>
      <c r="B53" s="4" t="inlineStr">
        <is>
          <t xml:space="preserve"> </t>
        </is>
      </c>
      <c r="C53" s="4" t="inlineStr">
        <is>
          <t xml:space="preserve"> </t>
        </is>
      </c>
    </row>
    <row r="54">
      <c r="A54" s="4" t="inlineStr">
        <is>
          <t>Cash paid for interest</t>
        </is>
      </c>
      <c r="B54" s="7" t="n">
        <v>171.6</v>
      </c>
      <c r="C54" s="7" t="n">
        <v>148.8</v>
      </c>
    </row>
    <row r="55">
      <c r="A55" s="4" t="inlineStr">
        <is>
          <t>Cash paid for income taxes, net of refunds received</t>
        </is>
      </c>
      <c r="B55" s="7" t="n">
        <v>66.8</v>
      </c>
      <c r="C55" s="7" t="n">
        <v>121.4</v>
      </c>
    </row>
    <row r="56">
      <c r="A56" s="3" t="inlineStr">
        <is>
          <t>SUPPLEMENTAL DISCLOSURE OF NON-CASH INVESTING AND FINANCING ACTIVITIES:</t>
        </is>
      </c>
      <c r="B56" s="4" t="inlineStr">
        <is>
          <t xml:space="preserve"> </t>
        </is>
      </c>
      <c r="C56" s="4" t="inlineStr">
        <is>
          <t xml:space="preserve"> </t>
        </is>
      </c>
    </row>
    <row r="57">
      <c r="A57" s="4" t="inlineStr">
        <is>
          <t>Accrued capital expenditure additions</t>
        </is>
      </c>
      <c r="B57" s="7" t="n">
        <v>64.40000000000001</v>
      </c>
      <c r="C57" s="7" t="n">
        <v>85.59999999999999</v>
      </c>
    </row>
    <row r="58">
      <c r="A58" s="4" t="inlineStr">
        <is>
          <t>Non-cash exchange of June 2022 forward repurchase contracts for treasury stock</t>
        </is>
      </c>
      <c r="B58" s="8" t="n">
        <v>0</v>
      </c>
      <c r="C58" s="6" t="n">
        <v>150.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2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BASED COMPENSATION PLANS - Narrative (Details) - USD ($) $ / shares in Units, $ in Millions</t>
        </is>
      </c>
      <c r="J1" s="2" t="inlineStr">
        <is>
          <t>3 Months Ended</t>
        </is>
      </c>
      <c r="L1" s="2" t="inlineStr">
        <is>
          <t>9 Months Ended</t>
        </is>
      </c>
    </row>
    <row r="2">
      <c r="B2" s="2" t="inlineStr">
        <is>
          <t>Sep. 01, 2027</t>
        </is>
      </c>
      <c r="C2" s="2" t="inlineStr">
        <is>
          <t>Sep. 01, 2026</t>
        </is>
      </c>
      <c r="D2" s="2" t="inlineStr">
        <is>
          <t>Sep. 01, 2025</t>
        </is>
      </c>
      <c r="E2" s="2" t="inlineStr">
        <is>
          <t>Oct. 02, 2024</t>
        </is>
      </c>
      <c r="F2" s="2" t="inlineStr">
        <is>
          <t>Sep. 28, 2023</t>
        </is>
      </c>
      <c r="G2" s="2" t="inlineStr">
        <is>
          <t>Sep. 18, 2023</t>
        </is>
      </c>
      <c r="H2" s="2" t="inlineStr">
        <is>
          <t>May 04, 2023</t>
        </is>
      </c>
      <c r="I2" s="2" t="inlineStr">
        <is>
          <t>Oct. 29, 2021</t>
        </is>
      </c>
      <c r="J2" s="2" t="inlineStr">
        <is>
          <t>Mar. 31, 2025</t>
        </is>
      </c>
      <c r="K2" s="2" t="inlineStr">
        <is>
          <t>Mar. 31, 2024</t>
        </is>
      </c>
      <c r="L2" s="2" t="inlineStr">
        <is>
          <t>Mar. 31, 2025</t>
        </is>
      </c>
      <c r="M2" s="2" t="inlineStr">
        <is>
          <t>Mar. 31, 2024</t>
        </is>
      </c>
      <c r="N2" s="2" t="inlineStr">
        <is>
          <t>Jun. 30, 2024</t>
        </is>
      </c>
      <c r="O2" s="2" t="inlineStr">
        <is>
          <t>Oct. 02, 2023</t>
        </is>
      </c>
      <c r="P2" s="2" t="inlineStr">
        <is>
          <t>Aug. 31, 2023</t>
        </is>
      </c>
      <c r="Q2" s="2" t="inlineStr">
        <is>
          <t>Aug. 31, 2022</t>
        </is>
      </c>
      <c r="R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expens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2</v>
      </c>
      <c r="K4" s="6" t="n">
        <v>20.4</v>
      </c>
      <c r="L4" s="6" t="n">
        <v>47.7</v>
      </c>
      <c r="M4" s="6" t="n">
        <v>73.4000000000000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1</v>
      </c>
      <c r="K5" s="4" t="inlineStr">
        <is>
          <t xml:space="preserve"> </t>
        </is>
      </c>
      <c r="L5" s="9" t="n">
        <v>0.01</v>
      </c>
      <c r="M5" s="4" t="inlineStr">
        <is>
          <t xml:space="preserve"> </t>
        </is>
      </c>
      <c r="N5" s="9" t="n">
        <v>0.01</v>
      </c>
      <c r="O5" s="9" t="n">
        <v>0.01</v>
      </c>
      <c r="P5" s="4" t="inlineStr">
        <is>
          <t xml:space="preserve"> </t>
        </is>
      </c>
      <c r="Q5" s="4" t="inlineStr">
        <is>
          <t xml:space="preserve"> </t>
        </is>
      </c>
      <c r="R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1</v>
      </c>
      <c r="K8" s="4" t="inlineStr">
        <is>
          <t xml:space="preserve"> </t>
        </is>
      </c>
      <c r="L8" s="9" t="n">
        <v>0.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0</v>
      </c>
      <c r="M11" s="5" t="n">
        <v>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 expens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v>
      </c>
      <c r="K12" s="6" t="n">
        <v>-0.1</v>
      </c>
      <c r="L12" s="8" t="n">
        <v>0</v>
      </c>
      <c r="M12" s="6" t="n">
        <v>-0.8</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Payment Arrange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otal unrecognized 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8"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eighted-average period for unrecognized 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0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stricted Stock Units and Other Share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unrecognized 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6.3</v>
      </c>
      <c r="K19" s="4" t="inlineStr">
        <is>
          <t xml:space="preserve"> </t>
        </is>
      </c>
      <c r="L19" s="6" t="n">
        <v>116.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eighted-average period for unrecognized 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 years 10 months 28 day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ward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c r="L21" s="5" t="n">
        <v>3800000</v>
      </c>
      <c r="M21" s="5" t="n">
        <v>450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compensation expens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8</v>
      </c>
      <c r="K22" s="8" t="n">
        <v>15</v>
      </c>
      <c r="L22" s="6" t="n">
        <v>43.6</v>
      </c>
      <c r="M22" s="6" t="n">
        <v>63.7</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stricted Stock Units and Other Share Awards |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compensation expens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1</v>
      </c>
      <c r="K25" s="4" t="inlineStr">
        <is>
          <t xml:space="preserve"> </t>
        </is>
      </c>
      <c r="L25" s="7" t="n">
        <v>15.4</v>
      </c>
      <c r="M25" s="6" t="n">
        <v>31.3</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formance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unrecognized 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5</v>
      </c>
      <c r="K28" s="4" t="inlineStr">
        <is>
          <t xml:space="preserve"> </t>
        </is>
      </c>
      <c r="L28" s="6" t="n">
        <v>14.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eighted-average period for unrecognized 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 year 7 months 13 days</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ward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4100000</v>
      </c>
      <c r="M30" s="5" t="n">
        <v>37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compensation expen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6</v>
      </c>
      <c r="K31" s="6" t="n">
        <v>3.3</v>
      </c>
      <c r="L31" s="8" t="n">
        <v>4</v>
      </c>
      <c r="M31" s="6" t="n">
        <v>7.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formance Restricted Stock Units | C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expens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8</v>
      </c>
      <c r="K34" s="6" t="n">
        <v>1.8</v>
      </c>
      <c r="L34" s="6" t="n">
        <v>1.1</v>
      </c>
      <c r="M34" s="6" t="n">
        <v>3.6</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to be granted for restricted stock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4166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formance Restricted Stock Units | CEO | Share-based Payment Arrangeme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ward 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formance Restricted Stock Units | CEO | Share-based Payment Arrangement, Tranche Three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to be granted for restricted stock awards (in shares)</t>
        </is>
      </c>
      <c r="B42" s="4" t="inlineStr">
        <is>
          <t xml:space="preserve"> </t>
        </is>
      </c>
      <c r="C42" s="4" t="inlineStr">
        <is>
          <t xml:space="preserve"> </t>
        </is>
      </c>
      <c r="D42" s="5" t="n">
        <v>2083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formance objectives term</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formance Restricted Stock Units | CEO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to be granted for restricted stock awards (in shares)</t>
        </is>
      </c>
      <c r="B46" s="4" t="inlineStr">
        <is>
          <t xml:space="preserve"> </t>
        </is>
      </c>
      <c r="C46" s="4" t="inlineStr">
        <is>
          <t xml:space="preserve"> </t>
        </is>
      </c>
      <c r="D46" s="4" t="inlineStr">
        <is>
          <t xml:space="preserve"> </t>
        </is>
      </c>
      <c r="E46" s="5" t="n">
        <v>20833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ward 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formance objectives term</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formance Restricted Stock Units | CEO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to be granted for restricted stock awards (in shares)</t>
        </is>
      </c>
      <c r="B51" s="4" t="inlineStr">
        <is>
          <t xml:space="preserve"> </t>
        </is>
      </c>
      <c r="C51" s="4" t="inlineStr">
        <is>
          <t xml:space="preserve"> </t>
        </is>
      </c>
      <c r="D51" s="4" t="inlineStr">
        <is>
          <t xml:space="preserve"> </t>
        </is>
      </c>
      <c r="E51" s="4" t="inlineStr">
        <is>
          <t xml:space="preserve"> </t>
        </is>
      </c>
      <c r="F51" s="5" t="n">
        <v>20833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formance objectives term</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formance Restricted Stock Units | CEO | Share Based Payment Arrangement Tranche Fo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ward vesting righ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formance Restricted Stock Units | CEO | Share Based Payment Arrangement Tranche Four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to be granted for restricted stock awards (in shares)</t>
        </is>
      </c>
      <c r="B59" s="4" t="inlineStr">
        <is>
          <t xml:space="preserve"> </t>
        </is>
      </c>
      <c r="C59" s="5" t="n">
        <v>20833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formance objectives term</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formance Restricted Stock Units | CEO | Share Based Payment Arrangement Tranche F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ward vesting right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formance Restricted Stock Units | CEO | Share Based Payment Arrangement Tranche Five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s to be granted for restricted stock awards (in shares)</t>
        </is>
      </c>
      <c r="B66" s="5" t="n">
        <v>20833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formance objectives term</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SUs | CE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to be granted for restricted stock award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41666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SUs | CEO | Second Restricted Stock Units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otal unrecognized share-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9.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to be granted for restricted stock award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41666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5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SUs | CEO | JAB Beauty B.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s contributed by related party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5000000</v>
      </c>
      <c r="H78" s="4" t="inlineStr">
        <is>
          <t xml:space="preserve"> </t>
        </is>
      </c>
      <c r="I78" s="5" t="n">
        <v>1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SUs | CEO | Common Class A | Second Restricted Stock Units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SUs | CEO | Share-based Payment Arrangement, Tranche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to be granted for restricted stock award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0000000</v>
      </c>
    </row>
    <row r="85">
      <c r="A85" s="4" t="inlineStr">
        <is>
          <t>RSUs | CEO | Share-based Payment Arrangement, Tranche Three | Second Restricted Stock Units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ward vesting rights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SUs | CEO | Share-based Payment Arrangement, Tranche Three | JAB Beauty B.V | First Restricted Stock Units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s contributed by related party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5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SUs | CEO | Share-based Payment Arrangement, Tranche Three | Common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9" t="n">
        <v>0.01</v>
      </c>
    </row>
    <row r="94">
      <c r="A94" s="4" t="inlineStr">
        <is>
          <t>RSUs | CEO | Share-based Payment Arrangement, Tranche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s to be granted for restricted stock award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0000000</v>
      </c>
    </row>
    <row r="97">
      <c r="A97" s="4" t="inlineStr">
        <is>
          <t>RSUs | CEO | Share-based Payment Arrangement, Tranche Two | First Restricted Stock Units A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s to be granted for restricted stock award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5000000</v>
      </c>
      <c r="Q99" s="5" t="n">
        <v>10000000</v>
      </c>
      <c r="R99" s="4" t="inlineStr">
        <is>
          <t xml:space="preserve"> </t>
        </is>
      </c>
    </row>
    <row r="100">
      <c r="A100" s="4" t="inlineStr">
        <is>
          <t>RSUs | CEO | Share-based Payment Arrangement, Tranche Two | Second Restricted Stock Units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ward vesting righ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1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SUs | CEO | Share-based Payment Arrangement, Tranche Two | Common Class 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9" t="n">
        <v>0.01</v>
      </c>
    </row>
    <row r="106">
      <c r="A106" s="4" t="inlineStr">
        <is>
          <t>RSUs | CEO | Share-based Payment Arrangement, Tranche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hares to be granted for restricted stock award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0000000</v>
      </c>
    </row>
    <row r="109">
      <c r="A109" s="4" t="inlineStr">
        <is>
          <t>RSUs | CEO | Share-based Payment Arrangement, Tranche One | Second Restricted Stock Units A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ward vesting right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1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SUs | CEO | Share-based Payment Arrangement, Tranche One | JAB Beauty B.V</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hares contributed by related party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0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RSUs | CEO | Share-based Payment Arrangement, Tranche One | Common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9" t="n">
        <v>0.01</v>
      </c>
    </row>
    <row r="118">
      <c r="A118" s="4" t="inlineStr">
        <is>
          <t>RSUs | CEO | Share Based Payment Arrangement Tranche Four | Second Restricted Stock Units A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ward vesting right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SUs | CEO | Share Based Payment Arrangement Tranche Five | Second Restricted Stock Units A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ward vesting rights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Restricted Stock Units and Performance Restricted Stock Units | CE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ward 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7 year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estrict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wards gran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0</v>
      </c>
      <c r="K129" s="5" t="n">
        <v>0</v>
      </c>
      <c r="L129" s="5" t="n">
        <v>0</v>
      </c>
      <c r="M129" s="5" t="n">
        <v>300000</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hare-based compensation expense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8" t="n">
        <v>0</v>
      </c>
      <c r="K130" s="8" t="n">
        <v>2</v>
      </c>
      <c r="L130" s="8" t="n">
        <v>0</v>
      </c>
      <c r="M130" s="6" t="n">
        <v>3.1</v>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on-Qualified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hare-based compensation expense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0</v>
      </c>
      <c r="K133" s="6" t="n">
        <v>0.2</v>
      </c>
      <c r="L133" s="6" t="n">
        <v>0.1</v>
      </c>
      <c r="M133" s="6" t="n">
        <v>0.3</v>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Options grant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0</v>
      </c>
      <c r="K134" s="5" t="n">
        <v>0</v>
      </c>
      <c r="L134" s="5" t="n">
        <v>0</v>
      </c>
      <c r="M134" s="5" t="n">
        <v>0</v>
      </c>
      <c r="N134" s="4" t="inlineStr">
        <is>
          <t xml:space="preserve"> </t>
        </is>
      </c>
      <c r="O134" s="4" t="inlineStr">
        <is>
          <t xml:space="preserve"> </t>
        </is>
      </c>
      <c r="P134" s="4" t="inlineStr">
        <is>
          <t xml:space="preserve"> </t>
        </is>
      </c>
      <c r="Q134" s="4" t="inlineStr">
        <is>
          <t xml:space="preserve"> </t>
        </is>
      </c>
      <c r="R134" s="4" t="inlineStr">
        <is>
          <t xml:space="preserve"> </t>
        </is>
      </c>
    </row>
  </sheetData>
  <mergeCells count="3">
    <mergeCell ref="L1:M1"/>
    <mergeCell ref="J1:K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COTY INC. PER COMMON SHARE (Details) - USD ($) $ / shares in Units,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mounts attributable to Coty Inc.:</t>
        </is>
      </c>
      <c r="B3" s="4" t="inlineStr">
        <is>
          <t xml:space="preserve"> </t>
        </is>
      </c>
      <c r="C3" s="4" t="inlineStr">
        <is>
          <t xml:space="preserve"> </t>
        </is>
      </c>
      <c r="D3" s="4" t="inlineStr">
        <is>
          <t xml:space="preserve"> </t>
        </is>
      </c>
      <c r="E3" s="4" t="inlineStr">
        <is>
          <t xml:space="preserve"> </t>
        </is>
      </c>
    </row>
    <row r="4">
      <c r="A4" s="4" t="inlineStr">
        <is>
          <t>Net income attributable to Coty Inc.</t>
        </is>
      </c>
      <c r="B4" s="6" t="n">
        <v>-405.7</v>
      </c>
      <c r="C4" s="6" t="n">
        <v>3.8</v>
      </c>
      <c r="D4" s="6" t="n">
        <v>-299.1</v>
      </c>
      <c r="E4" s="6" t="n">
        <v>186.3</v>
      </c>
    </row>
    <row r="5">
      <c r="A5" s="4" t="inlineStr">
        <is>
          <t>Convertible Series B Preferred Stock dividends</t>
        </is>
      </c>
      <c r="B5" s="7" t="n">
        <v>-3.3</v>
      </c>
      <c r="C5" s="7" t="n">
        <v>-3.3</v>
      </c>
      <c r="D5" s="7" t="n">
        <v>-9.9</v>
      </c>
      <c r="E5" s="7" t="n">
        <v>-9.9</v>
      </c>
    </row>
    <row r="6">
      <c r="A6" s="4" t="inlineStr">
        <is>
          <t>Net (loss) income attributable to common stockholders</t>
        </is>
      </c>
      <c r="B6" s="8" t="n">
        <v>-409</v>
      </c>
      <c r="C6" s="6" t="n">
        <v>0.5</v>
      </c>
      <c r="D6" s="8" t="n">
        <v>-309</v>
      </c>
      <c r="E6" s="6" t="n">
        <v>176.4</v>
      </c>
    </row>
    <row r="7">
      <c r="A7" s="3" t="inlineStr">
        <is>
          <t>Weighted-average common shares outstanding:</t>
        </is>
      </c>
      <c r="B7" s="4" t="inlineStr">
        <is>
          <t xml:space="preserve"> </t>
        </is>
      </c>
      <c r="C7" s="4" t="inlineStr">
        <is>
          <t xml:space="preserve"> </t>
        </is>
      </c>
      <c r="D7" s="4" t="inlineStr">
        <is>
          <t xml:space="preserve"> </t>
        </is>
      </c>
      <c r="E7" s="4" t="inlineStr">
        <is>
          <t xml:space="preserve"> </t>
        </is>
      </c>
    </row>
    <row r="8">
      <c r="A8" s="4" t="inlineStr">
        <is>
          <t>Weighted-average common shares outstanding—Basic (in shares)</t>
        </is>
      </c>
      <c r="B8" s="7" t="n">
        <v>872.1</v>
      </c>
      <c r="C8" s="7" t="n">
        <v>883.1</v>
      </c>
      <c r="D8" s="7" t="n">
        <v>870.4</v>
      </c>
      <c r="E8" s="7" t="n">
        <v>876.7</v>
      </c>
    </row>
    <row r="9">
      <c r="A9" s="4" t="inlineStr">
        <is>
          <t>Effect of dilutive stock options and Series A Preferred Stock (in shares)</t>
        </is>
      </c>
      <c r="B9" s="5" t="n">
        <v>0</v>
      </c>
      <c r="C9" s="7" t="n">
        <v>0.2</v>
      </c>
      <c r="D9" s="5" t="n">
        <v>0</v>
      </c>
      <c r="E9" s="7" t="n">
        <v>0.1</v>
      </c>
    </row>
    <row r="10">
      <c r="A10" s="4" t="inlineStr">
        <is>
          <t>Effect of restricted stock and RSUs (in shares)</t>
        </is>
      </c>
      <c r="B10" s="5" t="n">
        <v>0</v>
      </c>
      <c r="C10" s="7" t="n">
        <v>8.699999999999999</v>
      </c>
      <c r="D10" s="5" t="n">
        <v>0</v>
      </c>
      <c r="E10" s="7" t="n">
        <v>9.300000000000001</v>
      </c>
    </row>
    <row r="11">
      <c r="A11" s="4" t="inlineStr">
        <is>
          <t>Effect of Convertible Series B Preferred Stock (in shares)</t>
        </is>
      </c>
      <c r="B11" s="5" t="n">
        <v>0</v>
      </c>
      <c r="C11" s="5" t="n">
        <v>0</v>
      </c>
      <c r="D11" s="5" t="n">
        <v>0</v>
      </c>
      <c r="E11" s="5" t="n">
        <v>0</v>
      </c>
    </row>
    <row r="12">
      <c r="A12" s="4" t="inlineStr">
        <is>
          <t>Effect of Forward Repurchase Contracts (in shares)</t>
        </is>
      </c>
      <c r="B12" s="5" t="n">
        <v>0</v>
      </c>
      <c r="C12" s="5" t="n">
        <v>0</v>
      </c>
      <c r="D12" s="5" t="n">
        <v>0</v>
      </c>
      <c r="E12" s="5" t="n">
        <v>0</v>
      </c>
    </row>
    <row r="13">
      <c r="A13" s="4" t="inlineStr">
        <is>
          <t>Weighted-average common shares outstanding—Diluted (in shares)</t>
        </is>
      </c>
      <c r="B13" s="7" t="n">
        <v>872.1</v>
      </c>
      <c r="C13" s="5" t="n">
        <v>892</v>
      </c>
      <c r="D13" s="7" t="n">
        <v>870.4</v>
      </c>
      <c r="E13" s="7" t="n">
        <v>886.1</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Earnings per common share - basic (in dollars per share)</t>
        </is>
      </c>
      <c r="B15" s="9" t="n">
        <v>-0.47</v>
      </c>
      <c r="C15" s="8" t="n">
        <v>0</v>
      </c>
      <c r="D15" s="9" t="n">
        <v>-0.36</v>
      </c>
      <c r="E15" s="9" t="n">
        <v>0.2</v>
      </c>
    </row>
    <row r="16">
      <c r="A16" s="4" t="inlineStr">
        <is>
          <t>Earnings per common share - diluted (in dollars per share)</t>
        </is>
      </c>
      <c r="B16" s="9" t="n">
        <v>-0.47</v>
      </c>
      <c r="C16" s="8" t="n">
        <v>0</v>
      </c>
      <c r="D16" s="9" t="n">
        <v>-0.36</v>
      </c>
      <c r="E16" s="9" t="n">
        <v>0.2</v>
      </c>
    </row>
    <row r="17">
      <c r="A17" s="4" t="inlineStr">
        <is>
          <t>Convertible Series B Preferred Stock dividends</t>
        </is>
      </c>
      <c r="B17" s="6" t="n">
        <v>3.3</v>
      </c>
      <c r="C17" s="6" t="n">
        <v>3.3</v>
      </c>
      <c r="D17" s="6" t="n">
        <v>9.9</v>
      </c>
      <c r="E17" s="6" t="n">
        <v>9.9</v>
      </c>
    </row>
    <row r="18">
      <c r="A18" s="4" t="inlineStr">
        <is>
          <t>Antidilutive​ fair market value losses (gains)</t>
        </is>
      </c>
      <c r="B18" s="6" t="n">
        <v>60.1</v>
      </c>
      <c r="C18" s="6" t="n">
        <v>7.1</v>
      </c>
      <c r="D18" s="6" t="n">
        <v>188.9</v>
      </c>
      <c r="E18" s="6" t="n">
        <v>6.9</v>
      </c>
    </row>
    <row r="19">
      <c r="A19" s="4" t="inlineStr">
        <is>
          <t>Stock Options and Series A Preferred Stock</t>
        </is>
      </c>
      <c r="B19" s="4" t="inlineStr">
        <is>
          <t xml:space="preserve"> </t>
        </is>
      </c>
      <c r="C19" s="4" t="inlineStr">
        <is>
          <t xml:space="preserve"> </t>
        </is>
      </c>
      <c r="D19" s="4" t="inlineStr">
        <is>
          <t xml:space="preserve"> </t>
        </is>
      </c>
      <c r="E19" s="4" t="inlineStr">
        <is>
          <t xml:space="preserve"> </t>
        </is>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Anti-dilutive shares (in shares)</t>
        </is>
      </c>
      <c r="B21" s="7" t="n">
        <v>3.4</v>
      </c>
      <c r="C21" s="7" t="n">
        <v>1.7</v>
      </c>
      <c r="D21" s="7" t="n">
        <v>3.5</v>
      </c>
      <c r="E21" s="7" t="n">
        <v>2.5</v>
      </c>
    </row>
    <row r="22">
      <c r="A22" s="4" t="inlineStr">
        <is>
          <t>Series A Preferred Stock</t>
        </is>
      </c>
      <c r="B22" s="4" t="inlineStr">
        <is>
          <t xml:space="preserve"> </t>
        </is>
      </c>
      <c r="C22" s="4" t="inlineStr">
        <is>
          <t xml:space="preserve"> </t>
        </is>
      </c>
      <c r="D22" s="4" t="inlineStr">
        <is>
          <t xml:space="preserve"> </t>
        </is>
      </c>
      <c r="E22" s="4" t="inlineStr">
        <is>
          <t xml:space="preserve"> </t>
        </is>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Anti-dilutive shares (in shares)</t>
        </is>
      </c>
      <c r="B24" s="4" t="inlineStr">
        <is>
          <t xml:space="preserve"> </t>
        </is>
      </c>
      <c r="C24" s="4" t="inlineStr">
        <is>
          <t xml:space="preserve"> </t>
        </is>
      </c>
      <c r="D24" s="5" t="n">
        <v>0</v>
      </c>
      <c r="E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Anti-dilutive shares (in shares)</t>
        </is>
      </c>
      <c r="B27" s="7" t="n">
        <v>14.9</v>
      </c>
      <c r="C27" s="5" t="n">
        <v>0</v>
      </c>
      <c r="D27" s="7" t="n">
        <v>9.5</v>
      </c>
      <c r="E27" s="7" t="n">
        <v>1.3</v>
      </c>
    </row>
    <row r="28">
      <c r="A28" s="4" t="inlineStr">
        <is>
          <t>Restricted stock outstanding (in shares)</t>
        </is>
      </c>
      <c r="B28" s="5" t="n">
        <v>0</v>
      </c>
      <c r="C28" s="5" t="n">
        <v>0</v>
      </c>
      <c r="D28" s="5" t="n">
        <v>0</v>
      </c>
      <c r="E28" s="5" t="n">
        <v>0</v>
      </c>
    </row>
    <row r="29">
      <c r="A29" s="4" t="inlineStr">
        <is>
          <t>Series B Preferred Stock</t>
        </is>
      </c>
      <c r="B29" s="4" t="inlineStr">
        <is>
          <t xml:space="preserve"> </t>
        </is>
      </c>
      <c r="C29" s="4" t="inlineStr">
        <is>
          <t xml:space="preserve"> </t>
        </is>
      </c>
      <c r="D29" s="4" t="inlineStr">
        <is>
          <t xml:space="preserve"> </t>
        </is>
      </c>
      <c r="E29" s="4" t="inlineStr">
        <is>
          <t xml:space="preserve"> </t>
        </is>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Anti-dilutive shares (in shares)</t>
        </is>
      </c>
      <c r="B31" s="5" t="n">
        <v>0</v>
      </c>
      <c r="C31" s="5" t="n">
        <v>0</v>
      </c>
      <c r="D31" s="5" t="n">
        <v>0</v>
      </c>
      <c r="E31" s="5" t="n">
        <v>0</v>
      </c>
    </row>
    <row r="32">
      <c r="A32" s="4" t="inlineStr">
        <is>
          <t>Forward Contracts</t>
        </is>
      </c>
      <c r="B32" s="4" t="inlineStr">
        <is>
          <t xml:space="preserve"> </t>
        </is>
      </c>
      <c r="C32" s="4" t="inlineStr">
        <is>
          <t xml:space="preserve"> </t>
        </is>
      </c>
      <c r="D32" s="4" t="inlineStr">
        <is>
          <t xml:space="preserve"> </t>
        </is>
      </c>
      <c r="E32" s="4" t="inlineStr">
        <is>
          <t xml:space="preserve"> </t>
        </is>
      </c>
    </row>
    <row r="33">
      <c r="A33" s="3" t="inlineStr">
        <is>
          <t>Earnings per common share:</t>
        </is>
      </c>
      <c r="B33" s="4" t="inlineStr">
        <is>
          <t xml:space="preserve"> </t>
        </is>
      </c>
      <c r="C33" s="4" t="inlineStr">
        <is>
          <t xml:space="preserve"> </t>
        </is>
      </c>
      <c r="D33" s="4" t="inlineStr">
        <is>
          <t xml:space="preserve"> </t>
        </is>
      </c>
      <c r="E33" s="4" t="inlineStr">
        <is>
          <t xml:space="preserve"> </t>
        </is>
      </c>
    </row>
    <row r="34">
      <c r="A34" s="4" t="inlineStr">
        <is>
          <t>Anti-dilutive shares (in shares)</t>
        </is>
      </c>
      <c r="B34" s="5" t="n">
        <v>0</v>
      </c>
      <c r="C34" s="5" t="n">
        <v>0</v>
      </c>
      <c r="D34" s="5" t="n">
        <v>0</v>
      </c>
      <c r="E34" s="5" t="n">
        <v>0</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NONCONTROLLING INTERESTS (Details) - USD ($) $ in Millions</t>
        </is>
      </c>
      <c r="B1" s="2" t="inlineStr">
        <is>
          <t>Mar. 31, 2025</t>
        </is>
      </c>
      <c r="C1" s="2" t="inlineStr">
        <is>
          <t>Dec. 31, 2024</t>
        </is>
      </c>
      <c r="D1" s="2" t="inlineStr">
        <is>
          <t>Sep. 30, 2024</t>
        </is>
      </c>
      <c r="E1" s="2" t="inlineStr">
        <is>
          <t>Jun. 30, 2024</t>
        </is>
      </c>
      <c r="F1" s="2" t="inlineStr">
        <is>
          <t>Mar. 31, 2024</t>
        </is>
      </c>
      <c r="G1" s="2" t="inlineStr">
        <is>
          <t>Dec. 31, 2023</t>
        </is>
      </c>
      <c r="H1" s="2" t="inlineStr">
        <is>
          <t>Sep. 30, 2023</t>
        </is>
      </c>
      <c r="I1" s="2" t="inlineStr">
        <is>
          <t>Jun. 30, 2023</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n-cash redeemable noncontrolling interest for business combinations</t>
        </is>
      </c>
      <c r="B3" s="6" t="n">
        <v>101.9</v>
      </c>
      <c r="C3" s="6" t="n">
        <v>103.1</v>
      </c>
      <c r="D3" s="6" t="n">
        <v>98.8</v>
      </c>
      <c r="E3" s="6" t="n">
        <v>93.59999999999999</v>
      </c>
      <c r="F3" s="6" t="n">
        <v>94.2</v>
      </c>
      <c r="G3" s="6" t="n">
        <v>102.2</v>
      </c>
      <c r="H3" s="6" t="n">
        <v>98.59999999999999</v>
      </c>
      <c r="I3" s="6" t="n">
        <v>93.5</v>
      </c>
    </row>
    <row r="4">
      <c r="A4" s="4" t="inlineStr">
        <is>
          <t>Middle East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wnership percentage by noncontrolling owners</t>
        </is>
      </c>
      <c r="B6" s="11"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COMMITMENT AND CONTINGENCIES - Schedule of income tax contingencies (Details) R$ in Millions, $ in Millions</t>
        </is>
      </c>
      <c r="B1" s="2" t="inlineStr">
        <is>
          <t>Mar. 31, 2025 USD ($)</t>
        </is>
      </c>
      <c r="C1" s="2" t="inlineStr">
        <is>
          <t>Mar. 31, 2025 BRL (R$)</t>
        </is>
      </c>
      <c r="D1" s="2" t="inlineStr">
        <is>
          <t>Jun. 30, 2024 USD ($)</t>
        </is>
      </c>
    </row>
    <row r="2">
      <c r="A2" s="3" t="inlineStr">
        <is>
          <t>Loss Contingencies [Line Items]</t>
        </is>
      </c>
      <c r="B2" s="4" t="inlineStr">
        <is>
          <t xml:space="preserve"> </t>
        </is>
      </c>
      <c r="C2" s="4" t="inlineStr">
        <is>
          <t xml:space="preserve"> </t>
        </is>
      </c>
      <c r="D2" s="4" t="inlineStr">
        <is>
          <t xml:space="preserve"> </t>
        </is>
      </c>
    </row>
    <row r="3">
      <c r="A3" s="4" t="inlineStr">
        <is>
          <t>Unrecognized tax benefits, income tax penalties and interest accrued</t>
        </is>
      </c>
      <c r="B3" s="6" t="n">
        <v>33.9</v>
      </c>
      <c r="C3" s="4" t="inlineStr">
        <is>
          <t xml:space="preserve"> </t>
        </is>
      </c>
      <c r="D3" s="6" t="n">
        <v>30.2</v>
      </c>
    </row>
    <row r="4">
      <c r="A4" s="4" t="inlineStr">
        <is>
          <t>Brazilian Tax Assessments | Pending Litigation | Foreign State Tax Authority | 2017-2019</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Unrecognized tax benefits, income tax penalties and interest accrued</t>
        </is>
      </c>
      <c r="B6" s="7" t="n">
        <v>119.3</v>
      </c>
      <c r="C6" s="20" t="inlineStr">
        <is>
          <t>R$ 687.2</t>
        </is>
      </c>
      <c r="D6" s="4" t="inlineStr">
        <is>
          <t xml:space="preserve"> </t>
        </is>
      </c>
    </row>
    <row r="7">
      <c r="A7" s="4" t="inlineStr">
        <is>
          <t>Brazilian Tax Assessments | Pending Litigation | Foreign State Tax Authority | 2016-2019</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Unrecognized tax benefits, income tax penalties and interest accrued</t>
        </is>
      </c>
      <c r="B9" s="7" t="n">
        <v>41.5</v>
      </c>
      <c r="C9" s="7" t="n">
        <v>239.1</v>
      </c>
      <c r="D9" s="4" t="inlineStr">
        <is>
          <t xml:space="preserve"> </t>
        </is>
      </c>
    </row>
    <row r="10">
      <c r="A10" s="4" t="inlineStr">
        <is>
          <t>Brazilian Tax Assessments | Pending Litigation | Foreign State Tax Authority | 2016-2020</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Unrecognized tax benefits, income tax penalties and interest accrued</t>
        </is>
      </c>
      <c r="B12" s="7" t="n">
        <v>9.699999999999999</v>
      </c>
      <c r="C12" s="7" t="n">
        <v>55.7</v>
      </c>
      <c r="D12" s="4" t="inlineStr">
        <is>
          <t xml:space="preserve"> </t>
        </is>
      </c>
    </row>
    <row r="13">
      <c r="A13" s="4" t="inlineStr">
        <is>
          <t>Brazilian Tax Assessments | Pending Litigation | Foreign Federal Tax Authority | 2016-2017</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recognized tax benefits, income tax penalties and interest accrued</t>
        </is>
      </c>
      <c r="B15" s="7" t="n">
        <v>79.90000000000001</v>
      </c>
      <c r="C15" s="5" t="n">
        <v>460</v>
      </c>
      <c r="D15" s="4" t="inlineStr">
        <is>
          <t xml:space="preserve"> </t>
        </is>
      </c>
    </row>
    <row r="16">
      <c r="A16" s="4" t="inlineStr">
        <is>
          <t>Brazilian Tax Assessments | Pending Litigation | Foreign Federal Tax Authority | 2018-2019</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Unrecognized tax benefits, income tax penalties and interest accrued</t>
        </is>
      </c>
      <c r="B18" s="7" t="n">
        <v>108.6</v>
      </c>
      <c r="C18" s="7" t="n">
        <v>625.2</v>
      </c>
      <c r="D18" s="4" t="inlineStr">
        <is>
          <t xml:space="preserve"> </t>
        </is>
      </c>
    </row>
    <row r="19">
      <c r="A19" s="4" t="inlineStr">
        <is>
          <t>Brazilian Tax Assessments | Pending Litigation | Foreign Federal Tax Authority | 2020</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Unrecognized tax benefits, income tax penalties and interest accrued</t>
        </is>
      </c>
      <c r="B21" s="6" t="n">
        <v>6.2</v>
      </c>
      <c r="C21" s="20" t="inlineStr">
        <is>
          <t>R$ 35.4</t>
        </is>
      </c>
      <c r="D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s>
  <sheetData>
    <row r="1">
      <c r="A1" s="1" t="inlineStr">
        <is>
          <t>COMMITMENT AND CONTINGENCIES - Narrative (Details) R$ in Millions, $ in Millions</t>
        </is>
      </c>
      <c r="B1" s="2" t="inlineStr">
        <is>
          <t>9 Months Ended</t>
        </is>
      </c>
    </row>
    <row r="2">
      <c r="B2" s="2" t="inlineStr">
        <is>
          <t>Mar. 31, 2025 USD ($)</t>
        </is>
      </c>
      <c r="C2" s="2" t="inlineStr">
        <is>
          <t>Mar. 31, 2025 BRL (R$)</t>
        </is>
      </c>
      <c r="D2" s="2" t="inlineStr">
        <is>
          <t>Mar. 31, 2025 BRL (R$)</t>
        </is>
      </c>
      <c r="E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nalty payment</t>
        </is>
      </c>
      <c r="B4" s="6" t="n">
        <v>33.9</v>
      </c>
      <c r="C4" s="4" t="inlineStr">
        <is>
          <t xml:space="preserve"> </t>
        </is>
      </c>
      <c r="D4" s="4" t="inlineStr">
        <is>
          <t xml:space="preserve"> </t>
        </is>
      </c>
      <c r="E4" s="6" t="n">
        <v>30.2</v>
      </c>
    </row>
    <row r="5">
      <c r="A5" s="4" t="inlineStr">
        <is>
          <t>Brazilian Tax Assessments | Foreign State Tax Authority | Pending Litigation | Surety Bond</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enalty payment</t>
        </is>
      </c>
      <c r="B7" s="7" t="n">
        <v>23.5</v>
      </c>
      <c r="C7" s="4" t="inlineStr">
        <is>
          <t xml:space="preserve"> </t>
        </is>
      </c>
      <c r="D7" s="20" t="inlineStr">
        <is>
          <t>R$ 135.2</t>
        </is>
      </c>
      <c r="E7" s="4" t="inlineStr">
        <is>
          <t xml:space="preserve"> </t>
        </is>
      </c>
    </row>
    <row r="8">
      <c r="A8" s="4" t="inlineStr">
        <is>
          <t>Brazilian Tax Assessments | Foreign State Tax Authority | Pending Litigation | Cash Deposit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ash deposits</t>
        </is>
      </c>
      <c r="B10" s="7" t="n">
        <v>26.3</v>
      </c>
      <c r="C10" s="20" t="inlineStr">
        <is>
          <t>R$ 151.6</t>
        </is>
      </c>
      <c r="D10" s="4" t="inlineStr">
        <is>
          <t xml:space="preserve"> </t>
        </is>
      </c>
      <c r="E10" s="4" t="inlineStr">
        <is>
          <t xml:space="preserve"> </t>
        </is>
      </c>
    </row>
    <row r="11">
      <c r="A11" s="4" t="inlineStr">
        <is>
          <t>Goiás State Tax ICMS Assessment | Foreign State Tax Authority | Pending Litigation | Surety Bond</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enalty payment</t>
        </is>
      </c>
      <c r="B13" s="7" t="n">
        <v>77.5</v>
      </c>
      <c r="C13" s="4" t="inlineStr">
        <is>
          <t xml:space="preserve"> </t>
        </is>
      </c>
      <c r="D13" s="7" t="n">
        <v>446.2</v>
      </c>
      <c r="E13" s="4" t="inlineStr">
        <is>
          <t xml:space="preserve"> </t>
        </is>
      </c>
    </row>
    <row r="14">
      <c r="A14" s="4" t="inlineStr">
        <is>
          <t>Minas Gerais State Tax ICMS Assessment | Foreign State Tax Authority | Pending Litigation | Surety Bond</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enalty payment</t>
        </is>
      </c>
      <c r="B16" s="6" t="n">
        <v>54.2</v>
      </c>
      <c r="C16" s="4" t="inlineStr">
        <is>
          <t xml:space="preserve"> </t>
        </is>
      </c>
      <c r="D16" s="20" t="inlineStr">
        <is>
          <t>R$ 311.9</t>
        </is>
      </c>
      <c r="E1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6" t="n">
        <v>-132.3</v>
      </c>
      <c r="C4" s="8" t="n">
        <v>-14</v>
      </c>
      <c r="D4" s="6" t="n">
        <v>-332.8</v>
      </c>
      <c r="E4" s="6" t="n">
        <v>-9.800000000000001</v>
      </c>
      <c r="F4" s="4" t="inlineStr">
        <is>
          <t xml:space="preserve"> </t>
        </is>
      </c>
    </row>
    <row r="5">
      <c r="A5" s="4" t="inlineStr">
        <is>
          <t>Proceeds from contingent consideration from sale of discontinued business</t>
        </is>
      </c>
      <c r="B5" s="4" t="inlineStr">
        <is>
          <t xml:space="preserve"> </t>
        </is>
      </c>
      <c r="C5" s="4" t="inlineStr">
        <is>
          <t xml:space="preserve"> </t>
        </is>
      </c>
      <c r="D5" s="7" t="n">
        <v>15.6</v>
      </c>
      <c r="E5" s="4" t="inlineStr">
        <is>
          <t xml:space="preserve"> </t>
        </is>
      </c>
      <c r="F5" s="4" t="inlineStr">
        <is>
          <t xml:space="preserve"> </t>
        </is>
      </c>
    </row>
    <row r="6">
      <c r="A6" s="4" t="inlineStr">
        <is>
          <t>Accounts receivable, related parties</t>
        </is>
      </c>
      <c r="B6" s="7" t="n">
        <v>572.9</v>
      </c>
      <c r="C6" s="4" t="inlineStr">
        <is>
          <t xml:space="preserve"> </t>
        </is>
      </c>
      <c r="D6" s="7" t="n">
        <v>572.9</v>
      </c>
      <c r="E6" s="4" t="inlineStr">
        <is>
          <t xml:space="preserve"> </t>
        </is>
      </c>
      <c r="F6" s="6" t="n">
        <v>441.6</v>
      </c>
    </row>
    <row r="7">
      <c r="A7" s="4" t="inlineStr">
        <is>
          <t>Accounts payable</t>
        </is>
      </c>
      <c r="B7" s="7" t="n">
        <v>1279.8</v>
      </c>
      <c r="C7" s="4" t="inlineStr">
        <is>
          <t xml:space="preserve"> </t>
        </is>
      </c>
      <c r="D7" s="7" t="n">
        <v>1279.8</v>
      </c>
      <c r="E7" s="4" t="inlineStr">
        <is>
          <t xml:space="preserve"> </t>
        </is>
      </c>
      <c r="F7" s="7" t="n">
        <v>1405.6</v>
      </c>
    </row>
    <row r="8">
      <c r="A8" s="4" t="inlineStr">
        <is>
          <t>Other noncurrent liabilities</t>
        </is>
      </c>
      <c r="B8" s="7" t="n">
        <v>384.3</v>
      </c>
      <c r="C8" s="4" t="inlineStr">
        <is>
          <t xml:space="preserve"> </t>
        </is>
      </c>
      <c r="D8" s="7" t="n">
        <v>384.3</v>
      </c>
      <c r="E8" s="4" t="inlineStr">
        <is>
          <t xml:space="preserve"> </t>
        </is>
      </c>
      <c r="F8" s="6" t="n">
        <v>347.4</v>
      </c>
    </row>
    <row r="9">
      <c r="A9" s="4" t="inlineStr">
        <is>
          <t>Share-based compensation expense (income)</t>
        </is>
      </c>
      <c r="B9" s="7" t="n">
        <v>12.2</v>
      </c>
      <c r="C9" s="7" t="n">
        <v>20.4</v>
      </c>
      <c r="D9" s="7" t="n">
        <v>47.7</v>
      </c>
      <c r="E9" s="7" t="n">
        <v>73.40000000000001</v>
      </c>
      <c r="F9" s="4" t="inlineStr">
        <is>
          <t xml:space="preserve"> </t>
        </is>
      </c>
    </row>
    <row r="10">
      <c r="A10" s="4" t="inlineStr">
        <is>
          <t>Sublease income</t>
        </is>
      </c>
      <c r="B10" s="7" t="n">
        <v>3.1</v>
      </c>
      <c r="C10" s="7" t="n">
        <v>4.2</v>
      </c>
      <c r="D10" s="7" t="n">
        <v>10.5</v>
      </c>
      <c r="E10" s="7" t="n">
        <v>12.6</v>
      </c>
      <c r="F10" s="4" t="inlineStr">
        <is>
          <t xml:space="preserve"> </t>
        </is>
      </c>
    </row>
    <row r="11">
      <c r="A11" s="4" t="inlineStr">
        <is>
          <t>Wella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noncurrent liabilities</t>
        </is>
      </c>
      <c r="B13" s="6" t="n">
        <v>33.3</v>
      </c>
      <c r="C13" s="4" t="inlineStr">
        <is>
          <t xml:space="preserve"> </t>
        </is>
      </c>
      <c r="D13" s="6" t="n">
        <v>33.3</v>
      </c>
      <c r="E13" s="4" t="inlineStr">
        <is>
          <t xml:space="preserve"> </t>
        </is>
      </c>
      <c r="F13" s="4" t="inlineStr">
        <is>
          <t xml:space="preserve"> </t>
        </is>
      </c>
    </row>
    <row r="14">
      <c r="A14" s="4" t="inlineStr">
        <is>
          <t>Wella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0" t="n">
        <v>0.2584</v>
      </c>
      <c r="C16" s="4" t="inlineStr">
        <is>
          <t xml:space="preserve"> </t>
        </is>
      </c>
      <c r="D16" s="10" t="n">
        <v>0.2584</v>
      </c>
      <c r="E16" s="4" t="inlineStr">
        <is>
          <t xml:space="preserve"> </t>
        </is>
      </c>
      <c r="F16" s="10" t="n">
        <v>0.2584</v>
      </c>
    </row>
    <row r="17">
      <c r="A17" s="4" t="inlineStr">
        <is>
          <t>Wella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sale</t>
        </is>
      </c>
      <c r="B19" s="6" t="n">
        <v>0.3</v>
      </c>
      <c r="C19" s="7" t="n">
        <v>0.3</v>
      </c>
      <c r="D19" s="8" t="n">
        <v>1</v>
      </c>
      <c r="E19" s="7" t="n">
        <v>0.9</v>
      </c>
      <c r="F19" s="4" t="inlineStr">
        <is>
          <t xml:space="preserve"> </t>
        </is>
      </c>
    </row>
    <row r="20">
      <c r="A20" s="4" t="inlineStr">
        <is>
          <t>Accounts receivable, related parties</t>
        </is>
      </c>
      <c r="B20" s="7" t="n">
        <v>32.4</v>
      </c>
      <c r="C20" s="4" t="inlineStr">
        <is>
          <t xml:space="preserve"> </t>
        </is>
      </c>
      <c r="D20" s="7" t="n">
        <v>32.4</v>
      </c>
      <c r="E20" s="4" t="inlineStr">
        <is>
          <t xml:space="preserve"> </t>
        </is>
      </c>
      <c r="F20" s="4" t="inlineStr">
        <is>
          <t xml:space="preserve"> </t>
        </is>
      </c>
    </row>
    <row r="21">
      <c r="A21" s="4" t="inlineStr">
        <is>
          <t>Share-based compensation expense (income)</t>
        </is>
      </c>
      <c r="B21" s="5" t="n">
        <v>0</v>
      </c>
      <c r="C21" s="7" t="n">
        <v>0.5</v>
      </c>
      <c r="D21" s="7" t="n">
        <v>0.7</v>
      </c>
      <c r="E21" s="7" t="n">
        <v>1.8</v>
      </c>
      <c r="F21" s="4" t="inlineStr">
        <is>
          <t xml:space="preserve"> </t>
        </is>
      </c>
    </row>
    <row r="22">
      <c r="A22" s="4" t="inlineStr">
        <is>
          <t>Sublease income</t>
        </is>
      </c>
      <c r="B22" s="5" t="n">
        <v>2</v>
      </c>
      <c r="C22" s="7" t="n">
        <v>2.1</v>
      </c>
      <c r="D22" s="7" t="n">
        <v>6.3</v>
      </c>
      <c r="E22" s="7" t="n">
        <v>6.2</v>
      </c>
      <c r="F22" s="4" t="inlineStr">
        <is>
          <t xml:space="preserve"> </t>
        </is>
      </c>
    </row>
    <row r="23">
      <c r="A23" s="4" t="inlineStr">
        <is>
          <t>Wella Company | Related Party Transaction, Other F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sale</t>
        </is>
      </c>
      <c r="B25" s="7" t="n">
        <v>2.6</v>
      </c>
      <c r="C25" s="7" t="n">
        <v>1.4</v>
      </c>
      <c r="D25" s="7" t="n">
        <v>7.2</v>
      </c>
      <c r="E25" s="7" t="n">
        <v>9.9</v>
      </c>
      <c r="F25" s="4" t="inlineStr">
        <is>
          <t xml:space="preserve"> </t>
        </is>
      </c>
    </row>
    <row r="26">
      <c r="A26" s="4" t="inlineStr">
        <is>
          <t>Revenue from related parties</t>
        </is>
      </c>
      <c r="B26" s="7" t="n">
        <v>1.4</v>
      </c>
      <c r="C26" s="7" t="n">
        <v>4.8</v>
      </c>
      <c r="D26" s="7" t="n">
        <v>4.4</v>
      </c>
      <c r="E26" s="7" t="n">
        <v>9.800000000000001</v>
      </c>
      <c r="F26" s="4" t="inlineStr">
        <is>
          <t xml:space="preserve"> </t>
        </is>
      </c>
    </row>
    <row r="27">
      <c r="A27" s="4" t="inlineStr">
        <is>
          <t>Wella Company | Transition Services Agreement F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related parties</t>
        </is>
      </c>
      <c r="B29" s="8" t="n">
        <v>0</v>
      </c>
      <c r="C29" s="6" t="n">
        <v>0.4</v>
      </c>
      <c r="D29" s="6" t="n">
        <v>0.1</v>
      </c>
      <c r="E29" s="6" t="n">
        <v>2.2</v>
      </c>
      <c r="F29"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5” refer to the fiscal year ending June 30, 2025. When used in this Quarterly Report on Form 10-Q,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2:51Z</dcterms:created>
  <dcterms:modified xmlns:dcterms="http://purl.org/dc/terms/" xmlns:xsi="http://www.w3.org/2001/XMLSchema-instance" xsi:type="dcterms:W3CDTF">2025-05-07T20:02:55Z</dcterms:modified>
</cp:coreProperties>
</file>